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LEASES" sheetId="7" state="visible" r:id="rId7"/>
    <sheet xmlns:r="http://schemas.openxmlformats.org/officeDocument/2006/relationships" name="INCOME TAXES" sheetId="8" state="visible" r:id="rId8"/>
    <sheet xmlns:r="http://schemas.openxmlformats.org/officeDocument/2006/relationships" name="REVENUE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ASSET RETIREMENT OBLIGATIONS" sheetId="14" state="visible" r:id="rId14"/>
    <sheet xmlns:r="http://schemas.openxmlformats.org/officeDocument/2006/relationships" name="BENEFIT PLANS" sheetId="15" state="visible" r:id="rId15"/>
    <sheet xmlns:r="http://schemas.openxmlformats.org/officeDocument/2006/relationships" name="OTHER COMPREHENSIVE INCOME" sheetId="16" state="visible" r:id="rId16"/>
    <sheet xmlns:r="http://schemas.openxmlformats.org/officeDocument/2006/relationships" name="EQUITY" sheetId="17" state="visible" r:id="rId17"/>
    <sheet xmlns:r="http://schemas.openxmlformats.org/officeDocument/2006/relationships" name="SEGMENT REPORTING" sheetId="18" state="visible" r:id="rId18"/>
    <sheet xmlns:r="http://schemas.openxmlformats.org/officeDocument/2006/relationships" name="SUPPLEMENTAL CASH FLOW INFORMAT" sheetId="19" state="visible" r:id="rId19"/>
    <sheet xmlns:r="http://schemas.openxmlformats.org/officeDocument/2006/relationships" name="GOODWILL" sheetId="20" state="visible" r:id="rId20"/>
    <sheet xmlns:r="http://schemas.openxmlformats.org/officeDocument/2006/relationships" name="ACQUISITIONS AND DIVESTITURES" sheetId="21" state="visible" r:id="rId21"/>
    <sheet xmlns:r="http://schemas.openxmlformats.org/officeDocument/2006/relationships" name="NEW ACCOUNTING STANDARD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REVENUES (Tables)"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ASSET RETIREMENT OBLIGATIONS (T" sheetId="33" state="visible" r:id="rId33"/>
    <sheet xmlns:r="http://schemas.openxmlformats.org/officeDocument/2006/relationships" name="BENEFIT PLANS (Tables)" sheetId="34" state="visible" r:id="rId34"/>
    <sheet xmlns:r="http://schemas.openxmlformats.org/officeDocument/2006/relationships" name="OTHER COMPREHENSIVE INCOME (Tab" sheetId="35" state="visible" r:id="rId35"/>
    <sheet xmlns:r="http://schemas.openxmlformats.org/officeDocument/2006/relationships" name="EQUITY (Tables)" sheetId="36" state="visible" r:id="rId36"/>
    <sheet xmlns:r="http://schemas.openxmlformats.org/officeDocument/2006/relationships" name="SEGMENT REPORTING (Tables)" sheetId="37" state="visible" r:id="rId37"/>
    <sheet xmlns:r="http://schemas.openxmlformats.org/officeDocument/2006/relationships" name="SUPPLEMENTAL CASH FLOW INFORM_2" sheetId="38" state="visible" r:id="rId38"/>
    <sheet xmlns:r="http://schemas.openxmlformats.org/officeDocument/2006/relationships" name="GOODWILL (Tables)" sheetId="39" state="visible" r:id="rId39"/>
    <sheet xmlns:r="http://schemas.openxmlformats.org/officeDocument/2006/relationships" name="ACQUISITIONS AND DIVESTITURES ("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LEASES - Schedule of Lease Asse" sheetId="46" state="visible" r:id="rId46"/>
    <sheet xmlns:r="http://schemas.openxmlformats.org/officeDocument/2006/relationships" name="LEASES - Schedule of Components" sheetId="47" state="visible" r:id="rId47"/>
    <sheet xmlns:r="http://schemas.openxmlformats.org/officeDocument/2006/relationships" name="LEASES - Narrative (Details)" sheetId="48" state="visible" r:id="rId48"/>
    <sheet xmlns:r="http://schemas.openxmlformats.org/officeDocument/2006/relationships" name="INCOME TAXES (Details)" sheetId="49" state="visible" r:id="rId49"/>
    <sheet xmlns:r="http://schemas.openxmlformats.org/officeDocument/2006/relationships" name="REVENUES - Narrative (Details)" sheetId="50" state="visible" r:id="rId50"/>
    <sheet xmlns:r="http://schemas.openxmlformats.org/officeDocument/2006/relationships" name="REVENUES - Schedule of Revenues" sheetId="51" state="visible" r:id="rId51"/>
    <sheet xmlns:r="http://schemas.openxmlformats.org/officeDocument/2006/relationships" name="REVENUES - Schedule of Freight " sheetId="52" state="visible" r:id="rId52"/>
    <sheet xmlns:r="http://schemas.openxmlformats.org/officeDocument/2006/relationships" name="REVENUES - Schedule of Reconcil" sheetId="53" state="visible" r:id="rId53"/>
    <sheet xmlns:r="http://schemas.openxmlformats.org/officeDocument/2006/relationships" name="FAIR VALUE MEASUREMENTS - Sched" sheetId="54" state="visible" r:id="rId54"/>
    <sheet xmlns:r="http://schemas.openxmlformats.org/officeDocument/2006/relationships" name="FAIR VALUE MEASUREMENTS - Narra" sheetId="55" state="visible" r:id="rId55"/>
    <sheet xmlns:r="http://schemas.openxmlformats.org/officeDocument/2006/relationships" name="DERIVATIVE INSTRUMENTS - Narrat" sheetId="56" state="visible" r:id="rId56"/>
    <sheet xmlns:r="http://schemas.openxmlformats.org/officeDocument/2006/relationships" name="DERIVATIVE INSTRUMENTS - Schedu" sheetId="57" state="visible" r:id="rId57"/>
    <sheet xmlns:r="http://schemas.openxmlformats.org/officeDocument/2006/relationships" name="DERIVATIVE INSTRUMENTS - Sche_2" sheetId="58" state="visible" r:id="rId58"/>
    <sheet xmlns:r="http://schemas.openxmlformats.org/officeDocument/2006/relationships" name="DEBT - Schedule of Debt (Detail" sheetId="59" state="visible" r:id="rId59"/>
    <sheet xmlns:r="http://schemas.openxmlformats.org/officeDocument/2006/relationships" name="DEBT - Narrative (Details)" sheetId="60" state="visible" r:id="rId60"/>
    <sheet xmlns:r="http://schemas.openxmlformats.org/officeDocument/2006/relationships" name="DEBT - Schedule of Standby Lett"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ASSET RETIREMENT OBLIGATIONS - " sheetId="64" state="visible" r:id="rId64"/>
    <sheet xmlns:r="http://schemas.openxmlformats.org/officeDocument/2006/relationships" name="ASSET RETIREMENT OBLIGATIONS _2" sheetId="65" state="visible" r:id="rId65"/>
    <sheet xmlns:r="http://schemas.openxmlformats.org/officeDocument/2006/relationships" name="BENEFIT PLANS - Narrative (Deta" sheetId="66" state="visible" r:id="rId66"/>
    <sheet xmlns:r="http://schemas.openxmlformats.org/officeDocument/2006/relationships" name="BENEFIT PLANS - Schedule of Com" sheetId="67" state="visible" r:id="rId67"/>
    <sheet xmlns:r="http://schemas.openxmlformats.org/officeDocument/2006/relationships" name="BENEFIT PLANS - Schedule of C_2" sheetId="68" state="visible" r:id="rId68"/>
    <sheet xmlns:r="http://schemas.openxmlformats.org/officeDocument/2006/relationships" name="OTHER COMPREHENSIVE INCOME - Sc" sheetId="69" state="visible" r:id="rId69"/>
    <sheet xmlns:r="http://schemas.openxmlformats.org/officeDocument/2006/relationships" name="OTHER COMPREHENSIVE INCOME - _2" sheetId="70" state="visible" r:id="rId70"/>
    <sheet xmlns:r="http://schemas.openxmlformats.org/officeDocument/2006/relationships" name="OTHER COMPREHENSIVE INCOME - _3" sheetId="71" state="visible" r:id="rId71"/>
    <sheet xmlns:r="http://schemas.openxmlformats.org/officeDocument/2006/relationships" name="EQUITY - Narrative (Details)" sheetId="72" state="visible" r:id="rId72"/>
    <sheet xmlns:r="http://schemas.openxmlformats.org/officeDocument/2006/relationships" name="EQUITY - Schedule of Shares Pur" sheetId="73" state="visible" r:id="rId73"/>
    <sheet xmlns:r="http://schemas.openxmlformats.org/officeDocument/2006/relationships" name="EQUITY - Schedule of Changes in" sheetId="74" state="visible" r:id="rId74"/>
    <sheet xmlns:r="http://schemas.openxmlformats.org/officeDocument/2006/relationships" name="SEGMENT REPORTING - Narrative (" sheetId="75" state="visible" r:id="rId75"/>
    <sheet xmlns:r="http://schemas.openxmlformats.org/officeDocument/2006/relationships" name="SEGMENT REPORTING - Schedule of" sheetId="76" state="visible" r:id="rId76"/>
    <sheet xmlns:r="http://schemas.openxmlformats.org/officeDocument/2006/relationships" name="SUPPLEMENTAL CASH FLOW INFORM_3" sheetId="77" state="visible" r:id="rId77"/>
    <sheet xmlns:r="http://schemas.openxmlformats.org/officeDocument/2006/relationships" name="GOODWILL - Narrative (Details)" sheetId="78" state="visible" r:id="rId78"/>
    <sheet xmlns:r="http://schemas.openxmlformats.org/officeDocument/2006/relationships" name="GOODWILL - Schedule of Changes " sheetId="79" state="visible" r:id="rId79"/>
    <sheet xmlns:r="http://schemas.openxmlformats.org/officeDocument/2006/relationships" name="ACQUISITIONS AND DIVESTITURES -" sheetId="80" state="visible" r:id="rId80"/>
    <sheet xmlns:r="http://schemas.openxmlformats.org/officeDocument/2006/relationships" name="ACQUISITIONS AND DIVESTITURES_2" sheetId="81" state="visible" r:id="rId81"/>
    <sheet xmlns:r="http://schemas.openxmlformats.org/officeDocument/2006/relationships" name="ACQUISITIONS AND DIVESTITURES_3" sheetId="82" state="visible" r:id="rId8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4</t>
        </is>
      </c>
      <c r="C2" s="2" t="inlineStr">
        <is>
          <t>Oct.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41</t>
        </is>
      </c>
      <c r="C8" s="4" t="inlineStr">
        <is>
          <t xml:space="preserve"> </t>
        </is>
      </c>
    </row>
    <row r="9">
      <c r="A9" s="4" t="inlineStr">
        <is>
          <t>Entity Registrant Name</t>
        </is>
      </c>
      <c r="B9" s="4" t="inlineStr">
        <is>
          <t>VULCAN MATERIALS COMPANY</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0-8579133</t>
        </is>
      </c>
      <c r="C11" s="4" t="inlineStr">
        <is>
          <t xml:space="preserve"> </t>
        </is>
      </c>
    </row>
    <row r="12">
      <c r="A12" s="4" t="inlineStr">
        <is>
          <t>Entity Address, Address Line One</t>
        </is>
      </c>
      <c r="B12" s="4" t="inlineStr">
        <is>
          <t>1200 Urban Center Drive</t>
        </is>
      </c>
      <c r="C12" s="4" t="inlineStr">
        <is>
          <t xml:space="preserve"> </t>
        </is>
      </c>
    </row>
    <row r="13">
      <c r="A13" s="4" t="inlineStr">
        <is>
          <t>Entity Address, City or Town</t>
        </is>
      </c>
      <c r="B13" s="4" t="inlineStr">
        <is>
          <t>Birmingham</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5242</t>
        </is>
      </c>
      <c r="C15" s="4" t="inlineStr">
        <is>
          <t xml:space="preserve"> </t>
        </is>
      </c>
    </row>
    <row r="16">
      <c r="A16" s="4" t="inlineStr">
        <is>
          <t>City Area Code</t>
        </is>
      </c>
      <c r="B16" s="4" t="inlineStr">
        <is>
          <t>205</t>
        </is>
      </c>
      <c r="C16" s="4" t="inlineStr">
        <is>
          <t xml:space="preserve"> </t>
        </is>
      </c>
    </row>
    <row r="17">
      <c r="A17" s="4" t="inlineStr">
        <is>
          <t>Local Phone Number</t>
        </is>
      </c>
      <c r="B17" s="4" t="inlineStr">
        <is>
          <t>298-3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VM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2061259</v>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396009</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Our assets subject to fair value measurement on a recurring basis are summarized below: in millions September 30 December 31 September 30 Level 1 Fair Value Rabbi Trust Mutual funds $ 34.7 $ 31.7 $ 28.7 Total $ 34.7 $ 31.7 $ 28.7 Level 2 Fair Value Interest rate swaps $ 0.0 $ (0.3) $ (2.1) Rabbi Trust Money market mutual fund 0.3 0.5 0.7 Total $ 0.3 $ 0.2 $ (1.4) We have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for which quoted prices in active markets are available. Level 2 investments are stated at estimated fair value based on the underlying investments in the fund (high-quality, short-term, U.S. dollar-denominated money market instruments). Net gains of the Rabbi Trusts’ investments were $3.8 million and $0.5 million for the nine months ended September 30, 2024 and 2023, respectively. The portions of the net gains related to investments still held by the Rabbi Trusts at September 30, 2024 and 2023 were $3.7 million and $0.6 million, respectively. Interest rate swaps are measured at fair value using quoted market prices or pricing models that use prevailing market interest rates as of the measurement date. These interest rate swaps are more fully described in Note 6.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s 6 and 7, respectively. During the third quarter of 2023, net assets held for sale with a carrying value of $513.3 million were written down to their estimated fair value less cost to sell of $485.0 million, resulting in an impairment loss of $28.3 million. The estimated fair value (Level 1 fair value measurement) was determined based on the expected proceeds from the probable sale of the disposal group. Refer to Note 16 for the major categories of assets and liabilities classified as held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During the normal course of operations, we are exposed to market risks including interest rates, foreign currency exchange rates and commodity prices. From time to time, we use derivative instruments to balance the cost and risk of such expenses. We do not use derivative instruments for trading or other speculative purposes. In March 2023, we issued $550.0 million of 5.80% fixed-rate debt maturing in March 2026. Concurrently, we entered into fixed-to-floating interest rate swap agreements designated as fair value hedges in the amount of $550.0 million. Under these swap agreements, we received a fixed interest rate of 5.80% (matched the fixed rate we paid on the $550.0 million of debt) and paid daily compound Secured Overnight Financing Rate (SOFR) plus 0.241%. These swap agreements terminated in March 2024, coinciding with the redemption of the debt. The changes in the fair value of these swaps designated as fair value hedges were recorded in interest expense and were perfectly offset by changes in the fair value of the related debt also recorded in interest expense. These swaps were recognized at fair value in the accompanying Condensed Consolidated Balance Sheets as follows: in millions Balance Sheet Location September 30 December 31 September 30 Fair Value Hedges 1 Interest rate swaps Other current/noncurrent assets $ 0.0 $ 3.9 $ 0.1 Interest rate swaps Other current/noncurrent liabilities 0.0 (4.2) (2.2) Interest rate swaps net liability $ 0.0 $ (0.3) $ (2.1) 1 See Note 5 for further discussion of fair value determination. In 2007, 2018 and 2020, we entered into interest rate locks of future debt issuances to hedge the risk of higher interest rates. These interest rate locks were designated as cash flow hedges. The gain/loss upon settlement of these cash flow hedges is deferred (recorded in accumulated other comprehensive income (AOCI)) and amortized to interest expense over the term of the related debt. This amortization was reflected in the accompanying Condensed Consolidated Statements of Comprehensive Income as follows: in millions Income Statement Three Months Ended Nine Months Ended 2024 2023 2024 2023 Cash Flow Hedges Loss reclassified from AOCI Interest expense $ (0.6) $ (0.5) $ (1.7) $ (1.6) For the twelve-month period ending September 30, 2025, we estimate that $2.3 million of the $18.2 million net of tax loss in AOCI will be reclassified to interes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Debt is detailed as follows: in millions Effective September 30 December 31 September 30 Bank line of credit expires 2027 1 $ 0.0 $ 0.0 $ 0.0 Commercial paper expires 2027 1 0.0 0.0 0.0 Total short-term debt $ 0.0 $ 0.0 $ 0.0 Bank line of credit expires 2027 1 $ 0.0 $ 0.0 $ 0.0 Commercial paper expires 2027 1 550.0 550.0 550.0 4.50% notes due 2025 2 4.65% 400.0 400.0 400.0 5.80% notes due 2026 0.0 550.0 550.0 3.90% notes due 2027 4.00% 400.0 400.0 400.0 3.50% notes due 2030 3.94% 750.0 750.0 750.0 7.15% notes due 2037 8.05% 129.2 129.2 129.2 4.50% notes due 2047 4.59% 700.0 700.0 700.0 4.70% notes due 2048 5.42% 460.9 460.9 460.9 Other notes 0.37% 1.0 1.4 1.5 Total long-term debt - face value $ 3,391.1 $ 3,941.5 $ 3,941.6 Unamortized discounts and debt issuance costs (61.4) (63.4) (64.7) Fair value adjustments 3 0.0 (0.3) (2.1) Total long-term debt - book value $ 3,329.7 $ 3,877.8 $ 3,874.8 Less current maturities (0.5) (0.5) (0.5) Total long-term debt - reported value $ 3,329.2 $ 3,877.3 $ 3,874.3 Estimated fair value of long-term debt $ 3,286.9 $ 3,798.0 $ 3,597.6 1 Borrowings on the bank line of credit and commercial paper are classified as short-term if we intend to repay within twelve months and as long-term if we have the intent and ability to extend payment beyond twelve months. 2 We have the intent and ability to refinance these notes due April 2025 on a long-term basis. 3 See Note 6 for additional information on our fair value hedging strategy. Discounts and debt issuance costs are amortized using the effective interest method over the terms of the respective notes resulting in $5.5 million and $5.0 million of net interest expense for these items for the nine months ended September 30, 2024 and 2023, respectively. DELAYED DRAW TERM LOAN, LINE OF CREDIT AND COMMERCIAL PAPER PROGRAM In June 2021, we entered into a $1,600.0 million unsecured delayed draw term loan which was fully drawn in August 2021 upon the acquisition of U.S. Concrete. The delayed draw term loan was paid down to $1,100.0 million in September 2021 with cash on hand, paid down to $550.0 million in August 2022 using the proceeds from the issuance of commercial paper as described below and fully repaid in March 2023 using proceeds from the issuance of 5.80% senior notes as described below. In 2022, we established a $1,600.0 million commercial paper program through which we borrowed $550.0 million that was used to partially repay the delayed draw term loan. As of September 30, 2024, we had $550.0 million in long-term commercial paper borrowings. Commercial paper borrowings bear interest at rates determined at the time of borrowing and as agreed between us and the commercial paper investors. Our $1,600.0 million unsecured line of credit matures in August 2027 and contains covenants customary for an unsecured investment-grade facility. As of September 30, 2024, we were in compliance with the covenants. Borrowings on the line of credit bear interest, at our option, at either SOFR plus a margin or Truist Bank’s base rate plus a margin. The margins are determined by our credit ratings. Standby letters of credit, which are issued under the line of credit and reduce availability, are charged a fee equal to the margin for SOFR borrowings plus 0.175%. We also pay a commitment fee on the daily average unused amount of the line of credit that ranges from 0.090% to 0.225% determined by our credit ratings. As of September 30, 2024, the margin for SOFR borrowings was 1.125%, the margin for base rate borrowings was 0.125% and the commitment fee for the unused amount was 0.100%. As of September 30, 2024, our available borrowing capacity under the line of credit was $1,504.8 million. Utilization of the borrowing capacity was as follows: ▪ None was borrowed ▪ $95.2 million was used to support standby letters of credit TERM DEBT All of our $3,391.1 million (face value) of term debt (which includes $550.0 million of commercial paper) is unsecured. All of the covenants in the debt agreements are customary for investment-grade facilities. As of September 30, 2024, we were in compliance with all term debt covenants. In March 2023, we issued $550.0 million of 5.80% senior notes due 2026. Total proceeds of $546.6 million (net of discounts and transaction costs), together with cash on hand, were used to repay the $550.0 million delayed draw term loan. We redeemed these notes at par in March 2024 using cash on hand and recognized noncash expense of $2.3 million with the acceleration of unamortized deferred debt issuance costs. STANDBY LETTERS OF CREDIT We provide, in the normal course of business, certain third-party beneficiaries with standby letters of credit to support our obligations to pay or perform according to the requirements of an underlying agreement. Such letters of credit typically have an initial term of one year, renew automatically and can only be modified or canceled with the approval of the beneficiary. Our standby letters of credit are issued by banks that participate in our $1,600.0 million line of credit and reduce the borrowing capacity thereunder. Our standby letters of credit as of September 30, 2024 are summarized by purpose in the table below: in millions Risk management insurance $ 80.3 Reclamation/restoration requirements 14.9 Total standby letters of credit $ 9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of our aggregates reserves are burdened by volumetric production payments (nonoperating interest) as described in Note 4. As the holder of the operating interest, we have responsibility to bear the cost of mining and producing the reserves attributable to this nonoperating interest. As stated in Note 2, our lease liabilities totaled $575.4 million as of September 30, 2024. As summarized by purpose in Note 7, our standby letters of credit totaled $95.2 million as of September 30, 2024. As described in Note 9, our asset retirement obligations totaled $346.5 million as of September 30, 2024. LITIGATION AND ENVIRONMENTAL MATTERS We are subject to occasional governmental proceedings and orders pertaining to occupational safety and health or to protection of the environment, such as proceedings or orders relating to noise abatement, air emissions or water discharges. As part of our continuing program of stewardship in safety, health and environmental matters, we have been able to resolve such proceedings and to comply with such orders without any material adverse effects on our business. 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 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Amounts accrued for environmental matters (measured on an undiscounted basis) are presented below: in millions September 30 December 31 September 30 Continuing operations $ 33.4 $ 32.6 $ 32.7 Retained from former Chemicals business 8.2 8.3 8.3 Total accrued environmental remediation costs $ 41.6 $ 40.9 $ 41.0 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 In addition to these lawsuits in which we are involved in the ordinary course of business, certain other material legal proceedings are more specifically described below: ▪ LOWER PASSAIC RIVER STUDY AREA (DISCONTINUED OPERATIONS and SUPERFUND SITE) — The Lower Passaic River Study Area is part of the Diamond Shamrock Superfund Site in New Jersey. Vulcan and approximately 70 other companies are parties (collectively the Cooperating Parties Group, CPG) to a May 2007 Administrative Order on Consent (AOC) with the EPA to perform a Remedial Investigation/Feasibility Study (draft RI/FS) of the lower 17 miles of the Passaic River (River). The draft RI/FS was submitted recommending a targeted hot spot remedy; however, the EPA issued a record of decision (ROD) in March 2016 that calls for a bank-to-bank dredging remedy for the lower 8 miles of the River. The EPA estimates that the cost of implementing this proposal is $1.38 billion. In September 2016, the EPA entered into an Administrative Settlement Agreement and Order on Consent with Occidental Chemical Corporation (Occidental) in which Occidental agreed to undertake the remedial design for this bank-to-bank dredging remedy and to reimburse the United States for certain response costs. Efforts to investigate and remediate the River have been underway for many years and have involved hundreds of entities that have had operations on or near the River at some point during the past several decades. We formerly owned a chemicals operation near the mouth of the River, which was sold in 1974. The major risk drivers in the River have been identified to include dioxins, PCBs, DDx and mercury. We did not manufacture any of these risk drivers and have no evidence that any of these were discharged into the River by Vulcan. In August 2017, the EPA informed certain members of the CPG, including Vulcan and others, that it planned to use the services of a third-party allocator with the expectation of offering cash-out settlements to some parties in connection with the bank-to-bank remedy identified in the ROD. This voluntary allocation process established an impartial third-party expert recommendation for use by the government and the participants as the basis of possible settlements, including settlements related to future remediation actions. The final allocation recommendations, which are subject to confidentiality provisions, were submitted to the EPA for its review and consideration in late December 2020. Certain PRPs, including Vulcan, thereafter received a joint confidential settlement demand from the EPA/Department of Justice (DOJ). Vulcan and certain of the other PRPs that received the joint confidential settlement demand (the Settling Defendants) reached an agreement to settle with the EPA/DOJ and negotiated a Consent Decree. The Consent Decree has been lodged with the court. Vulcan’s portion of the settlement is within the immaterial loss recorded for this matter in 2015. In July 2018, Vulcan, along with more than 100 other defendants, was sued by Occidental in United States District Court for the District of New Jersey, Newark Vicinage. Occidental is seeking cost recovery and contribution under CERCLA for costs related to the River. This lawsuit is currently stayed pending adjudication of the Consent Decree. In another related proceeding, Occidental filed a lawsuit in March 2023 against Vulcan and 39 other defendants in United States District Court for the District of New Jersey, Newark Vicinage seeking cost recovery and contribution under CERCLA for costs related to the upper 9 miles of the River. It is unknown at this time how the settlement and approval of the Consent Decree with the EPA/DOJ would affect the Occidental lawsuits. ▪ TEXAS BRINE MATTER (DISCONTINUED OPERATIONS) — During operation of its former Chemicals Division, Vulcan leased the right to mine salt out of an underground salt dome formation in Assumption Parish, Louisiana from 1976 - 2005. Throughout that period, Texas Brine Company (Texas Brine) was the operator contracted by Vulcan to mine and deliver the salt as brine. We sold our Chemicals Division in 2005 and transferred our rights and interests related to the salt and mining operations to the purchaser, a subsidiary of Occidental Chemical Company (Occidental), and we have had no association with the leased premises or Texas Brine since that time. In August 2012, a sinkhole developed in the vicinity of the Texas Brine mining operations. Numerous lawsuits were filed thereafter in state court in Assumption Parish, Louisiana. Other lawsuits, including class action litigation, were filed in the United States District Court for the Eastern District of Louisiana in New Orleans. In these lawsuits, the main plaintiffs sued numerous defendants, including Texas Brine, Occidental and Vulcan, alleging various damages including, but not limited to, property damages; a claim by the State of Louisiana for response costs and civil penalties; physical damages to oil and gas pipelines and storage facilities (pipelines); and business interruption losses. All such claims have been settled except for the claims by the State of Louisiana. Our insurers to date have funded these settlements in excess of our self-insured retention amount. Additionally, Texas Brine, Occidental and Vulcan sued each other in various state and federal court forums. Vulcan and Occidental have since dismissed all of their claims against one another; Texas Brine and Occidental have settled their claims against each other; and Texas Brine’s and Vulcan’s claims against each other are pending in state and federal court. In general, Texas Brine alleges that the sinkhole was caused, in whole or in part, by our negligent or fraudulent actions or failure to act; that we breached the salt lease with Occidental, as well as an operating agreement and related contracts with Texas Brine; that we were strictly liable for certain property damages in our capacity as a former lessee of the salt lease; and that we violated the agreement under which we sold our Chemicals Division to Occidental. Texas Brine’s claims against Vulcan include claims for past and future response costs, lost profits and investment costs, indemnity payments, attorneys’ fees, other litigation costs, and judicial interests. Texas Brine also recently filed a lawsuit against Vulcan seeking indemnity for potential exposure Texas Brine may have to Occidental in the related arbitration, the State of Louisiana, and for ongoing and future Louisiana regulatory matters. In August 2022, we removed the lawsuit to federal court. The state court held a joint bench trial (judge only) in 2017 in three cases brought by pipeline companies claiming damages to their facilities as a result of the sinkhole. This “Phase 1” trial was limited in scope to comparative fault and liability for causing the sinkhole. In December 2017, the trial court issued a ruling allocating fault as follows: Occidental 50%, Texas Brine (and its wholly-owned subsidiary) 35% and Vulcan 15%. In December 2020, the Louisiana Court of Appeal, First Circuit reversed the judgment in part in one of the three jointly tried cases, allocating 55% of the fault to Texas Brine (and its wholly-owned subsidiary); 30% to Occidental; and affirming the 15% fault allocation to Vulcan. In May 2021 and April 2022, the Court of Appeal issued judgments in the other two pipeline cases, adopting the same fault allocation. The Louisiana Supreme Court has declined to review the judgments, resulting in final judgments regarding fault allocations in those matters. In the second quarter of 2022, we recorded an immaterial loss related to the claims brought by Texas Brine. In August 2022, Vulcan and Texas Brine commenced a joint “Phase 2” bench trial in the same three pipeline cases where fault was allocated. Prior to trial, the trial court granted various motions by Vulcan seeking dismissal of Texas Brine’s contract-based claims and hundreds of millions of dollars in alleged damages. Thus, the Phase 2 trial addressed the claims that remained pending between Texas Brine and Vulcan after that motion practice. During the Phase 2 trial, Texas Brine and Vulcan reached a negotiated joint stipulation as to the amount of Texas Brine’s damages for its surviving tort claims at issue in the trial. After applying Vulcan’s 15% fault allocation, Vulcan’s stipulated financial responsibility for the damages at issue in the trial is within the immaterial loss recorded during the second quarter of 2022. I n December 2022, the trial court entered a judgment in the pipeline cases reflecting this stipulation. Texas Brine moved to assess all trial costs against Vulcan. Texas Brine and Vulcan thereafter reached a settlement, wherein Vulcan agreed to pay a portion of Texas Brine's trial costs, the amount of which was within the remaining immaterial loss recorded in the second quarter of 2022. The December 2022 Phase 2 judgment did not address numerous of Texas Brine’s claims seeking hundreds of millions of dollars in damages that were dismissed prior to trial. Texas Brine has appealed those judgments. We cannot at this time reasonably estimate the range of liability, if any, that could result if an appellate court reverses any of the trial court’s decisions. At this time, we also cannot reasonably estimate a range of liability pertaining to the claims brought by the State of Louisiana. ▪ 1,1,1-TRICHLOROETHANE LITIGATION (DISCONTINUED OPERATIONS) — During the operation of our former Chemicals Division, which was divested to Occidental in 2005, Vulcan manufactured a chlorinated solvent known as 1,1,1-trichloroethane. Vulcan faces liabilities related to 1,1,1-trichloroethane stabilized with 1,4-dioxane ("TCA"). We are one of the defendants in cases filed in both state and federal courts, including one case filed by the State of New Jersey. According to the various complaints, the plaintiffs seek damages including, but not limited to, unspecified compensatory damages associated with the remediation of water wells allegedly contaminated with 1,4-dioxane, natural resource damages, disgorgement of profits from the sale of TCA, punitive damages, as well as penalties and attorney's fees under various statutes. We will vigorously defend these cases on substantive and procedural grounds. At this time, we cannot determine the likelihood of loss, or reasonably estimate a range of loss, if any, pertaining to the above-referenced cases. ▪ HEWITT LANDFILL MATTER (SUPERFUND SITE) — In September 2015, the Los Angeles Regional Water Quality Control Board (RWQCB) issued a Cleanup and Abatement Order directing Calmat Co., a Vulcan subsidiary (hereinafter "Vulcan") to assess, monitor, cleanup, and abate wastes that have been discharged to soil, soil vapor, and/or groundwater at the former Hewitt Landfill in Los Angeles. Following an onsite and offsite investigation and pilot scale testing, the RWQCB approved a corrective action that includes leachate recovery, storm water capture and conveyance improvements, and a groundwater pump, treat and reinjection system. Certain on-site source control measures have been implemented, and the new treatment system is fully operational. Currently-anticipated costs of these on-site source control activities have been fully accrued. We are also engaged in an ongoing dialogue with the EPA, Honeywell, and the Los Angeles Department of Water and Power (LADWP) regarding the potential contribution of the Hewitt Landfill to groundwater contamination in the North Hollywood Operable Unit (NHOU) of the San Fernando Valley Superfund Site. The EPA and Vulcan entered into an AOC and Statement of Work having an effective date of September 2017 for the design of two extraction wells south of the Hewitt Landfill to protect the North Hollywood West (NHW) well field located within the NHOU. In November 2017, we submitted a Pre-Design Investigation (PDI) Work Plan to the EPA, which sets forth the activities and schedule for collection of data in support of our evaluation of the need for an offsite remedy. In addition, this evaluation was expanded as part of the PDI to include the evaluation of a remedy in light of LADWP’s Rinaldi-Toluca (RT) wellfield project. PDI investigative activities were completed between the first and third quarters of 2018, and in December 2018 we submitted a Draft PDI Evaluation Report to the EPA. The Draft PDI Evaluation Report summarizes data collection activities conducted pursuant to the Draft PDI Work Plan and provides model updates and evaluation of remediation alternatives for offsite areas. The EPA provided a final set of comments to the Draft PDI Evaluation Report in October 2020. The final set of comments included a request that Vulcan revise and develop a final PDI Evaluation Report. The final comments further provided a proposal for an alternative approach for offsite remediation (as opposed to installation of offsite extraction wells) and development of a Supplemental PDI Evaluation Report (Supplemental Report) that would require the EPA to modify the remedy in the record of decision as it relates to the Hewitt Landfill. In December 2020, we submitted the Final PDI Evaluation Report, which included responses to the EPA’s comments. At the EPA's request, we submitted a Supplemental Report in March 2023 and an Alternative Design Work Plan (ADWP) in May 2023. Similar to the PDI Evaluation Report, the Supplemental Report and ADWP identified expansion of the onsite Hewitt remedy in conjunction with the offsite treatment being performed by LADWP as the preferred option for addressing contamination in offsite areas, instead of the two wells proposed by the EPA. In conjunction with its review of the Supplemental Report, the EPA held an initial meeting with stakeholders, including LADWP, in November 2023 and has requested additional meetings to determine a path forward. In December 2019, Honeywell agreed with LADWP to build a water treatment system (often referred to as the Cooperative Containment Concept or CCC or the second interim remedy) that will provide treated groundwater in the NHOU to LADWP for public water supply purposes. Honeywell contends that some of the contamination to be remediated by the treatment system it is building originated from the Hewitt Landfill and that Vulcan should fund some portion of the costs that Honeywell has incurred and will incur in developing and implementing the second interim remedy. During the fourth quarter of 2021, we completed a partial settlement with Honeywell related to certain of the costs that Honeywell has incurred for an immaterial amount. In March 2023, Honeywell filed a lawsuit against Vulcan and a third party alleging that Honeywell has incurred more than $11 million in costs to resolve its liability to the EPA and that it estimates that it will spend in excess of $100 million to construct and operate its water treatment system. Honeywell seeks an "equitable share of necessary response costs" from the defendants. Discussions are ongoing with Honeywell regarding the reasonable costs Honeywell has incurred. We are also gathering and analyzing data and developing technical information to determine the extent of possible contribution by the Hewitt Landfill to the groundwater contamination in the area. Based on this technical information, we have accrued an immaterial amount for our contribution of costs anticipated to be incurred by Honeywell. This work is also intended to assist in identification of other PRPs that may have contributed to groundwater contamination in the area. Further, LADWP is constructing two new production and treatment facilities at city wellfields located near the Hewitt Landfill — the NHW wellfield and the RT wellfield (also referred to as the NHW treatment system and North Hollywood Central (NHC) treatment system, respectively). LADWP has alleged that the Hewitt Landfill is one of the primary sources of contamination at the NHW treatment system and one of the sources of contamination at the NHC treatment system. According to information available on the California State Water Resources Control Board (SWRCB) website, the capital cost of the NHW treatment system is estimated at $92 million, and the capital cost of the NHC treatment system is estimated at $245 million. The systems are expected to commence operations in 2024 for NHW and 2025 for NHC and will thereafter incur costs for operation and maintenance. LADWP has applied for and received substantial funding to contribute to both treatment systems from grants of Proposition 1 bond funding from the SWRCB. According to information available on the SWRCB website, the bond money obtained for the NHW treatment system is $46 million, and the bond money obtained for the NHC treatment system is $95 million. We anticipate continued discussions with LADWP regarding its potential claims. In conjunction with those discussions, we are engaging in further efforts to gather and analyze records and data in order to assess the extent of possible contribution by the Hewitt Landfill to the groundwater contamination in the area, consistent with the parallel request by the EPA, and the reasonableness of LADWP’s remediation efforts. This work is also intended to assist in identification of other PRPs that may have contributed to groundwater contamination in the area of the NHW and RT wellfields. Together, these efforts will allow us to analyze our anticipated equitable contribution to LADWP’s remediation efforts. Among other factors, we anticipate that any equitable contribution should take into account the on-site source control and other measures implemented by Vulcan at the former Hewitt Landfill, the relative contribution and duration of any contaminants originating from the Hewitt Landfill to the LADWP systems, and the cost effectiveness of the LADWP systems. At this time, we cannot reasonably estimate a range of a loss to Vulcan pertaining to LADWP’s potential contribution claim. ▪ NAFTA ARBITRATION — In September 2018, our subsidiary Legacy Vulcan, LLC (Legacy Vulcan), on its own behalf, and on behalf of our Mexican subsidiary Calizas Industriales del Carmen, S.A. de C.V. (Calica), served the United Mexican States (Mexico) a Notice of Intent to Submit a Claim to Arbitration under Chapter 11 of the North American Free Trade Agreement (NAFTA). This NAFTA claim relates to the treatment of a portion of our quarrying operations in Quintana Roo, Mexico arising from, among other measures, Mexico’s failure to comply with a legally binding zoning agreement and relates to other unfair, arbitrary and capricious actions by Mexico’s environmental enforcement agency. We assert that these actions are in breach of Mexico’s international obligations under NAFTA and international law. As required by Article 1118 of NAFTA, we sought to settle this dispute with Mexico through consultations. Notwithstanding our good faith efforts to resolve the dispute amicably, we were unable to do so and filed a Request for Arbitration with the International Centre for Settlement of Investment Disputes (ICSID) in December 2018. In January 2019, ICSID registered our Request for Arbitration. A hearing on the merits took place in July 2021. While we awaited the final resolution from the tribunal, we continued to engage with government officials to pursue an amicable resolution of the dispute. On May 5, 2022, Mexican government officials unexpectedly and arbitrarily shut down Calica’s remaining operations in Mexico. On May 8, 2022, Legacy Vulcan filed an application in the NAFTA arbitration seeking provisional measures and leave to file an ancillary claim in connection with this latest shutdown (see Part I, Item 2. Management’s Discussion and Analysis of Financial Condition and Results of Operations – Known Trends or Uncertainties). In July 2022, the NAFTA arbitration tribunal granted Legacy Vulcan’s application and ordered Mexico not to take any action that might further aggravate the dispute between the parties or render the resolution of the dispute potentially more difficult. A hearing on the merits of the ancillary claim took place in August 2023. We expect that the NAFTA arbitration tribunal will issue a decision on the claim and ancillary claim by the end of the first quarter of 2025. At this time, there can be no assurance whether we will be successful in our NAFTA claim and ancillary claim, and we cannot quantify the amount we may recover, if any, under this arbitration proceeding if we are successful. It is not possible to predict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our most recent Annual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t>
        </is>
      </c>
      <c r="B4" s="4" t="inlineStr">
        <is>
          <t>ASSET RETIREMENT OBLIGATIONS Asset retirement obligations (AROs) are legal obligations associated with the retirement of long-lived assets resulting from the acquisition, construction, development and/or normal use of the underlying assets, including legal obligations for land reclamation.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a value other than the carrying amount of the liability, we recognize a gain or loss on settlement. ARO operating costs related to accretion of the liabilities and depreciation of the assets are as follows: Three Months Ended Nine Months Ended in millions 2024 2023 2024 2023 Accretion $ 3.7 $ 3.5 $ 10.8 $ 10.3 Depreciation 3.2 2.2 8.4 6.6 Total ARO operating costs $ 6.9 $ 5.7 $ 19.2 $ 16.9 ARO operating costs are reported in cost of revenues. AROs are reported within other noncurrent liabilities in our accompanying Condensed Consolidated Balance Sheets. Reconciliations of the carrying amounts of our AROs are as follows: Three Months Ended Nine Months Ended in millions 2024 2023 2024 2023 ARO balance at beginning of period $ 334.1 $ 311.6 $ 324.1 $ 311.3 Liabilities incurred 0.0 0.0 0.8 0.0 Liabilities settled (3.5) (1.9) (8.3) (8.4) Accretion expense 3.7 3.5 10.8 10.3 Revisions, net 12.2 2.3 19.1 2.3 ARO balance at end of period $ 346.5 $ 315.5 $ 346.5 $ 315.5 ARO revisions during the first nine months of 2024 primarily related to cost adjustments at numerous si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4</t>
        </is>
      </c>
    </row>
    <row r="3">
      <c r="A3" s="3" t="inlineStr">
        <is>
          <t>Retirement Benefits [Abstract]</t>
        </is>
      </c>
      <c r="B3" s="4" t="inlineStr">
        <is>
          <t xml:space="preserve"> </t>
        </is>
      </c>
    </row>
    <row r="4">
      <c r="A4" s="4" t="inlineStr">
        <is>
          <t>BENEFIT PLANS</t>
        </is>
      </c>
      <c r="B4" s="4" t="inlineStr">
        <is>
          <t>BENEFIT PLANS PENSION PLANS We sponsor two qualified, noncontributory defined benefit pension plans, the Vulcan Materials Company Pension Plan (VMC Pension Plan) and the CMG Hourly Pension Plan (CMG Pension Plan). The VMC Pension Plan has been closed to new entrants since 2007, and benefit accruals ceased in 2005 for hourly participants and in 2013 for salaried participants. The CMG Pension Plan is closed to new entrants other than through one small union, and benefits continue to accrue equal to a flat dollar amount for each year of service. In addition to these qualified plans, we sponsor three unfunded, nonqualified pension plans. The following table sets forth the components of net periodic pension benefit cost: Three Months Ended Nine Months Ended in millions 2024 2023 2024 2023 Service cost $ 0.4 $ 0.6 $ 1.8 $ 1.9 Interest cost 8.2 8.5 24.7 25.4 Expected return on plan assets (7.0) (6.9) (21.1) (20.7) Amortization of prior service cost 0.2 0.4 0.7 1.1 Amortization of actuarial loss 1.4 1.4 3.8 4.2 Net periodic pension benefit cost $ 3.2 $ 4.0 $ 9.9 $ 11.9 Pretax amortization from AOCI $ 1.6 $ 1.8 $ 4.5 $ 5.3 The contributions to pension plans for the nine months ended September 30, 2024 and 2023, as reflected on the Condensed Consolidated Statements of Cash Flows, pertain to benefit payments under nonqualified plans for both periods and a qualified plan contribution of $2.0 million in the third quarter of 2024. POSTRETIREMENT PLANS In addition to pension benefits, we provide certain healthcare and life insurance benefits for some retired employees. Substantially all of our salaried employees and, where applicable, certain of our hourly employees may become eligible for these benefits if they reach a qualifying age and meet certain service requirements. Generally, Company-provided healthcare benefits end when covered individuals become eligible for Medicare benefits, become eligible for other group insurance coverage or reach age 65, whichever occurs first. The following table sets forth the components of net periodic other postretirement benefit cost: Three Months Ended Nine Months Ended in millions 2024 2023 2024 2023 Service cost $ 0.4 $ 0.5 $ 1.6 $ 1.5 Interest cost 0.6 0.5 1.7 1.5 Amortization of prior service cost 0.3 0.4 1.1 1.1 Amortization of actuarial gain (0.1) (0.4) (0.5) (1.2) Net periodic postretirement benefit cost $ 1.2 $ 1.0 $ 3.9 $ 2.9 Pretax amortization from AOCI $ 0.2 $ 0.0 $ 0.6 $ (0.1) DEFINED CONTRIBUTION PLANS In addition to our pension and postretirement plans, we sponsor four defined contribution plans. Substantially all salaried and non-union hourly employees are eligible to be covered by one of these plans. Under these plans, we match employees’ eligible contributions at established rates. Expense recognized in connection with these matching obligations totaled $67.2 million and $58.6 million for the nine month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t>
        </is>
      </c>
      <c r="B1" s="2" t="inlineStr">
        <is>
          <t>9 Months Ended</t>
        </is>
      </c>
    </row>
    <row r="2">
      <c r="B2" s="2" t="inlineStr">
        <is>
          <t>Sep. 30, 2024</t>
        </is>
      </c>
    </row>
    <row r="3">
      <c r="A3" s="3" t="inlineStr">
        <is>
          <t>Stockholders' Equity Note [Abstract]</t>
        </is>
      </c>
      <c r="B3" s="4" t="inlineStr">
        <is>
          <t xml:space="preserve"> </t>
        </is>
      </c>
    </row>
    <row r="4">
      <c r="A4" s="4" t="inlineStr">
        <is>
          <t>OTHER COMPREHENSIVE INCOME</t>
        </is>
      </c>
      <c r="B4" s="4" t="inlineStr">
        <is>
          <t xml:space="preserve">OTHER COMPREHENSIVE INCOME Comprehensive income comprises two subsets: net earnings and other comprehensive income (OCI). The components of OCI are presented in the accompanying Condensed Consolidated Statements of Comprehensive Income, net of applicable taxes. Amounts in accumulated other comprehensive income (loss) (AOCI), net of tax, are as follows: in millions September 30 December 31 September 30 AOCI Cash flow hedges $ (18.2) $ (19.4) $ (19.8) Pension and postretirement plans (120.6) (124.4) (129.9) Total $ (138.8) $ (143.8) $ (149.7) Changes in AOCI, net of tax, for the nine months ended September 30, 2024 are as follows: in millions Cash Flow Pension and Total AOCI Balances as of December 31, 2023 $ (19.4) $ (124.4) $ (143.8) Amounts reclassified from AOCI 1.2 3.8 5.0 Balances as of September 30, 2024 $ (18.2) $ (120.6) $ (138.8) Amounts reclassified from AOCI to earnings are as follows: Three Months Ended Nine Months Ended in millions 2024 2023 2024 2023 Amortization of Accumulated Cash Flow Hedge Losses Interest expense $ 0.6 $ 0.5 $ 1.7 $ 1.6 Benefit from income taxes (0.2) (0.1) (0.5) (0.4) Total $ 0.4 $ 0.4 $ 1.2 $ 1.2 Amortization of Accumulated Benefit Plan Costs Other nonoperating expense $ 1.8 $ 1.8 $ 5.1 $ 5.2 Benefit from income taxes (0.4) (0.5) (1.3) (1.4) Total $ 1.4 $ 1.3 $ 3.8 $ 3.8 Total reclassifications from AOCI to earnings $ 1.8 $ 1.7 $ 5.0 $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EQUITY Our capital stock consists solely of common stock, par value $1.00 per share, of which 480,000,000 shares may be issued. Holders of our common stock are entitled to one vote per share. We may also issue 5,000,000 shares of preferred stock, but no shares have been issued. The terms and provisions of such shares will be determined by our Board of Directors upon any issuance of preferred shares in accordance with our Certificate of Incorporation. There were no shares held in treasury as of September 30, 2024, December 31, 2023 and September 30, 2023. Our common stock purchases (all of which were open market purchases) and subsequent retirements for the year-to-date periods ended are as follows: in millions, except average price September 30 December 31 September 30 Number of shares purchased and retired 0.3 1.0 0.2 Total purchase price 1 $ 68.8 $ 200.0 $ 49.9 Average price per share $ 254.71 $ 204.52 $ 206.82 1 The amount paid to purchase shares in excess of the par value and related excise taxes are recorded in retained earnings. As of September 30, 2024, 6,817,118 shares may be purchased under the current authorization of our Board of Directors. Changes in total equity are summarized below: Three Months Ended Nine Months Ended in millions, except per share data 2024 2023 2024 2023 Total Shareholders' Equity Balance at beginning of period $ 7,705.3 $ 7,202.6 $ 7,483.4 $ 6,928.6 Net earnings attributable to Vulcan 207.6 276.5 618.2 705.8 Share-based compensation plans, net of shares withheld for taxes (0.3) (2.2) (25.1) (20.8) Purchase and retirement of common stock 0.0 0.0 (68.8) (49.9) Share-based compensation expense 15.4 19.2 39.9 43.5 Cash dividends on common stock ($0.46/$0.43/$1.38/$1.29 per share, respectively) (60.8) (57.2) (183.6) (171.6) Other comprehensive income 1.8 1.7 5.0 5.0 Balance at end of period $ 7,869.0 $ 7,440.6 $ 7,869.0 $ 7,440.6 Noncontrolling Interest Balance at beginning of period $ 25.1 $ 23.8 $ 24.5 $ 23.6 Distribution to noncontrolling interest (1.8) 0.0 (1.8) 0.0 Earnings attributable to noncontrolling interest 0.8 0.8 1.4 1.0 Balance at end of period $ 24.1 $ 24.6 $ 24.1 $ 24.6 Total Equity Balance at end of period $ 7,893.1 $ 7,465.2 $ 7,893.1 $ 7,46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Our operating segments are based on our internal management reporting structure. We continually assess our internal management reporting structure and the financial information evaluated by our Chief Operating Decision Maker (CODM) to determine whether any changes have occurred that would impact segment reporting. During the first quarter of 2024, we reorganized the financial information provided to our CODM to allocate resources and evaluate operating performance. As a result, we report our calcium operation within our Aggregates reporting segment to align with our new reporting structure. All prior period segment information has been revised to conform to the current presentation. This change in our reporting segments had no impact on previously reported consolidated financial results. We have three operating (and reportable) segments organized around our principal product lines: Aggregates, Asphalt and Concrete. The vast majority of our activities are domestic. We sell a relatively small amount of construction aggregates outside the United States. Our Asphalt and Concrete segments are primarily supplied with their aggregates requirements from our Aggregates segment. These intersegment sales are made at local market prices for the particular grade and quality of product used in the production of asphalt mix and ready-mixed concrete and are excluded from total revenues. Management reviews earnings from these reporting segments principally at the gross profit level. SEGMENT FINANCIAL DISCLOSURE Three Months Ended Nine Months Ended in millions 2024 2023 2024 2023 Total Revenues Aggregates 1 $ 1,572.4 $ 1,628.4 $ 4,477.3 $ 4,505.9 Asphalt 2 381.1 347.2 918.5 854.3 Concrete 3 174.4 364.6 489.9 993.3 Segment sales $ 2,127.9 $ 2,340.2 $ 5,885.7 $ 6,353.5 Aggregates intersegment sales (124.0) (154.4) (321.7) (405.9) Total revenues $ 2,003.9 $ 2,185.8 $ 5,564.0 $ 5,947.6 Gross Profit Aggregates $ 498.5 $ 509.1 $ 1,330.3 $ 1,312.3 Asphalt 60.2 55.9 123.9 113.3 Concrete 3 6.5 26.0 8.2 50.7 Total $ 565.2 $ 591.0 $ 1,462.4 $ 1,476.3 Depreciation, Depletion, Accretion and Amortization Aggregates $ 130.3 $ 125.6 $ 381.8 $ 357.6 Asphalt 12.0 8.8 31.9 26.7 Concrete 3 10.9 20.5 34.9 60.4 Other 7.5 6.2 19.8 19.7 Total $ 160.7 $ 161.1 $ 468.4 $ 464.4 Identifiable Assets 4 Aggregates $ 12,023.1 $ 11,825.7 Asphalt 748.0 648.6 Concrete 3 794.8 1,512.4 Total identifiable assets $ 13,565.9 $ 13,986.7 General corporate assets 351.7 288.8 Cash and cash equivalents and restricted cash 434.3 345.0 Total assets $ 14,351.9 $ 14,620.5 1 Includes product sales (crushed stone, sand and gravel, sand and other aggregates), freight &amp; delivery costs that we pass along to our customers, and service revenues (see Note 4) related to aggregates. 2 Includes product sales as well as service revenues (see Note 4) from our asphalt construction paving business. 3 The decreases in the Concrete segment are primarily due to the divestiture of concrete operations in Texas in November 2023 (see Note 16) as well as a third quarter 2024 goodwill impairment charge (see Note 15). 4 Certain temporarily idled assets are included within a segment's Identifiable Assets, but the associated Depreciation, Depletion, Accretion and Amortization (DDA&amp;A) is shown within Other in the DDA&amp;A section above as the related DDA&amp;A is excluded from segment gross prof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information referable to our Condensed Consolidated Statements of Cash Flows is summarized below: Nine Months Ended in millions 2024 2023 Cash Payments Interest (exclusive of amount capitalized) $ 119.8 $ 118.4 Income taxes 276.7 168.3 Noncash Investing and Financing Activities Accruals for purchases of property, plant &amp; equipment $ 24.9 $ 28.2 Note received from sale of business 0.9 0.0 Recognition of new and revised lease obligations for Operating lease right-of-use assets 36.6 1.5 Finance lease right-of-use assets 4.4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shares in Millions, $ in Millions</t>
        </is>
      </c>
      <c r="B1" s="2" t="inlineStr">
        <is>
          <t>Sep. 30, 2024</t>
        </is>
      </c>
      <c r="C1" s="2" t="inlineStr">
        <is>
          <t>Dec. 31, 2023</t>
        </is>
      </c>
      <c r="D1" s="2" t="inlineStr">
        <is>
          <t>Sep. 30,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433.2</v>
      </c>
      <c r="C3" s="6" t="n">
        <v>931.1</v>
      </c>
      <c r="D3" s="7" t="n">
        <v>340</v>
      </c>
    </row>
    <row r="4">
      <c r="A4" s="4" t="inlineStr">
        <is>
          <t>Restricted cash</t>
        </is>
      </c>
      <c r="B4" s="8" t="n">
        <v>1.1</v>
      </c>
      <c r="C4" s="8" t="n">
        <v>18.1</v>
      </c>
      <c r="D4" s="5" t="n">
        <v>5</v>
      </c>
    </row>
    <row r="5">
      <c r="A5" s="4" t="inlineStr">
        <is>
          <t>Accounts and notes receivable, gross</t>
        </is>
      </c>
      <c r="B5" s="8" t="n">
        <v>1030.9</v>
      </c>
      <c r="C5" s="8" t="n">
        <v>903.3</v>
      </c>
      <c r="D5" s="8" t="n">
        <v>1199.2</v>
      </c>
    </row>
    <row r="6">
      <c r="A6" s="4" t="inlineStr">
        <is>
          <t>Allowance for credit losses</t>
        </is>
      </c>
      <c r="B6" s="8" t="n">
        <v>-13.5</v>
      </c>
      <c r="C6" s="8" t="n">
        <v>-13.6</v>
      </c>
      <c r="D6" s="8" t="n">
        <v>-14.7</v>
      </c>
    </row>
    <row r="7">
      <c r="A7" s="4" t="inlineStr">
        <is>
          <t>Accounts and notes receivable, net</t>
        </is>
      </c>
      <c r="B7" s="8" t="n">
        <v>1017.4</v>
      </c>
      <c r="C7" s="8" t="n">
        <v>889.7</v>
      </c>
      <c r="D7" s="8" t="n">
        <v>1184.5</v>
      </c>
    </row>
    <row r="8">
      <c r="A8" s="4" t="inlineStr">
        <is>
          <t>Inventories</t>
        </is>
      </c>
      <c r="B8" s="8" t="n">
        <v>647.7</v>
      </c>
      <c r="C8" s="8" t="n">
        <v>615.6</v>
      </c>
      <c r="D8" s="8" t="n">
        <v>570.6</v>
      </c>
    </row>
    <row r="9">
      <c r="A9" s="4" t="inlineStr">
        <is>
          <t>Other current assets</t>
        </is>
      </c>
      <c r="B9" s="8" t="n">
        <v>113.5</v>
      </c>
      <c r="C9" s="8" t="n">
        <v>70.40000000000001</v>
      </c>
      <c r="D9" s="5" t="n">
        <v>106</v>
      </c>
    </row>
    <row r="10">
      <c r="A10" s="4" t="inlineStr">
        <is>
          <t>Assets held for sale</t>
        </is>
      </c>
      <c r="B10" s="5" t="n">
        <v>0</v>
      </c>
      <c r="C10" s="5" t="n">
        <v>0</v>
      </c>
      <c r="D10" s="8" t="n">
        <v>495.1</v>
      </c>
    </row>
    <row r="11">
      <c r="A11" s="4" t="inlineStr">
        <is>
          <t>Total current assets</t>
        </is>
      </c>
      <c r="B11" s="8" t="n">
        <v>2212.9</v>
      </c>
      <c r="C11" s="8" t="n">
        <v>2524.9</v>
      </c>
      <c r="D11" s="8" t="n">
        <v>2701.2</v>
      </c>
    </row>
    <row r="12">
      <c r="A12" s="4" t="inlineStr">
        <is>
          <t>Investments and long-term receivables</t>
        </is>
      </c>
      <c r="B12" s="8" t="n">
        <v>31.4</v>
      </c>
      <c r="C12" s="8" t="n">
        <v>31.3</v>
      </c>
      <c r="D12" s="8" t="n">
        <v>31.2</v>
      </c>
    </row>
    <row r="13">
      <c r="A13" s="4" t="inlineStr">
        <is>
          <t>Property, plant &amp; equipment, cost</t>
        </is>
      </c>
      <c r="B13" s="8" t="n">
        <v>12350.5</v>
      </c>
      <c r="C13" s="8" t="n">
        <v>11835.5</v>
      </c>
      <c r="D13" s="8" t="n">
        <v>11610.4</v>
      </c>
    </row>
    <row r="14">
      <c r="A14" s="4" t="inlineStr">
        <is>
          <t>Allowances for depreciation, depletion &amp; amortization</t>
        </is>
      </c>
      <c r="B14" s="5" t="n">
        <v>-5937</v>
      </c>
      <c r="C14" s="8" t="n">
        <v>-5617.8</v>
      </c>
      <c r="D14" s="8" t="n">
        <v>-5498.4</v>
      </c>
    </row>
    <row r="15">
      <c r="A15" s="4" t="inlineStr">
        <is>
          <t>Property, plant &amp; equipment, net</t>
        </is>
      </c>
      <c r="B15" s="8" t="n">
        <v>6413.5</v>
      </c>
      <c r="C15" s="8" t="n">
        <v>6217.7</v>
      </c>
      <c r="D15" s="5" t="n">
        <v>6112</v>
      </c>
    </row>
    <row r="16">
      <c r="A16" s="4" t="inlineStr">
        <is>
          <t>Operating lease right-of-use assets, net</t>
        </is>
      </c>
      <c r="B16" s="8" t="n">
        <v>508.3</v>
      </c>
      <c r="C16" s="8" t="n">
        <v>511.7</v>
      </c>
      <c r="D16" s="8" t="n">
        <v>521.5</v>
      </c>
    </row>
    <row r="17">
      <c r="A17" s="4" t="inlineStr">
        <is>
          <t>Goodwill</t>
        </is>
      </c>
      <c r="B17" s="5" t="n">
        <v>3450</v>
      </c>
      <c r="C17" s="8" t="n">
        <v>3531.7</v>
      </c>
      <c r="D17" s="8" t="n">
        <v>3531.7</v>
      </c>
    </row>
    <row r="18">
      <c r="A18" s="4" t="inlineStr">
        <is>
          <t>Other intangible assets, net</t>
        </is>
      </c>
      <c r="B18" s="8" t="n">
        <v>1448.3</v>
      </c>
      <c r="C18" s="8" t="n">
        <v>1460.7</v>
      </c>
      <c r="D18" s="8" t="n">
        <v>1471.8</v>
      </c>
    </row>
    <row r="19">
      <c r="A19" s="4" t="inlineStr">
        <is>
          <t>Other noncurrent assets</t>
        </is>
      </c>
      <c r="B19" s="8" t="n">
        <v>287.5</v>
      </c>
      <c r="C19" s="8" t="n">
        <v>267.7</v>
      </c>
      <c r="D19" s="8" t="n">
        <v>251.1</v>
      </c>
    </row>
    <row r="20">
      <c r="A20" s="4" t="inlineStr">
        <is>
          <t>Total assets</t>
        </is>
      </c>
      <c r="B20" s="8" t="n">
        <v>14351.9</v>
      </c>
      <c r="C20" s="8" t="n">
        <v>14545.7</v>
      </c>
      <c r="D20" s="8" t="n">
        <v>14620.5</v>
      </c>
    </row>
    <row r="21">
      <c r="A21" s="3" t="inlineStr">
        <is>
          <t>Liabilities</t>
        </is>
      </c>
      <c r="B21" s="4" t="inlineStr">
        <is>
          <t xml:space="preserve"> </t>
        </is>
      </c>
      <c r="C21" s="4" t="inlineStr">
        <is>
          <t xml:space="preserve"> </t>
        </is>
      </c>
      <c r="D21" s="4" t="inlineStr">
        <is>
          <t xml:space="preserve"> </t>
        </is>
      </c>
    </row>
    <row r="22">
      <c r="A22" s="4" t="inlineStr">
        <is>
          <t>Current maturities of long-term debt</t>
        </is>
      </c>
      <c r="B22" s="8" t="n">
        <v>0.5</v>
      </c>
      <c r="C22" s="8" t="n">
        <v>0.5</v>
      </c>
      <c r="D22" s="8" t="n">
        <v>0.5</v>
      </c>
    </row>
    <row r="23">
      <c r="A23" s="4" t="inlineStr">
        <is>
          <t>Trade payables and accruals</t>
        </is>
      </c>
      <c r="B23" s="8" t="n">
        <v>352.6</v>
      </c>
      <c r="C23" s="8" t="n">
        <v>390.4</v>
      </c>
      <c r="D23" s="8" t="n">
        <v>412.8</v>
      </c>
    </row>
    <row r="24">
      <c r="A24" s="4" t="inlineStr">
        <is>
          <t>Other current liabilities</t>
        </is>
      </c>
      <c r="B24" s="5" t="n">
        <v>421</v>
      </c>
      <c r="C24" s="8" t="n">
        <v>406.7</v>
      </c>
      <c r="D24" s="8" t="n">
        <v>440.8</v>
      </c>
    </row>
    <row r="25">
      <c r="A25" s="4" t="inlineStr">
        <is>
          <t>Liabilities held for sale</t>
        </is>
      </c>
      <c r="B25" s="5" t="n">
        <v>0</v>
      </c>
      <c r="C25" s="5" t="n">
        <v>0</v>
      </c>
      <c r="D25" s="8" t="n">
        <v>10.1</v>
      </c>
    </row>
    <row r="26">
      <c r="A26" s="4" t="inlineStr">
        <is>
          <t>Total current liabilities</t>
        </is>
      </c>
      <c r="B26" s="8" t="n">
        <v>774.1</v>
      </c>
      <c r="C26" s="8" t="n">
        <v>797.6</v>
      </c>
      <c r="D26" s="8" t="n">
        <v>864.2</v>
      </c>
    </row>
    <row r="27">
      <c r="A27" s="4" t="inlineStr">
        <is>
          <t>Long-term debt</t>
        </is>
      </c>
      <c r="B27" s="8" t="n">
        <v>3329.2</v>
      </c>
      <c r="C27" s="8" t="n">
        <v>3877.3</v>
      </c>
      <c r="D27" s="8" t="n">
        <v>3874.3</v>
      </c>
    </row>
    <row r="28">
      <c r="A28" s="4" t="inlineStr">
        <is>
          <t>Deferred income taxes, net</t>
        </is>
      </c>
      <c r="B28" s="8" t="n">
        <v>1000.3</v>
      </c>
      <c r="C28" s="8" t="n">
        <v>1028.9</v>
      </c>
      <c r="D28" s="8" t="n">
        <v>1068.3</v>
      </c>
    </row>
    <row r="29">
      <c r="A29" s="4" t="inlineStr">
        <is>
          <t>Deferred revenue</t>
        </is>
      </c>
      <c r="B29" s="8" t="n">
        <v>139.4</v>
      </c>
      <c r="C29" s="8" t="n">
        <v>145.3</v>
      </c>
      <c r="D29" s="8" t="n">
        <v>147.4</v>
      </c>
    </row>
    <row r="30">
      <c r="A30" s="4" t="inlineStr">
        <is>
          <t>Noncurrent operating lease liabilities</t>
        </is>
      </c>
      <c r="B30" s="8" t="n">
        <v>503.5</v>
      </c>
      <c r="C30" s="8" t="n">
        <v>507.4</v>
      </c>
      <c r="D30" s="5" t="n">
        <v>516</v>
      </c>
    </row>
    <row r="31">
      <c r="A31" s="4" t="inlineStr">
        <is>
          <t>Other noncurrent liabilities</t>
        </is>
      </c>
      <c r="B31" s="8" t="n">
        <v>712.3</v>
      </c>
      <c r="C31" s="8" t="n">
        <v>681.3</v>
      </c>
      <c r="D31" s="8" t="n">
        <v>685.1</v>
      </c>
    </row>
    <row r="32">
      <c r="A32" s="4" t="inlineStr">
        <is>
          <t>Total liabilities</t>
        </is>
      </c>
      <c r="B32" s="8" t="n">
        <v>6458.8</v>
      </c>
      <c r="C32" s="8" t="n">
        <v>7037.8</v>
      </c>
      <c r="D32" s="8" t="n">
        <v>7155.3</v>
      </c>
    </row>
    <row r="33">
      <c r="A33" s="4" t="inlineStr">
        <is>
          <t>Other commitments and contingencies (Note 8)</t>
        </is>
      </c>
      <c r="B33" s="4" t="inlineStr">
        <is>
          <t xml:space="preserve"> </t>
        </is>
      </c>
      <c r="C33" s="4" t="inlineStr">
        <is>
          <t xml:space="preserve"> </t>
        </is>
      </c>
      <c r="D33" s="4" t="inlineStr">
        <is>
          <t xml:space="preserve"> </t>
        </is>
      </c>
    </row>
    <row r="34">
      <c r="A34" s="4" t="inlineStr">
        <is>
          <t>Common stock, outstanding (in shares)</t>
        </is>
      </c>
      <c r="B34" s="8" t="n">
        <v>132.1</v>
      </c>
      <c r="C34" s="8" t="n">
        <v>132.1</v>
      </c>
      <c r="D34" s="8" t="n">
        <v>132.9</v>
      </c>
    </row>
    <row r="35">
      <c r="A35" s="3" t="inlineStr">
        <is>
          <t>Equity</t>
        </is>
      </c>
      <c r="B35" s="4" t="inlineStr">
        <is>
          <t xml:space="preserve"> </t>
        </is>
      </c>
      <c r="C35" s="4" t="inlineStr">
        <is>
          <t xml:space="preserve"> </t>
        </is>
      </c>
      <c r="D35" s="4" t="inlineStr">
        <is>
          <t xml:space="preserve"> </t>
        </is>
      </c>
    </row>
    <row r="36">
      <c r="A36" s="4" t="inlineStr">
        <is>
          <t>Common stock, $1 par value, Authorized 480.0 shares, Outstanding 132.1, 132.1 and 132.9 shares, respectively</t>
        </is>
      </c>
      <c r="B36" s="6" t="n">
        <v>132.1</v>
      </c>
      <c r="C36" s="6" t="n">
        <v>132.1</v>
      </c>
      <c r="D36" s="6" t="n">
        <v>132.9</v>
      </c>
    </row>
    <row r="37">
      <c r="A37" s="4" t="inlineStr">
        <is>
          <t>Capital in excess of par value</t>
        </is>
      </c>
      <c r="B37" s="5" t="n">
        <v>2895</v>
      </c>
      <c r="C37" s="8" t="n">
        <v>2880.1</v>
      </c>
      <c r="D37" s="8" t="n">
        <v>2862.4</v>
      </c>
    </row>
    <row r="38">
      <c r="A38" s="4" t="inlineStr">
        <is>
          <t>Retained earnings</t>
        </is>
      </c>
      <c r="B38" s="8" t="n">
        <v>4980.7</v>
      </c>
      <c r="C38" s="5" t="n">
        <v>4615</v>
      </c>
      <c r="D38" s="5" t="n">
        <v>4595</v>
      </c>
    </row>
    <row r="39">
      <c r="A39" s="4" t="inlineStr">
        <is>
          <t>Accumulated other comprehensive loss</t>
        </is>
      </c>
      <c r="B39" s="8" t="n">
        <v>-138.8</v>
      </c>
      <c r="C39" s="8" t="n">
        <v>-143.8</v>
      </c>
      <c r="D39" s="8" t="n">
        <v>-149.7</v>
      </c>
    </row>
    <row r="40">
      <c r="A40" s="4" t="inlineStr">
        <is>
          <t>Total shareholders' equity</t>
        </is>
      </c>
      <c r="B40" s="5" t="n">
        <v>7869</v>
      </c>
      <c r="C40" s="8" t="n">
        <v>7483.4</v>
      </c>
      <c r="D40" s="8" t="n">
        <v>7440.6</v>
      </c>
    </row>
    <row r="41">
      <c r="A41" s="4" t="inlineStr">
        <is>
          <t>Noncontrolling interest</t>
        </is>
      </c>
      <c r="B41" s="8" t="n">
        <v>24.1</v>
      </c>
      <c r="C41" s="8" t="n">
        <v>24.5</v>
      </c>
      <c r="D41" s="8" t="n">
        <v>24.6</v>
      </c>
    </row>
    <row r="42">
      <c r="A42" s="4" t="inlineStr">
        <is>
          <t>Total equity</t>
        </is>
      </c>
      <c r="B42" s="8" t="n">
        <v>7893.1</v>
      </c>
      <c r="C42" s="8" t="n">
        <v>7507.9</v>
      </c>
      <c r="D42" s="8" t="n">
        <v>7465.2</v>
      </c>
    </row>
    <row r="43">
      <c r="A43" s="4" t="inlineStr">
        <is>
          <t>Total liabilities and equity</t>
        </is>
      </c>
      <c r="B43" s="6" t="n">
        <v>14351.9</v>
      </c>
      <c r="C43" s="6" t="n">
        <v>14545.7</v>
      </c>
      <c r="D43" s="6" t="n">
        <v>146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GOODWILL Goodwill is recognized when the consideration paid for a business exceeds the fair value of the tangible and identifiable intangible assets acquired. Goodwill is allocated to reporting units for purposes of testing goodwill for impairment. We test goodwill for impairment on an annual basis or more frequently if events or circumstances change in a manner that would more likely than not reduce the fair value of a reporting unit below its carrying value. During the third quarter of 2024, we determined that a triggering event occurred with respect to a reporting unit that includes concrete operations acquired from U.S. Concrete in 2021. We previously disclosed that the estimated fair value of this reporting unit exceeded its carrying value by less than 5%. Based on an interim goodwill impairment test, we determined that the estimated fair value of this reporting unit was less than its carrying value. As a result, we recorded an $86.6 million noncash impairment charge. There was no charge for goodwill impairment in the nine-month period ended September 30, 2023. Accumulated goodwill impairment losses amount to $390.2 million ($252.7 million in our former Cement segment and $137.5 million in our Concrete segment). Changes in the carrying amount of goodwill by reportable segment from December 31, 2023 to September 30, 2024 are shown below: in millions Aggregates Asphalt Concrete Total Goodwill at December 31, 2023 $ 3,330.2 $ 91.6 $ 109.9 $ 3,531.7 Goodwill of acquired businesses 1 4.9 0.0 0.0 4.9 Goodwill impairment 0.0 0.0 (86.6) (86.6) Goodwill at September 30, 2024 $ 3,335.1 $ 91.6 $ 23.3 $ 3,450.0 1 See Note 16 for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BUSINESS ACQUISITIONS 2024 BUSINESS ACQUISITIONS — Through the nine months ended September 30, 2024, we acquired the following operations for total cash consideration of $206.4 million: ▪ Alabama – aggregates, asphalt mix and construction paving operations ▪ California – asphalt terminal operations ▪ North Carolina – aggregates operations ▪ Texas – asphalt mix and construction paving operations The 2024 acquisitions above are reported in our consolidated financial statements as of their respective acquisition dates. None of these acquisitions were material to our results of operations either individually or collectively, and acquisition related expenses were immaterial. The fair value of consideration transferred for these 2024 acquisitions and the preliminary amounts (pending working capital adjustments) of assets acquired and liabilities assumed are summarized below: in millions Fair Value of Purchase Consideration Cash $ 206.4 Total fair value of purchase consideration $ 206.4 Identifiable Assets Acquired and Liabilities Assumed Accounts and notes receivable, net $ 7.6 Inventories 10.7 Property, plant &amp; equipment 161.2 Intangible assets Contractual rights in place 30.8 Other liabilities assumed (8.8) Net identifiable assets acquired $ 201.5 Goodwill $ 4.9 As a result of the 2024 acquisitions, we recognized $30.8 million of amortizable intangible assets and $4.9 million of goodwill. The amortizable intangible assets will be amortized against earnings over a weighted-average of 15 years and will be deductible for income tax purposes over 15 years. The $4.9 million of goodwill recognized represents synergies expected to be realized from acquiring an established business with assets that have been assembled over a long period of time; the collection of those assets combined with our assets can earn a higher rate of return than either individually. All of the goodwill recognized will be deductible for income tax purposes. In September 2024, we entered into a definitive agreement to acquire Wake Stone Corporation. This acquisition is expected to close in the fourth quarter of 2024, subject to the satisfaction of customary closing conditions. 2023 BUSINESS ACQUISITIONS — For the full year 2023, we completed no business acquisitions. DIVESTITURES AND PENDING DIVESTITURES We had no significant divestitures through the nine months ended September 30, 2024. In 2023, we sold: ▪ Fourth quarter – concrete operations in Texas resulting in a third quarter impairment charge of $28.3 million and a fourth quarter loss on sale of $13.8 million (the assets were written down to estimated fair value less cost to sell in the third quarter) ▪ Fourth quarter – excess real estate in Virginia resulting in a pretax gain of $65.7 million ▪ Second quarter – real estate associated with a former recycled concrete facility in Illinois resulting in a pretax gain of $15.2 million No material assets met the criteria for held for sale at September 30, 2024 and December 31, 2023. The probable divestiture of our concrete operations in Texas was presented as assets held for sale in the accompanying Condensed Consolidated Balance Sheet at September 30, 2023. The major classes of assets and liabilities classified as held for sale as of September 30 are as follows: in millions September 30 December 31 September 30 Held for Sale (Concrete Segment) Inventory $ 0.0 $ 0.0 $ 18.6 Land and land improvements, net 0.0 0.0 39.7 Buildings, machinery and equipment, net 0.0 0.0 114.6 Operating leases, net 0.0 0.0 9.9 Finance leases, net 0.0 0.0 18.1 Amortizable intangible assets, net 0.0 0.0 164.7 Goodwill 0.0 0.0 157.8 Reserve for assets held for sale 0.0 0.0 (28.3) Total assets held for sale $ 0.0 $ 0.0 $ 495.1 Current operating lease liabilities $ 0.0 $ 0.0 $ (0.7) Current finance lease liabilities 0.0 0.0 0.0 Noncurrent operating lease liabilities 0.0 0.0 (9.4) Noncurrent finance lease liabilities 0.0 0.0 0.0 Total liabilities held for sale $ 0.0 $ 0.0 $ (1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STANDARDS</t>
        </is>
      </c>
      <c r="B4" s="4" t="inlineStr">
        <is>
          <t>NEW ACCOUNTING STANDARDS ACCOUNTING STANDARDS RECENTLY ADOPTED None ACCOUNTING STANDARDS PENDING ADOPTION In November 2023, the Financial Accounting Standards Board (FASB) issued Accounting Standards Update (ASU) 2023-07, “Segment Reporting – Improvements to Reportable Segment Disclosures,” which requires enhanced disclosures related to significant segment expenses and a description of how the chief operating decision maker utilizes segment operating profit or loss to assess segment performance. The new standard is effective for fiscal years beginning after December 15, 2023 and is to be applied retrospectively. We expect to include cost of revenues as significant segment expenses in our reportable segment disclosures beginning with our Form 10-K for the year ended December 31, 2024. In December 2023, the FASB issued ASU 2023-09, “Income Taxes – Improvements to Income Tax Disclosures,” which requires disclosure of specific categories and disaggregation of information in the rate reconciliation table and expands disclosures related to income taxes paid. The new standard is effective for fiscal years beginning after December 15, 2024 and is to be applied prospectively. Disclosures required by this ASU will be included in our Form 10-K for the year ended December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attributable to Vulcan</t>
        </is>
      </c>
      <c r="B4" s="6" t="n">
        <v>207.6</v>
      </c>
      <c r="C4" s="6" t="n">
        <v>276.5</v>
      </c>
      <c r="D4" s="6" t="n">
        <v>618.2</v>
      </c>
      <c r="E4" s="6" t="n">
        <v>705.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GAAP) for complete financial statements. We prepared the accompanying condensed consolidated financial statements on the same basis as our annual financial statements, except for the adoption of new accounting standards, if any, as described in Note 17. Our Condensed Consolidated Balance Sheet as of December 31, 2023 was derived from the audited financial statement, but it does not include all disclosures required by GAAP. In the opinion of our management, the statements reflect all adjustments, including those of a normal recurring nature, necessary to present fairly the results of the reported interim periods. For further information, refer to the consolidated financial statements and footnotes included in our most recent Annual Report on Form 10-K. Operating results for the three and nine month periods ended September 30, 2024 are not necessarily indicative of the results that may be expected for the year ending December 31, 2024. Our condensed consolidated financial statements reflect estimates and assumptions made by management that affect the reported amounts of assets, liabilities, revenues and expenses. The most significant estimates and assumptions included in the preparation of these financial statements are related to goodwill and long-lived asset impairments, business combinations and purchase price allocation, pension and other postretirement benefits, environmental compliance, claims and litigation including self-insurance, and income taxes (refer to the Critical Accounting Policies included in Item 7 of our most recent Annual Report on Form 10-K). Events that relate to conditions arising after September 30, 2024 will be reflected in management’s estimates for future periods.</t>
        </is>
      </c>
    </row>
    <row r="5">
      <c r="A5" s="4" t="inlineStr">
        <is>
          <t>NONCONTROLLING INTEREST</t>
        </is>
      </c>
      <c r="B5" s="4" t="inlineStr">
        <is>
          <t>NONCONTROLLING INTEREST</t>
        </is>
      </c>
    </row>
    <row r="6">
      <c r="A6" s="4" t="inlineStr">
        <is>
          <t>RESTRICTED CASH</t>
        </is>
      </c>
      <c r="B6" s="4" t="inlineStr">
        <is>
          <t>RESTRICTED CASH Restricted cash primarily consists of cash proceeds from the sale of property held in escrow for the acquisition of replacement property under like-kind exchange agreements. The escrow accounts are administered by an intermediary. Cash restricted pursuant to like-kind exchange agreements remains restricted for a maximum of 180 days from the date of the property sale pending the acquisition of replacement property. Restricted cash may also include cash reserved by other contractual agreements (such as asset purchase agreements) for a specified purpose and therefore is not available for use for other purposes. Restricted cash is included with cash and cash equivalents in the accompanying Condensed Consolidated Statements of Cash Flows.</t>
        </is>
      </c>
    </row>
    <row r="7">
      <c r="A7" s="4" t="inlineStr">
        <is>
          <t>INVENTORIES</t>
        </is>
      </c>
      <c r="B7" s="4" t="inlineStr">
        <is>
          <t>INVENTORIES</t>
        </is>
      </c>
    </row>
    <row r="8">
      <c r="A8" s="4" t="inlineStr">
        <is>
          <t>DISCONTINUED OPERATIONS</t>
        </is>
      </c>
      <c r="B8" s="4" t="inlineStr">
        <is>
          <t>DISCONTINUED OPERATIONS In 2005, we sold substantially all the assets of our Chemicals business to a subsidiary of Occidental Chemical Corporation. The financial results of the Chemicals business are classified as discontinued operations in the accompanying Condensed Consolidated Statements of Comprehensive Income for all periods presented. Results from discontinued operations are as follows: in millions Three Months Ended Nine Months Ended 2024 2023 2024 2023 Pretax loss $ (1.8) $ (3.8) $ (6.8) $ (11.7) Income tax benefit 0.5 1.0 1.8 3.1 Loss on discontinued operations, net of tax $ (1.3) $ (2.8) $ (5.0) $ (8.6) Our discontinued operations include charges related to general and product liability costs, including legal defense costs, and environmental remediation costs associated with our former Chemicals business (including certain matters as discussed in Note 8). There were no revenues from discontinued operations for the periods presented.</t>
        </is>
      </c>
    </row>
    <row r="9">
      <c r="A9" s="4" t="inlineStr">
        <is>
          <t>EARNINGS PER SHARE (EPS)</t>
        </is>
      </c>
      <c r="B9" s="4" t="inlineStr">
        <is>
          <t>EARNINGS PER SHARE (EPS) All dilutive common stock equivalents are reflected in our earnings per share calculations. In periods of loss, shares that otherwise would have been included in our diluted weighted-average common shares outstanding computation would be excluded.</t>
        </is>
      </c>
    </row>
    <row r="10">
      <c r="A10" s="4" t="inlineStr">
        <is>
          <t>RECLASSIFICATIONS</t>
        </is>
      </c>
      <c r="B10" s="4" t="inlineStr">
        <is>
          <t>RECLASSIFICATIONS As a result of a first quarter 2024 change in our internal management reporting structure, prior period segment information has been revised to conform to our current segment reporting structure. This change had no impact on our prior consolidated results of operations, financial position or cash flows (refer to Note 13 for further information).</t>
        </is>
      </c>
    </row>
    <row r="11">
      <c r="A11" s="4" t="inlineStr">
        <is>
          <t>ACCOUNTING STANDARDS RECENTLY ADOPTED AND ACCOUNTING STANDARDS PENDING ADOPTION</t>
        </is>
      </c>
      <c r="B11" s="4" t="inlineStr">
        <is>
          <t>ACCOUNTING STANDARDS RECENTLY ADOPTED None ACCOUNTING STANDARDS PENDING ADOPTION In November 2023, the Financial Accounting Standards Board (FASB) issued Accounting Standards Update (ASU) 2023-07, “Segment Reporting – Improvements to Reportable Segment Disclosures,” which requires enhanced disclosures related to significant segment expenses and a description of how the chief operating decision maker utilizes segment operating profit or loss to assess segment performance. The new standard is effective for fiscal years beginning after December 15, 2023 and is to be applied retrospectively. We expect to include cost of revenues as significant segment expenses in our reportable segment disclosures beginning with our Form 10-K for the year ended December 31, 2024. In December 2023, the FASB issued ASU 2023-09, “Income Taxes – Improvements to Income Tax Disclosures,” which requires disclosure of specific categories and disaggregation of information in the rate reconciliation table and expands disclosures related to income taxes paid. The new standard is effective for fiscal years beginning after December 15, 2024 and is to be applied prospectively. Disclosures required by this ASU will be included in our Form 10-K for the year ended December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Inventory, Current</t>
        </is>
      </c>
      <c r="B4" s="4" t="inlineStr">
        <is>
          <t xml:space="preserve">Inventories and supplies are stated at the lower of cost or net realizable value. Inventories are as follows: in millions September 30 December 31 September 30 Finished products $ 505.9 $ 494.4 $ 448.1 Raw materials 62.2 51.2 50.5 Products in process 11.1 6.5 8.6 Operating supplies and other 68.5 63.5 63.4 Total inventories $ 647.7 $ 615.6 $ 570.6 </t>
        </is>
      </c>
    </row>
    <row r="5">
      <c r="A5" s="4" t="inlineStr">
        <is>
          <t>Schedule of Results from Discontinued Operations</t>
        </is>
      </c>
      <c r="B5" s="4" t="inlineStr">
        <is>
          <t>Results from discontinued operations are as follows: in millions Three Months Ended Nine Months Ended 2024 2023 2024 2023 Pretax loss $ (1.8) $ (3.8) $ (6.8) $ (11.7) Income tax benefit 0.5 1.0 1.8 3.1 Loss on discontinued operations, net of tax $ (1.3) $ (2.8) $ (5.0) $ (8.6)</t>
        </is>
      </c>
    </row>
    <row r="6">
      <c r="A6" s="4" t="inlineStr">
        <is>
          <t>Schedule of Weighted-Average Common Shares Outstanding Assuming Dilution</t>
        </is>
      </c>
      <c r="B6" s="4" t="inlineStr">
        <is>
          <t>Earnings per share are computed by dividing net earnings by the weighted-average common shares outstanding (basic EPS) or weighted-average common shares outstanding assuming dilution (diluted EPS), as set forth below: Three Months Ended Nine Months Ended in millions 2024 2023 2024 2023 Weighted-average common shares outstanding 132.2 133.0 132.3 133.1 Dilutive effect of Stock-Only Stock Appreciation Rights 0.2 0.2 0.2 0.2 Other stock compensation awards 0.6 0.5 0.6 0.4 Weighted-average common shares outstanding, assuming dilution 133.0 133.7 133.1 133.7</t>
        </is>
      </c>
    </row>
    <row r="7">
      <c r="A7" s="4" t="inlineStr">
        <is>
          <t>Schedule of Antidilutive Common Stock Equivalents</t>
        </is>
      </c>
      <c r="B7" s="4" t="inlineStr">
        <is>
          <t>The number of antidilutive common stock equivalents for which the exercise price exceeds the weighted-average market price is as follows: Three Months Ended Nine Months Ended in millions 2024 2023 2024 2023 Antidilutive common stock equivalents 0.1 0.0 0.1 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Assets and Liabilities, Weighted-Average Lease Term and Discount Rate</t>
        </is>
      </c>
      <c r="B4" s="4" t="inlineStr">
        <is>
          <t>Lease right-of-use (ROU) assets and liabilities and the weighted-average lease terms and discount rates are as follows: dollars in millions Classification on the Balance Sheet September 30 December 31 September 30 Assets Operating lease ROU assets $ 651.4 $ 636.1 $ 644.8 Accumulated amortization (143.1) (124.4) (113.4) Operating leases, net Operating lease right-of-use assets, net 508.3 511.7 531.4 Finance lease ROU assets 55.8 62.3 85.8 Accumulated depreciation (23.2) (20.2) (22.1) Finance leases, net Property, plant &amp; equipment, net 32.6 42.1 63.7 Total lease assets $ 540.9 $ 553.8 $ 595.1 Liabilities Current Operating Other current liabilities $ 48.7 $ 47.3 $ 48.2 Finance Other current liabilities 11.4 12.5 18.4 Noncurrent Operating Noncurrent operating lease liabilities 503.5 507.4 525.4 Finance Other noncurrent liabilities 11.8 16.6 22.7 Total lease liabilities $ 575.4 $ 583.8 $ 614.7 Lease Term and Discount Rate Weighted-average remaining lease term (years) Operating leases 19.1 19.5 19.4 Finance leases 2.3 2.5 2.5 Weighted-average discount rate Operating leases 4.4 % 4.3 % 4.3 % Finance leases 3.1 % 2.4 % 2.0 %</t>
        </is>
      </c>
    </row>
    <row r="5">
      <c r="A5" s="4" t="inlineStr">
        <is>
          <t>Schedule of Components of Lease Expense</t>
        </is>
      </c>
      <c r="B5" s="4" t="inlineStr">
        <is>
          <t>The components of lease expense are as follows: Three Months Ended Nine Months Ended in millions 2024 2023 2024 2023 Finance lease cost Depreciation of right-of-use assets $ 2.3 $ 3.3 $ 7.2 $ 10.1 Interest on lease liabilities 0.2 0.2 0.5 0.7 Operating lease cost 19.0 19.1 56.6 58.3 Short-term lease cost 1 12.2 14.8 34.9 38.5 Variable lease cost 5.5 4.9 15.1 15.0 Sublease income (0.7) (0.8) (2.0) (2.7) Total lease expense $ 38.5 $ 41.5 $ 112.3 $ 119.9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s by Geographic Market</t>
        </is>
      </c>
      <c r="B4" s="4" t="inlineStr">
        <is>
          <t>Our segment total revenues by geographic market for the three and nine month periods ended September 30, 2024 and 2023 are disaggregated as follows (the decrease in Gulf Coast market concrete revenues is primarily attributable to the sale of concrete operations in Texas in November 2023; see Note 16 for additional information): Three Months Ended September 30, 2024 in millions Aggregates Asphalt Concrete Total East revenues $ 466.7 $ 64.0 $ 88.4 $ 619.1 Gulf Coast revenues 842.7 90.9 2.6 936.2 West revenues 263.0 226.2 83.4 572.6 Segment sales $ 1,572.4 $ 381.1 $ 174.4 $ 2,127.9 Intersegment sales (124.0) 0.0 0.0 (124.0) Total revenues 1 $ 1,448.4 $ 381.1 $ 174.4 $ 2,003.9 Three Months Ended September 30, 2023 in millions Aggregates Asphalt Concrete Total East revenues $ 464.8 $ 64.5 $ 95.4 $ 624.7 Gulf Coast revenues 900.4 71.4 168.7 1,140.5 West revenues 263.2 211.3 100.5 575.0 Segment sales $ 1,628.4 $ 347.2 $ 364.6 $ 2,340.2 Intersegment sales (154.4) 0.0 0.0 (154.4) Total revenues 1 $ 1,474.0 $ 347.2 $ 364.6 $ 2,185.8 Nine Months Ended September 30, 2024 in millions Aggregates Asphalt Concrete Total East revenues $ 1,267.3 $ 149.7 $ 246.6 $ 1,663.6 Gulf Coast revenues 2,484.7 198.0 7.1 $ 2,689.8 West revenues 725.3 570.8 236.2 $ 1,532.3 Segment sales $ 4,477.3 $ 918.5 $ 489.9 $ 5,885.7 Intersegment sales (321.7) 0.0 0.0 $ (321.7) Total revenues 1 $ 4,155.6 $ 918.5 $ 489.9 $ 5,564.0 Nine Months Ended September 30, 2023 in millions Aggregates Asphalt Concrete Total East revenues $ 1,259.7 $ 147.1 $ 278.7 $ 1,685.5 Gulf Coast revenues 2,568.7 182.0 457.6 3,208.3 West revenues 677.5 525.2 257.0 1,459.7 Segment sales $ 4,505.9 $ 854.3 $ 993.3 $ 6,353.5 Intersegment sales (405.9) 0.0 0.0 (405.9) Total revenues 1 $ 4,100.0 $ 854.3 $ 993.3 $ 5,947.6 The geographic markets are defined by states/countries as follows: East market — Arkansas, Delaware, Illinois, Kentucky, Maryland, New Jersey, New York, North Carolina, Pennsylvania, Tennessee, Virginia and Washington D.C. Gulf Coast market — Alabama, Florida, Georgia, Louisiana, Mississippi, Oklahoma, South Carolina, Texas, U.S. Virgin Islands, Freeport (Bahamas), Puerto Cortés (Honduras) and Quintana Roo (Mexico) West market — Arizona, California, Hawaii, New Mexico and British Columbia (Canada)</t>
        </is>
      </c>
    </row>
    <row r="5">
      <c r="A5" s="4" t="inlineStr">
        <is>
          <t>Schedule of Freight &amp; Delivery Revenues</t>
        </is>
      </c>
      <c r="B5" s="4" t="inlineStr">
        <is>
          <t>Freight &amp; delivery revenues are as follows: Three Months Ended Nine Months Ended in millions 2024 2023 2024 2023 Total revenues $ 2,003.9 $ 2,185.8 $ 5,564.0 $ 5,947.6 Freight &amp; delivery revenues 1 (261.4) (276.5) (741.7) (766.9) Total revenues excluding freight &amp; delivery $ 1,742.5 $ 1,909.3 $ 4,822.3 $ 5,180.7 1 Includes freight &amp; delivery to remote distribution sites.</t>
        </is>
      </c>
    </row>
    <row r="6">
      <c r="A6" s="4" t="inlineStr">
        <is>
          <t>Schedule of Reconciliation of Deferred Revenue Balances</t>
        </is>
      </c>
      <c r="B6" s="4" t="inlineStr">
        <is>
          <t xml:space="preserve">Changes in our deferred revenue balances (current and noncurrent) are as follows: Three Months Ended Nine Months Ended in millions 2024 2023 2024 2023 Deferred revenue balance at beginning of period $ 148.9 $ 157.4 $ 152.8 $ 161.8 Revenue recognized from deferred revenue (2.0) (2.5) (5.9) (6.9) Deferred revenue balance at end of period $ 146.9 $ 154.9 $ 146.9 $ 15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 on Recurring Basis</t>
        </is>
      </c>
      <c r="B4" s="4" t="inlineStr">
        <is>
          <t>Our assets subject to fair value measurement on a recurring basis are summarized below: in millions September 30 December 31 September 30 Level 1 Fair Value Rabbi Trust Mutual funds $ 34.7 $ 31.7 $ 28.7 Total $ 34.7 $ 31.7 $ 28.7 Level 2 Fair Value Interest rate swaps $ 0.0 $ (0.3) $ (2.1) Rabbi Trust Money market mutual fund 0.3 0.5 0.7 Total $ 0.3 $ 0.2 $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4</t>
        </is>
      </c>
      <c r="C1" s="2" t="inlineStr">
        <is>
          <t>Dec. 31, 2023</t>
        </is>
      </c>
      <c r="D1" s="2" t="inlineStr">
        <is>
          <t>Sep. 30,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usd per share)</t>
        </is>
      </c>
      <c r="B3" s="7" t="n">
        <v>1</v>
      </c>
      <c r="C3" s="7" t="n">
        <v>1</v>
      </c>
      <c r="D3" s="7" t="n">
        <v>1</v>
      </c>
    </row>
    <row r="4">
      <c r="A4" s="4" t="inlineStr">
        <is>
          <t>Common stock, authorized (in shares)</t>
        </is>
      </c>
      <c r="B4" s="5" t="n">
        <v>480000000</v>
      </c>
      <c r="C4" s="5" t="n">
        <v>480000000</v>
      </c>
      <c r="D4" s="5" t="n">
        <v>480000000</v>
      </c>
    </row>
    <row r="5">
      <c r="A5" s="4" t="inlineStr">
        <is>
          <t>Common stock, outstanding (in shares)</t>
        </is>
      </c>
      <c r="B5" s="5" t="n">
        <v>132100000</v>
      </c>
      <c r="C5" s="5" t="n">
        <v>132100000</v>
      </c>
      <c r="D5" s="5" t="n">
        <v>132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Recognized at Fair Value</t>
        </is>
      </c>
      <c r="B4" s="4" t="inlineStr">
        <is>
          <t>These swaps were recognized at fair value in the accompanying Condensed Consolidated Balance Sheets as follows: in millions Balance Sheet Location September 30 December 31 September 30 Fair Value Hedges 1 Interest rate swaps Other current/noncurrent assets $ 0.0 $ 3.9 $ 0.1 Interest rate swaps Other current/noncurrent liabilities 0.0 (4.2) (2.2) Interest rate swaps net liability $ 0.0 $ (0.3) $ (2.1) 1</t>
        </is>
      </c>
    </row>
    <row r="5">
      <c r="A5" s="4" t="inlineStr">
        <is>
          <t>Schedule of Effects of Changes in Fair Values of Derivatives Designated as Cash Flow Hedges</t>
        </is>
      </c>
      <c r="B5" s="4" t="inlineStr">
        <is>
          <t>This amortization was reflected in the accompanying Condensed Consolidated Statements of Comprehensive Income as follows: in millions Income Statement Three Months Ended Nine Months Ended 2024 2023 2024 2023 Cash Flow Hedges Loss reclassified from AOCI Interest expense $ (0.6) $ (0.5) $ (1.7) $ (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Debt is detailed as follows: in millions Effective September 30 December 31 September 30 Bank line of credit expires 2027 1 $ 0.0 $ 0.0 $ 0.0 Commercial paper expires 2027 1 0.0 0.0 0.0 Total short-term debt $ 0.0 $ 0.0 $ 0.0 Bank line of credit expires 2027 1 $ 0.0 $ 0.0 $ 0.0 Commercial paper expires 2027 1 550.0 550.0 550.0 4.50% notes due 2025 2 4.65% 400.0 400.0 400.0 5.80% notes due 2026 0.0 550.0 550.0 3.90% notes due 2027 4.00% 400.0 400.0 400.0 3.50% notes due 2030 3.94% 750.0 750.0 750.0 7.15% notes due 2037 8.05% 129.2 129.2 129.2 4.50% notes due 2047 4.59% 700.0 700.0 700.0 4.70% notes due 2048 5.42% 460.9 460.9 460.9 Other notes 0.37% 1.0 1.4 1.5 Total long-term debt - face value $ 3,391.1 $ 3,941.5 $ 3,941.6 Unamortized discounts and debt issuance costs (61.4) (63.4) (64.7) Fair value adjustments 3 0.0 (0.3) (2.1) Total long-term debt - book value $ 3,329.7 $ 3,877.8 $ 3,874.8 Less current maturities (0.5) (0.5) (0.5) Total long-term debt - reported value $ 3,329.2 $ 3,877.3 $ 3,874.3 Estimated fair value of long-term debt $ 3,286.9 $ 3,798.0 $ 3,597.6 1 Borrowings on the bank line of credit and commercial paper are classified as short-term if we intend to repay within twelve months and as long-term if we have the intent and ability to extend payment beyond twelve months. 2 We have the intent and ability to refinance these notes due April 2025 on a long-term basis. 3 See Note 6 for additional information on our fair value hedging strategy.</t>
        </is>
      </c>
    </row>
    <row r="5">
      <c r="A5" s="4" t="inlineStr">
        <is>
          <t>Schedule of Standby Letters of Credit</t>
        </is>
      </c>
      <c r="B5" s="4" t="inlineStr">
        <is>
          <t xml:space="preserve">Our standby letters of credit as of September 30, 2024 are summarized by purpose in the table below: in millions Risk management insurance $ 80.3 Reclamation/restoration requirements 14.9 Total standby letters of credit $ 9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Accrued Environmental Remediation Costs</t>
        </is>
      </c>
      <c r="B4" s="4" t="inlineStr">
        <is>
          <t xml:space="preserve">Amounts accrued for environmental matters (measured on an undiscounted basis) are presented below: in millions September 30 December 31 September 30 Continuing operations $ 33.4 $ 32.6 $ 32.7 Retained from former Chemicals business 8.2 8.3 8.3 Total accrued environmental remediation costs $ 41.6 $ 40.9 $ 4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Asset Retirement Obligations Operating Costs</t>
        </is>
      </c>
      <c r="B4" s="4" t="inlineStr">
        <is>
          <t xml:space="preserve">ARO operating costs related to accretion of the liabilities and depreciation of the assets are as follows: Three Months Ended Nine Months Ended in millions 2024 2023 2024 2023 Accretion $ 3.7 $ 3.5 $ 10.8 $ 10.3 Depreciation 3.2 2.2 8.4 6.6 Total ARO operating costs $ 6.9 $ 5.7 $ 19.2 $ 16.9 </t>
        </is>
      </c>
    </row>
    <row r="5">
      <c r="A5" s="4" t="inlineStr">
        <is>
          <t>Schedule of Reconciliations of Asset Retirement Obligations</t>
        </is>
      </c>
      <c r="B5" s="4" t="inlineStr">
        <is>
          <t xml:space="preserve">Reconciliations of the carrying amounts of our AROs are as follows: Three Months Ended Nine Months Ended in millions 2024 2023 2024 2023 ARO balance at beginning of period $ 334.1 $ 311.6 $ 324.1 $ 311.3 Liabilities incurred 0.0 0.0 0.8 0.0 Liabilities settled (3.5) (1.9) (8.3) (8.4) Accretion expense 3.7 3.5 10.8 10.3 Revisions, net 12.2 2.3 19.1 2.3 ARO balance at end of period $ 346.5 $ 315.5 $ 346.5 $ 3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mponents of Net Periodic Benefit Cost</t>
        </is>
      </c>
      <c r="B4" s="4" t="inlineStr">
        <is>
          <t>The following table sets forth the components of net periodic pension benefit cost: Three Months Ended Nine Months Ended in millions 2024 2023 2024 2023 Service cost $ 0.4 $ 0.6 $ 1.8 $ 1.9 Interest cost 8.2 8.5 24.7 25.4 Expected return on plan assets (7.0) (6.9) (21.1) (20.7) Amortization of prior service cost 0.2 0.4 0.7 1.1 Amortization of actuarial loss 1.4 1.4 3.8 4.2 Net periodic pension benefit cost $ 3.2 $ 4.0 $ 9.9 $ 11.9 Pretax amortization from AOCI $ 1.6 $ 1.8 $ 4.5 $ 5.3 The following table sets forth the components of net periodic other postretirement benefit cost: Three Months Ended Nine Months Ended in millions 2024 2023 2024 2023 Service cost $ 0.4 $ 0.5 $ 1.6 $ 1.5 Interest cost 0.6 0.5 1.7 1.5 Amortization of prior service cost 0.3 0.4 1.1 1.1 Amortization of actuarial gain (0.1) (0.4) (0.5) (1.2) Net periodic postretirement benefit cost $ 1.2 $ 1.0 $ 3.9 $ 2.9 Pretax amortization from AOCI $ 0.2 $ 0.0 $ 0.6 $ (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Accumulated Other Comprehensive Income, Net of Tax</t>
        </is>
      </c>
      <c r="B4" s="4" t="inlineStr">
        <is>
          <t>Amounts in accumulated other comprehensive income (loss) (AOCI), net of tax, are as follows: in millions September 30 December 31 September 30 AOCI Cash flow hedges $ (18.2) $ (19.4) $ (19.8) Pension and postretirement plans (120.6) (124.4) (129.9) Total $ (138.8) $ (143.8) $ (149.7)</t>
        </is>
      </c>
    </row>
    <row r="5">
      <c r="A5" s="4" t="inlineStr">
        <is>
          <t>Schedule of Changes in Accumulated Other Comprehensive Income, Net of Tax</t>
        </is>
      </c>
      <c r="B5" s="4" t="inlineStr">
        <is>
          <t>Changes in AOCI, net of tax, for the nine months ended September 30, 2024 are as follows: in millions Cash Flow Pension and Total AOCI Balances as of December 31, 2023 $ (19.4) $ (124.4) $ (143.8) Amounts reclassified from AOCI 1.2 3.8 5.0 Balances as of September 30, 2024 $ (18.2) $ (120.6) $ (138.8)</t>
        </is>
      </c>
    </row>
    <row r="6">
      <c r="A6" s="4" t="inlineStr">
        <is>
          <t>Schedule of Amounts Reclassified from Accumulated Other Comprehensive Income to Earnings</t>
        </is>
      </c>
      <c r="B6" s="4" t="inlineStr">
        <is>
          <t xml:space="preserve">Amounts reclassified from AOCI to earnings are as follows: Three Months Ended Nine Months Ended in millions 2024 2023 2024 2023 Amortization of Accumulated Cash Flow Hedge Losses Interest expense $ 0.6 $ 0.5 $ 1.7 $ 1.6 Benefit from income taxes (0.2) (0.1) (0.5) (0.4) Total $ 0.4 $ 0.4 $ 1.2 $ 1.2 Amortization of Accumulated Benefit Plan Costs Other nonoperating expense $ 1.8 $ 1.8 $ 5.1 $ 5.2 Benefit from income taxes (0.4) (0.5) (1.3) (1.4) Total $ 1.4 $ 1.3 $ 3.8 $ 3.8 Total reclassifications from AOCI to earnings $ 1.8 $ 1.7 $ 5.0 $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Shares Purchased and Retired</t>
        </is>
      </c>
      <c r="B4" s="4" t="inlineStr">
        <is>
          <t>Our common stock purchases (all of which were open market purchases) and subsequent retirements for the year-to-date periods ended are as follows: in millions, except average price September 30 December 31 September 30 Number of shares purchased and retired 0.3 1.0 0.2 Total purchase price 1 $ 68.8 $ 200.0 $ 49.9 Average price per share $ 254.71 $ 204.52 $ 206.82 1</t>
        </is>
      </c>
    </row>
    <row r="5">
      <c r="A5" s="4" t="inlineStr">
        <is>
          <t>Schedule of Changes in Total Equity</t>
        </is>
      </c>
      <c r="B5" s="4" t="inlineStr">
        <is>
          <t xml:space="preserve">Changes in total equity are summarized below: Three Months Ended Nine Months Ended in millions, except per share data 2024 2023 2024 2023 Total Shareholders' Equity Balance at beginning of period $ 7,705.3 $ 7,202.6 $ 7,483.4 $ 6,928.6 Net earnings attributable to Vulcan 207.6 276.5 618.2 705.8 Share-based compensation plans, net of shares withheld for taxes (0.3) (2.2) (25.1) (20.8) Purchase and retirement of common stock 0.0 0.0 (68.8) (49.9) Share-based compensation expense 15.4 19.2 39.9 43.5 Cash dividends on common stock ($0.46/$0.43/$1.38/$1.29 per share, respectively) (60.8) (57.2) (183.6) (171.6) Other comprehensive income 1.8 1.7 5.0 5.0 Balance at end of period $ 7,869.0 $ 7,440.6 $ 7,869.0 $ 7,440.6 Noncontrolling Interest Balance at beginning of period $ 25.1 $ 23.8 $ 24.5 $ 23.6 Distribution to noncontrolling interest (1.8) 0.0 (1.8) 0.0 Earnings attributable to noncontrolling interest 0.8 0.8 1.4 1.0 Balance at end of period $ 24.1 $ 24.6 $ 24.1 $ 24.6 Total Equity Balance at end of period $ 7,893.1 $ 7,465.2 $ 7,893.1 $ 7,46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Financial Disclosure</t>
        </is>
      </c>
      <c r="B4" s="4" t="inlineStr">
        <is>
          <t>SEGMENT FINANCIAL DISCLOSURE Three Months Ended Nine Months Ended in millions 2024 2023 2024 2023 Total Revenues Aggregates 1 $ 1,572.4 $ 1,628.4 $ 4,477.3 $ 4,505.9 Asphalt 2 381.1 347.2 918.5 854.3 Concrete 3 174.4 364.6 489.9 993.3 Segment sales $ 2,127.9 $ 2,340.2 $ 5,885.7 $ 6,353.5 Aggregates intersegment sales (124.0) (154.4) (321.7) (405.9) Total revenues $ 2,003.9 $ 2,185.8 $ 5,564.0 $ 5,947.6 Gross Profit Aggregates $ 498.5 $ 509.1 $ 1,330.3 $ 1,312.3 Asphalt 60.2 55.9 123.9 113.3 Concrete 3 6.5 26.0 8.2 50.7 Total $ 565.2 $ 591.0 $ 1,462.4 $ 1,476.3 Depreciation, Depletion, Accretion and Amortization Aggregates $ 130.3 $ 125.6 $ 381.8 $ 357.6 Asphalt 12.0 8.8 31.9 26.7 Concrete 3 10.9 20.5 34.9 60.4 Other 7.5 6.2 19.8 19.7 Total $ 160.7 $ 161.1 $ 468.4 $ 464.4 Identifiable Assets 4 Aggregates $ 12,023.1 $ 11,825.7 Asphalt 748.0 648.6 Concrete 3 794.8 1,512.4 Total identifiable assets $ 13,565.9 $ 13,986.7 General corporate assets 351.7 288.8 Cash and cash equivalents and restricted cash 434.3 345.0 Total assets $ 14,351.9 $ 14,620.5 1 Includes product sales (crushed stone, sand and gravel, sand and other aggregates), freight &amp; delivery costs that we pass along to our customers, and service revenues (see Note 4) related to aggregates. 2 Includes product sales as well as service revenues (see Note 4) from our asphalt construction paving business. 3 The decreases in the Concrete segment are primarily due to the divestiture of concrete operations in Texas in November 2023 (see Note 16) as well as a third quarter 2024 goodwill impairment charge (see Note 15). 4 Certain temporarily idled assets are included within a segment's Identifiable Assets, but the associated Depreciation, Depletion, Accretion and Amortization (DDA&amp;A) is shown within Other in the DDA&amp;A section above as the related DDA&amp;A is excluded from segment gross profi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Supplemental Information Referable to Condensed Consolidated Statements of Cash Flows</t>
        </is>
      </c>
      <c r="B4" s="4" t="inlineStr">
        <is>
          <t xml:space="preserve">Supplemental information referable to our Condensed Consolidated Statements of Cash Flows is summarized below: Nine Months Ended in millions 2024 2023 Cash Payments Interest (exclusive of amount capitalized) $ 119.8 $ 118.4 Income taxes 276.7 168.3 Noncash Investing and Financing Activities Accruals for purchases of property, plant &amp; equipment $ 24.9 $ 28.2 Note received from sale of business 0.9 0.0 Recognition of new and revised lease obligations for Operating lease right-of-use assets 36.6 1.5 Finance lease right-of-use assets 4.4 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 by Reportable Segment</t>
        </is>
      </c>
      <c r="B4" s="4" t="inlineStr">
        <is>
          <t>Changes in the carrying amount of goodwill by reportable segment from December 31, 2023 to September 30, 2024 are shown below: in millions Aggregates Asphalt Concrete Total Goodwill at December 31, 2023 $ 3,330.2 $ 91.6 $ 109.9 $ 3,531.7 Goodwill of acquired businesses 1 4.9 0.0 0.0 4.9 Goodwill impairment 0.0 0.0 (86.6) (86.6) Goodwill at September 30, 2024 $ 3,335.1 $ 91.6 $ 23.3 $ 3,450.0 1 See Note 16 for acquisi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2003.9</v>
      </c>
      <c r="C4" s="6" t="n">
        <v>2185.8</v>
      </c>
      <c r="D4" s="7" t="n">
        <v>5564</v>
      </c>
      <c r="E4" s="6" t="n">
        <v>5947.6</v>
      </c>
    </row>
    <row r="5">
      <c r="A5" s="4" t="inlineStr">
        <is>
          <t>Cost of revenues</t>
        </is>
      </c>
      <c r="B5" s="8" t="n">
        <v>-1438.7</v>
      </c>
      <c r="C5" s="8" t="n">
        <v>-1594.8</v>
      </c>
      <c r="D5" s="8" t="n">
        <v>-4101.6</v>
      </c>
      <c r="E5" s="8" t="n">
        <v>-4471.3</v>
      </c>
    </row>
    <row r="6">
      <c r="A6" s="4" t="inlineStr">
        <is>
          <t>Gross profit</t>
        </is>
      </c>
      <c r="B6" s="8" t="n">
        <v>565.2</v>
      </c>
      <c r="C6" s="5" t="n">
        <v>591</v>
      </c>
      <c r="D6" s="8" t="n">
        <v>1462.4</v>
      </c>
      <c r="E6" s="8" t="n">
        <v>1476.3</v>
      </c>
    </row>
    <row r="7">
      <c r="A7" s="4" t="inlineStr">
        <is>
          <t>Selling, administrative and general expenses</t>
        </is>
      </c>
      <c r="B7" s="8" t="n">
        <v>-129.1</v>
      </c>
      <c r="C7" s="8" t="n">
        <v>-143.9</v>
      </c>
      <c r="D7" s="5" t="n">
        <v>-393</v>
      </c>
      <c r="E7" s="8" t="n">
        <v>-400.4</v>
      </c>
    </row>
    <row r="8">
      <c r="A8" s="4" t="inlineStr">
        <is>
          <t>Gain on sale of property, plant &amp; equipment and businesses</t>
        </is>
      </c>
      <c r="B8" s="8" t="n">
        <v>0.2</v>
      </c>
      <c r="C8" s="8" t="n">
        <v>4.3</v>
      </c>
      <c r="D8" s="8" t="n">
        <v>4.6</v>
      </c>
      <c r="E8" s="8" t="n">
        <v>22.8</v>
      </c>
    </row>
    <row r="9">
      <c r="A9" s="4" t="inlineStr">
        <is>
          <t>Loss on impairments</t>
        </is>
      </c>
      <c r="B9" s="8" t="n">
        <v>-86.59999999999999</v>
      </c>
      <c r="C9" s="8" t="n">
        <v>-28.3</v>
      </c>
      <c r="D9" s="8" t="n">
        <v>-86.59999999999999</v>
      </c>
      <c r="E9" s="8" t="n">
        <v>-28.3</v>
      </c>
    </row>
    <row r="10">
      <c r="A10" s="4" t="inlineStr">
        <is>
          <t>Other operating expense, net</t>
        </is>
      </c>
      <c r="B10" s="8" t="n">
        <v>-12.6</v>
      </c>
      <c r="C10" s="8" t="n">
        <v>-4.2</v>
      </c>
      <c r="D10" s="8" t="n">
        <v>-23.9</v>
      </c>
      <c r="E10" s="8" t="n">
        <v>-13.1</v>
      </c>
    </row>
    <row r="11">
      <c r="A11" s="4" t="inlineStr">
        <is>
          <t>Operating earnings</t>
        </is>
      </c>
      <c r="B11" s="8" t="n">
        <v>337.1</v>
      </c>
      <c r="C11" s="8" t="n">
        <v>418.9</v>
      </c>
      <c r="D11" s="8" t="n">
        <v>963.5</v>
      </c>
      <c r="E11" s="8" t="n">
        <v>1057.3</v>
      </c>
    </row>
    <row r="12">
      <c r="A12" s="4" t="inlineStr">
        <is>
          <t>Other nonoperating expense, net</t>
        </is>
      </c>
      <c r="B12" s="8" t="n">
        <v>-3.8</v>
      </c>
      <c r="C12" s="8" t="n">
        <v>-6.4</v>
      </c>
      <c r="D12" s="8" t="n">
        <v>-12.7</v>
      </c>
      <c r="E12" s="8" t="n">
        <v>-5.3</v>
      </c>
    </row>
    <row r="13">
      <c r="A13" s="4" t="inlineStr">
        <is>
          <t>Interest expense, net</t>
        </is>
      </c>
      <c r="B13" s="8" t="n">
        <v>-38.4</v>
      </c>
      <c r="C13" s="8" t="n">
        <v>-46.6</v>
      </c>
      <c r="D13" s="8" t="n">
        <v>-117.7</v>
      </c>
      <c r="E13" s="8" t="n">
        <v>-142.2</v>
      </c>
    </row>
    <row r="14">
      <c r="A14" s="4" t="inlineStr">
        <is>
          <t>Earnings from continuing operations before income taxes</t>
        </is>
      </c>
      <c r="B14" s="8" t="n">
        <v>294.9</v>
      </c>
      <c r="C14" s="8" t="n">
        <v>365.9</v>
      </c>
      <c r="D14" s="8" t="n">
        <v>833.1</v>
      </c>
      <c r="E14" s="8" t="n">
        <v>909.8</v>
      </c>
    </row>
    <row r="15">
      <c r="A15" s="4" t="inlineStr">
        <is>
          <t>Income tax expense</t>
        </is>
      </c>
      <c r="B15" s="8" t="n">
        <v>-85.2</v>
      </c>
      <c r="C15" s="8" t="n">
        <v>-85.8</v>
      </c>
      <c r="D15" s="8" t="n">
        <v>-208.5</v>
      </c>
      <c r="E15" s="8" t="n">
        <v>-194.4</v>
      </c>
    </row>
    <row r="16">
      <c r="A16" s="4" t="inlineStr">
        <is>
          <t>Earnings from continuing operations</t>
        </is>
      </c>
      <c r="B16" s="8" t="n">
        <v>209.7</v>
      </c>
      <c r="C16" s="8" t="n">
        <v>280.1</v>
      </c>
      <c r="D16" s="8" t="n">
        <v>624.6</v>
      </c>
      <c r="E16" s="8" t="n">
        <v>715.4</v>
      </c>
    </row>
    <row r="17">
      <c r="A17" s="4" t="inlineStr">
        <is>
          <t>Loss on discontinued operations, net of tax</t>
        </is>
      </c>
      <c r="B17" s="8" t="n">
        <v>-1.3</v>
      </c>
      <c r="C17" s="8" t="n">
        <v>-2.8</v>
      </c>
      <c r="D17" s="5" t="n">
        <v>-5</v>
      </c>
      <c r="E17" s="8" t="n">
        <v>-8.6</v>
      </c>
    </row>
    <row r="18">
      <c r="A18" s="4" t="inlineStr">
        <is>
          <t>Net earnings</t>
        </is>
      </c>
      <c r="B18" s="8" t="n">
        <v>208.4</v>
      </c>
      <c r="C18" s="8" t="n">
        <v>277.3</v>
      </c>
      <c r="D18" s="8" t="n">
        <v>619.6</v>
      </c>
      <c r="E18" s="8" t="n">
        <v>706.8</v>
      </c>
    </row>
    <row r="19">
      <c r="A19" s="4" t="inlineStr">
        <is>
          <t>Earnings attributable to noncontrolling interest</t>
        </is>
      </c>
      <c r="B19" s="8" t="n">
        <v>-0.8</v>
      </c>
      <c r="C19" s="8" t="n">
        <v>-0.8</v>
      </c>
      <c r="D19" s="8" t="n">
        <v>-1.4</v>
      </c>
      <c r="E19" s="5" t="n">
        <v>-1</v>
      </c>
    </row>
    <row r="20">
      <c r="A20" s="4" t="inlineStr">
        <is>
          <t>Net earnings attributable to Vulcan</t>
        </is>
      </c>
      <c r="B20" s="8" t="n">
        <v>207.6</v>
      </c>
      <c r="C20" s="8" t="n">
        <v>276.5</v>
      </c>
      <c r="D20" s="8" t="n">
        <v>618.2</v>
      </c>
      <c r="E20" s="8" t="n">
        <v>705.8</v>
      </c>
    </row>
    <row r="21">
      <c r="A21" s="3" t="inlineStr">
        <is>
          <t>Other comprehensive income, net of tax</t>
        </is>
      </c>
      <c r="B21" s="4" t="inlineStr">
        <is>
          <t xml:space="preserve"> </t>
        </is>
      </c>
      <c r="C21" s="4" t="inlineStr">
        <is>
          <t xml:space="preserve"> </t>
        </is>
      </c>
      <c r="D21" s="4" t="inlineStr">
        <is>
          <t xml:space="preserve"> </t>
        </is>
      </c>
      <c r="E21" s="4" t="inlineStr">
        <is>
          <t xml:space="preserve"> </t>
        </is>
      </c>
    </row>
    <row r="22">
      <c r="A22" s="4" t="inlineStr">
        <is>
          <t>Amortization of accumulated cash flow hedge losses</t>
        </is>
      </c>
      <c r="B22" s="8" t="n">
        <v>0.4</v>
      </c>
      <c r="C22" s="8" t="n">
        <v>0.4</v>
      </c>
      <c r="D22" s="8" t="n">
        <v>1.2</v>
      </c>
      <c r="E22" s="8" t="n">
        <v>1.2</v>
      </c>
    </row>
    <row r="23">
      <c r="A23" s="4" t="inlineStr">
        <is>
          <t>Amortization of accumulated benefit plan costs</t>
        </is>
      </c>
      <c r="B23" s="8" t="n">
        <v>1.4</v>
      </c>
      <c r="C23" s="8" t="n">
        <v>1.3</v>
      </c>
      <c r="D23" s="8" t="n">
        <v>3.8</v>
      </c>
      <c r="E23" s="8" t="n">
        <v>3.8</v>
      </c>
    </row>
    <row r="24">
      <c r="A24" s="4" t="inlineStr">
        <is>
          <t>Other comprehensive income</t>
        </is>
      </c>
      <c r="B24" s="8" t="n">
        <v>1.8</v>
      </c>
      <c r="C24" s="8" t="n">
        <v>1.7</v>
      </c>
      <c r="D24" s="5" t="n">
        <v>5</v>
      </c>
      <c r="E24" s="5" t="n">
        <v>5</v>
      </c>
    </row>
    <row r="25">
      <c r="A25" s="4" t="inlineStr">
        <is>
          <t>Comprehensive income</t>
        </is>
      </c>
      <c r="B25" s="8" t="n">
        <v>210.2</v>
      </c>
      <c r="C25" s="5" t="n">
        <v>279</v>
      </c>
      <c r="D25" s="8" t="n">
        <v>624.6</v>
      </c>
      <c r="E25" s="8" t="n">
        <v>711.8</v>
      </c>
    </row>
    <row r="26">
      <c r="A26" s="4" t="inlineStr">
        <is>
          <t>Comprehensive earnings attributable to noncontrolling interest</t>
        </is>
      </c>
      <c r="B26" s="8" t="n">
        <v>-0.8</v>
      </c>
      <c r="C26" s="8" t="n">
        <v>-0.8</v>
      </c>
      <c r="D26" s="8" t="n">
        <v>-1.4</v>
      </c>
      <c r="E26" s="5" t="n">
        <v>-1</v>
      </c>
    </row>
    <row r="27">
      <c r="A27" s="4" t="inlineStr">
        <is>
          <t>Comprehensive income attributable to Vulcan</t>
        </is>
      </c>
      <c r="B27" s="6" t="n">
        <v>209.4</v>
      </c>
      <c r="C27" s="6" t="n">
        <v>278.2</v>
      </c>
      <c r="D27" s="6" t="n">
        <v>623.2</v>
      </c>
      <c r="E27" s="6" t="n">
        <v>710.8</v>
      </c>
    </row>
    <row r="28">
      <c r="A28" s="3" t="inlineStr">
        <is>
          <t>Basic earnings (loss) per share attributable to Vulcan</t>
        </is>
      </c>
      <c r="B28" s="4" t="inlineStr">
        <is>
          <t xml:space="preserve"> </t>
        </is>
      </c>
      <c r="C28" s="4" t="inlineStr">
        <is>
          <t xml:space="preserve"> </t>
        </is>
      </c>
      <c r="D28" s="4" t="inlineStr">
        <is>
          <t xml:space="preserve"> </t>
        </is>
      </c>
      <c r="E28" s="4" t="inlineStr">
        <is>
          <t xml:space="preserve"> </t>
        </is>
      </c>
    </row>
    <row r="29">
      <c r="A29" s="4" t="inlineStr">
        <is>
          <t>Continuing operations (in usd per share)</t>
        </is>
      </c>
      <c r="B29" s="9" t="n">
        <v>1.58</v>
      </c>
      <c r="C29" s="9" t="n">
        <v>2.1</v>
      </c>
      <c r="D29" s="9" t="n">
        <v>4.71</v>
      </c>
      <c r="E29" s="9" t="n">
        <v>5.37</v>
      </c>
    </row>
    <row r="30">
      <c r="A30" s="4" t="inlineStr">
        <is>
          <t>Discontinued operations (in usd per share)</t>
        </is>
      </c>
      <c r="B30" s="10" t="n">
        <v>-0.01</v>
      </c>
      <c r="C30" s="10" t="n">
        <v>-0.02</v>
      </c>
      <c r="D30" s="10" t="n">
        <v>-0.04</v>
      </c>
      <c r="E30" s="10" t="n">
        <v>-0.07000000000000001</v>
      </c>
    </row>
    <row r="31">
      <c r="A31" s="4" t="inlineStr">
        <is>
          <t>Net earnings (in usd per share)</t>
        </is>
      </c>
      <c r="B31" s="10" t="n">
        <v>1.57</v>
      </c>
      <c r="C31" s="10" t="n">
        <v>2.08</v>
      </c>
      <c r="D31" s="10" t="n">
        <v>4.67</v>
      </c>
      <c r="E31" s="10" t="n">
        <v>5.3</v>
      </c>
    </row>
    <row r="32">
      <c r="A32" s="3" t="inlineStr">
        <is>
          <t>Diluted earnings (loss) per share attributable to Vulcan</t>
        </is>
      </c>
      <c r="B32" s="4" t="inlineStr">
        <is>
          <t xml:space="preserve"> </t>
        </is>
      </c>
      <c r="C32" s="4" t="inlineStr">
        <is>
          <t xml:space="preserve"> </t>
        </is>
      </c>
      <c r="D32" s="4" t="inlineStr">
        <is>
          <t xml:space="preserve"> </t>
        </is>
      </c>
      <c r="E32" s="4" t="inlineStr">
        <is>
          <t xml:space="preserve"> </t>
        </is>
      </c>
    </row>
    <row r="33">
      <c r="A33" s="4" t="inlineStr">
        <is>
          <t>Continuing operations (in usd per share)</t>
        </is>
      </c>
      <c r="B33" s="10" t="n">
        <v>1.57</v>
      </c>
      <c r="C33" s="10" t="n">
        <v>2.09</v>
      </c>
      <c r="D33" s="10" t="n">
        <v>4.68</v>
      </c>
      <c r="E33" s="10" t="n">
        <v>5.34</v>
      </c>
    </row>
    <row r="34">
      <c r="A34" s="4" t="inlineStr">
        <is>
          <t>Discontinued operations (in usd per share)</t>
        </is>
      </c>
      <c r="B34" s="10" t="n">
        <v>-0.01</v>
      </c>
      <c r="C34" s="10" t="n">
        <v>-0.02</v>
      </c>
      <c r="D34" s="10" t="n">
        <v>-0.03</v>
      </c>
      <c r="E34" s="10" t="n">
        <v>-0.06</v>
      </c>
    </row>
    <row r="35">
      <c r="A35" s="4" t="inlineStr">
        <is>
          <t>Net earnings (in usd per share)</t>
        </is>
      </c>
      <c r="B35" s="9" t="n">
        <v>1.56</v>
      </c>
      <c r="C35" s="9" t="n">
        <v>2.07</v>
      </c>
      <c r="D35" s="9" t="n">
        <v>4.65</v>
      </c>
      <c r="E35" s="9" t="n">
        <v>5.28</v>
      </c>
    </row>
    <row r="36">
      <c r="A36" s="3" t="inlineStr">
        <is>
          <t>Weighted-average common shares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8" t="n">
        <v>132.2</v>
      </c>
      <c r="C37" s="5" t="n">
        <v>133</v>
      </c>
      <c r="D37" s="8" t="n">
        <v>132.3</v>
      </c>
      <c r="E37" s="8" t="n">
        <v>133.1</v>
      </c>
    </row>
    <row r="38">
      <c r="A38" s="4" t="inlineStr">
        <is>
          <t>Assuming dilution (in shares)</t>
        </is>
      </c>
      <c r="B38" s="5" t="n">
        <v>133</v>
      </c>
      <c r="C38" s="8" t="n">
        <v>133.7</v>
      </c>
      <c r="D38" s="8" t="n">
        <v>133.1</v>
      </c>
      <c r="E38" s="8" t="n">
        <v>133.7</v>
      </c>
    </row>
    <row r="39">
      <c r="A39" s="4" t="inlineStr">
        <is>
          <t>Effective tax rate from continuing operations</t>
        </is>
      </c>
      <c r="B39" s="11" t="n">
        <v>0.289</v>
      </c>
      <c r="C39" s="11" t="n">
        <v>0.234</v>
      </c>
      <c r="D39" s="12" t="n">
        <v>0.25</v>
      </c>
      <c r="E39" s="11" t="n">
        <v>0.2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air value of consideration transferred for these 2024 acquisitions and the preliminary amounts (pending working capital adjustments) of assets acquired and liabilities assumed are summarized below: in millions Fair Value of Purchase Consideration Cash $ 206.4 Total fair value of purchase consideration $ 206.4 Identifiable Assets Acquired and Liabilities Assumed Accounts and notes receivable, net $ 7.6 Inventories 10.7 Property, plant &amp; equipment 161.2 Intangible assets Contractual rights in place 30.8 Other liabilities assumed (8.8) Net identifiable assets acquired $ 201.5 Goodwill $ 4.9 </t>
        </is>
      </c>
    </row>
    <row r="5">
      <c r="A5" s="4" t="inlineStr">
        <is>
          <t>Schedule of Classification of Assets and Liabilities Held for Sale</t>
        </is>
      </c>
      <c r="B5" s="4" t="inlineStr">
        <is>
          <t>The major classes of assets and liabilities classified as held for sale as of September 30 are as follows: in millions September 30 December 31 September 30 Held for Sale (Concrete Segment) Inventory $ 0.0 $ 0.0 $ 18.6 Land and land improvements, net 0.0 0.0 39.7 Buildings, machinery and equipment, net 0.0 0.0 114.6 Operating leases, net 0.0 0.0 9.9 Finance leases, net 0.0 0.0 18.1 Amortizable intangible assets, net 0.0 0.0 164.7 Goodwill 0.0 0.0 157.8 Reserve for assets held for sale 0.0 0.0 (28.3) Total assets held for sale $ 0.0 $ 0.0 $ 495.1 Current operating lease liabilities $ 0.0 $ 0.0 $ (0.7) Current finance lease liabilities 0.0 0.0 0.0 Noncurrent operating lease liabilities 0.0 0.0 (9.4) Noncurrent finance lease liabilities 0.0 0.0 0.0 Total liabilities held for sale $ 0.0 $ 0.0 $ (1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2" customWidth="1" min="2" max="2"/>
    <col width="22" customWidth="1" min="3" max="3"/>
    <col width="29" customWidth="1" min="4" max="4"/>
    <col width="22" customWidth="1" min="5" max="5"/>
  </cols>
  <sheetData>
    <row r="1">
      <c r="A1" s="1" t="inlineStr">
        <is>
          <t>SUMMARY OF SIGNIFICANT ACCOUNTING POLICIES - Narrative (Details)</t>
        </is>
      </c>
      <c r="B1" s="2" t="inlineStr">
        <is>
          <t>3 Months Ended</t>
        </is>
      </c>
      <c r="D1" s="2" t="inlineStr">
        <is>
          <t>9 Months Ended</t>
        </is>
      </c>
    </row>
    <row r="2">
      <c r="B2" s="2" t="inlineStr">
        <is>
          <t>Sep. 30, 2024 USD ($)</t>
        </is>
      </c>
      <c r="C2" s="2" t="inlineStr">
        <is>
          <t>Sep. 30, 2023 USD ($)</t>
        </is>
      </c>
      <c r="D2" s="2" t="inlineStr">
        <is>
          <t>Sep. 30, 2024 USD ($) factor</t>
        </is>
      </c>
      <c r="E2" s="2" t="inlineStr">
        <is>
          <t>Sep. 30,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demographic factors | factor</t>
        </is>
      </c>
      <c r="B4" s="4" t="inlineStr">
        <is>
          <t xml:space="preserve"> </t>
        </is>
      </c>
      <c r="C4" s="4" t="inlineStr">
        <is>
          <t xml:space="preserve"> </t>
        </is>
      </c>
      <c r="D4" s="5" t="n">
        <v>3</v>
      </c>
      <c r="E4" s="4" t="inlineStr">
        <is>
          <t xml:space="preserve"> </t>
        </is>
      </c>
    </row>
    <row r="5">
      <c r="A5" s="4" t="inlineStr">
        <is>
          <t>Revenues from discontinued operations | $</t>
        </is>
      </c>
      <c r="B5" s="7" t="n">
        <v>0</v>
      </c>
      <c r="C5" s="7" t="n">
        <v>0</v>
      </c>
      <c r="D5" s="7" t="n">
        <v>0</v>
      </c>
      <c r="E5" s="7" t="n">
        <v>0</v>
      </c>
    </row>
    <row r="6">
      <c r="A6" s="4" t="inlineStr">
        <is>
          <t>Orca</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Ownership percentage by parent (as percent)</t>
        </is>
      </c>
      <c r="B8" s="12" t="n">
        <v>0.88</v>
      </c>
      <c r="C8" s="4" t="inlineStr">
        <is>
          <t xml:space="preserve"> </t>
        </is>
      </c>
      <c r="D8" s="12" t="n">
        <v>0.88</v>
      </c>
      <c r="E8" s="4" t="inlineStr">
        <is>
          <t xml:space="preserve"> </t>
        </is>
      </c>
    </row>
    <row r="9">
      <c r="A9" s="4" t="inlineStr">
        <is>
          <t>Orca | Namgi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Ownership percentage by noncontrolling owners (as percent)</t>
        </is>
      </c>
      <c r="B11" s="12" t="n">
        <v>0.12</v>
      </c>
      <c r="C11" s="4" t="inlineStr">
        <is>
          <t xml:space="preserve"> </t>
        </is>
      </c>
      <c r="D11" s="12" t="n">
        <v>0.12</v>
      </c>
      <c r="E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Inventories (Details) - USD ($) $ in Millions</t>
        </is>
      </c>
      <c r="B1" s="2" t="inlineStr">
        <is>
          <t>Sep. 30, 2024</t>
        </is>
      </c>
      <c r="C1" s="2" t="inlineStr">
        <is>
          <t>Dec. 31, 2023</t>
        </is>
      </c>
      <c r="D1" s="2" t="inlineStr">
        <is>
          <t>Sep. 30, 2023</t>
        </is>
      </c>
    </row>
    <row r="2">
      <c r="A2" s="3" t="inlineStr">
        <is>
          <t>Accounting Policies [Abstract]</t>
        </is>
      </c>
      <c r="B2" s="4" t="inlineStr">
        <is>
          <t xml:space="preserve"> </t>
        </is>
      </c>
      <c r="C2" s="4" t="inlineStr">
        <is>
          <t xml:space="preserve"> </t>
        </is>
      </c>
      <c r="D2" s="4" t="inlineStr">
        <is>
          <t xml:space="preserve"> </t>
        </is>
      </c>
    </row>
    <row r="3">
      <c r="A3" s="4" t="inlineStr">
        <is>
          <t>Finished products</t>
        </is>
      </c>
      <c r="B3" s="6" t="n">
        <v>505.9</v>
      </c>
      <c r="C3" s="6" t="n">
        <v>494.4</v>
      </c>
      <c r="D3" s="6" t="n">
        <v>448.1</v>
      </c>
    </row>
    <row r="4">
      <c r="A4" s="4" t="inlineStr">
        <is>
          <t>Raw materials</t>
        </is>
      </c>
      <c r="B4" s="8" t="n">
        <v>62.2</v>
      </c>
      <c r="C4" s="8" t="n">
        <v>51.2</v>
      </c>
      <c r="D4" s="8" t="n">
        <v>50.5</v>
      </c>
    </row>
    <row r="5">
      <c r="A5" s="4" t="inlineStr">
        <is>
          <t>Products in process</t>
        </is>
      </c>
      <c r="B5" s="8" t="n">
        <v>11.1</v>
      </c>
      <c r="C5" s="8" t="n">
        <v>6.5</v>
      </c>
      <c r="D5" s="8" t="n">
        <v>8.6</v>
      </c>
    </row>
    <row r="6">
      <c r="A6" s="4" t="inlineStr">
        <is>
          <t>Operating supplies and other</t>
        </is>
      </c>
      <c r="B6" s="8" t="n">
        <v>68.5</v>
      </c>
      <c r="C6" s="8" t="n">
        <v>63.5</v>
      </c>
      <c r="D6" s="8" t="n">
        <v>63.4</v>
      </c>
    </row>
    <row r="7">
      <c r="A7" s="4" t="inlineStr">
        <is>
          <t>Total inventories</t>
        </is>
      </c>
      <c r="B7" s="6" t="n">
        <v>647.7</v>
      </c>
      <c r="C7" s="6" t="n">
        <v>615.6</v>
      </c>
      <c r="D7" s="6" t="n">
        <v>57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sults from Discontinued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etax loss</t>
        </is>
      </c>
      <c r="B4" s="6" t="n">
        <v>-1.8</v>
      </c>
      <c r="C4" s="6" t="n">
        <v>-3.8</v>
      </c>
      <c r="D4" s="6" t="n">
        <v>-6.8</v>
      </c>
      <c r="E4" s="6" t="n">
        <v>-11.7</v>
      </c>
    </row>
    <row r="5">
      <c r="A5" s="4" t="inlineStr">
        <is>
          <t>Income tax benefit</t>
        </is>
      </c>
      <c r="B5" s="8" t="n">
        <v>0.5</v>
      </c>
      <c r="C5" s="5" t="n">
        <v>1</v>
      </c>
      <c r="D5" s="8" t="n">
        <v>1.8</v>
      </c>
      <c r="E5" s="8" t="n">
        <v>3.1</v>
      </c>
    </row>
    <row r="6">
      <c r="A6" s="4" t="inlineStr">
        <is>
          <t>Loss on discontinued operations, net of tax</t>
        </is>
      </c>
      <c r="B6" s="6" t="n">
        <v>-1.3</v>
      </c>
      <c r="C6" s="6" t="n">
        <v>-2.8</v>
      </c>
      <c r="D6" s="7" t="n">
        <v>-5</v>
      </c>
      <c r="E6" s="6" t="n">
        <v>-8.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Weighted-Average Common Shares Outstanding Assuming Dilution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in shares)</t>
        </is>
      </c>
      <c r="B4" s="8" t="n">
        <v>132.2</v>
      </c>
      <c r="C4" s="5" t="n">
        <v>133</v>
      </c>
      <c r="D4" s="8" t="n">
        <v>132.3</v>
      </c>
      <c r="E4" s="8" t="n">
        <v>133.1</v>
      </c>
    </row>
    <row r="5">
      <c r="A5" s="3" t="inlineStr">
        <is>
          <t>Dilutive effect of</t>
        </is>
      </c>
      <c r="B5" s="4" t="inlineStr">
        <is>
          <t xml:space="preserve"> </t>
        </is>
      </c>
      <c r="C5" s="4" t="inlineStr">
        <is>
          <t xml:space="preserve"> </t>
        </is>
      </c>
      <c r="D5" s="4" t="inlineStr">
        <is>
          <t xml:space="preserve"> </t>
        </is>
      </c>
      <c r="E5" s="4" t="inlineStr">
        <is>
          <t xml:space="preserve"> </t>
        </is>
      </c>
    </row>
    <row r="6">
      <c r="A6" s="4" t="inlineStr">
        <is>
          <t>Stock-Only Stock Appreciation Rights (in shares)</t>
        </is>
      </c>
      <c r="B6" s="8" t="n">
        <v>0.2</v>
      </c>
      <c r="C6" s="8" t="n">
        <v>0.2</v>
      </c>
      <c r="D6" s="8" t="n">
        <v>0.2</v>
      </c>
      <c r="E6" s="8" t="n">
        <v>0.2</v>
      </c>
    </row>
    <row r="7">
      <c r="A7" s="4" t="inlineStr">
        <is>
          <t>Other stock compensation awards (in shares)</t>
        </is>
      </c>
      <c r="B7" s="8" t="n">
        <v>0.6</v>
      </c>
      <c r="C7" s="8" t="n">
        <v>0.5</v>
      </c>
      <c r="D7" s="8" t="n">
        <v>0.6</v>
      </c>
      <c r="E7" s="8" t="n">
        <v>0.4</v>
      </c>
    </row>
    <row r="8">
      <c r="A8" s="4" t="inlineStr">
        <is>
          <t>Weighted-average common shares outstanding, assuming dilution (in shares)</t>
        </is>
      </c>
      <c r="B8" s="5" t="n">
        <v>133</v>
      </c>
      <c r="C8" s="8" t="n">
        <v>133.7</v>
      </c>
      <c r="D8" s="8" t="n">
        <v>133.1</v>
      </c>
      <c r="E8" s="8" t="n">
        <v>13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Common Stock Equivalents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ntidilutive common stock equivalents (in shares)</t>
        </is>
      </c>
      <c r="B4" s="8" t="n">
        <v>0.1</v>
      </c>
      <c r="C4" s="5" t="n">
        <v>0</v>
      </c>
      <c r="D4" s="8" t="n">
        <v>0.1</v>
      </c>
      <c r="E4" s="8" t="n">
        <v>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LEASES - Schedule of Lease Assets and Liabilities, Weighted-Average Lease Term and Discount Rate (Details) - USD ($) $ in Millions</t>
        </is>
      </c>
      <c r="B1" s="2" t="inlineStr">
        <is>
          <t>Sep. 30, 2024</t>
        </is>
      </c>
      <c r="C1" s="2" t="inlineStr">
        <is>
          <t>Dec. 31, 2023</t>
        </is>
      </c>
      <c r="D1" s="2" t="inlineStr">
        <is>
          <t>Sep. 30, 2023</t>
        </is>
      </c>
    </row>
    <row r="2">
      <c r="A2" s="3" t="inlineStr">
        <is>
          <t>Assets</t>
        </is>
      </c>
      <c r="B2" s="4" t="inlineStr">
        <is>
          <t xml:space="preserve"> </t>
        </is>
      </c>
      <c r="C2" s="4" t="inlineStr">
        <is>
          <t xml:space="preserve"> </t>
        </is>
      </c>
      <c r="D2" s="4" t="inlineStr">
        <is>
          <t xml:space="preserve"> </t>
        </is>
      </c>
    </row>
    <row r="3">
      <c r="A3" s="4" t="inlineStr">
        <is>
          <t>Operating lease ROU assets</t>
        </is>
      </c>
      <c r="B3" s="6" t="n">
        <v>651.4</v>
      </c>
      <c r="C3" s="6" t="n">
        <v>636.1</v>
      </c>
      <c r="D3" s="6" t="n">
        <v>644.8</v>
      </c>
    </row>
    <row r="4">
      <c r="A4" s="4" t="inlineStr">
        <is>
          <t>Accumulated amortization</t>
        </is>
      </c>
      <c r="B4" s="8" t="n">
        <v>-143.1</v>
      </c>
      <c r="C4" s="8" t="n">
        <v>-124.4</v>
      </c>
      <c r="D4" s="8" t="n">
        <v>-113.4</v>
      </c>
    </row>
    <row r="5">
      <c r="A5" s="4" t="inlineStr">
        <is>
          <t>Operating leases, net</t>
        </is>
      </c>
      <c r="B5" s="8" t="n">
        <v>508.3</v>
      </c>
      <c r="C5" s="8" t="n">
        <v>511.7</v>
      </c>
      <c r="D5" s="8" t="n">
        <v>531.4</v>
      </c>
    </row>
    <row r="6">
      <c r="A6" s="4" t="inlineStr">
        <is>
          <t>Finance lease ROU assets</t>
        </is>
      </c>
      <c r="B6" s="8" t="n">
        <v>55.8</v>
      </c>
      <c r="C6" s="8" t="n">
        <v>62.3</v>
      </c>
      <c r="D6" s="8" t="n">
        <v>85.8</v>
      </c>
    </row>
    <row r="7">
      <c r="A7" s="4" t="inlineStr">
        <is>
          <t>Accumulated depreciation</t>
        </is>
      </c>
      <c r="B7" s="6" t="n">
        <v>-23.2</v>
      </c>
      <c r="C7" s="6" t="n">
        <v>-20.2</v>
      </c>
      <c r="D7" s="6" t="n">
        <v>-22.1</v>
      </c>
    </row>
    <row r="8">
      <c r="A8" s="4" t="inlineStr">
        <is>
          <t>Finance Lease, Right-of-Use Asset, Statement of Financial Position [Extensible Enumeration]</t>
        </is>
      </c>
      <c r="B8" s="4" t="inlineStr">
        <is>
          <t>Property, Plant and Equipment, Net</t>
        </is>
      </c>
      <c r="C8" s="4" t="inlineStr">
        <is>
          <t>Property, Plant and Equipment, Net</t>
        </is>
      </c>
      <c r="D8" s="4" t="inlineStr">
        <is>
          <t>Property, Plant and Equipment, Net</t>
        </is>
      </c>
    </row>
    <row r="9">
      <c r="A9" s="4" t="inlineStr">
        <is>
          <t>Finance leases, net</t>
        </is>
      </c>
      <c r="B9" s="6" t="n">
        <v>32.6</v>
      </c>
      <c r="C9" s="6" t="n">
        <v>42.1</v>
      </c>
      <c r="D9" s="6" t="n">
        <v>63.7</v>
      </c>
    </row>
    <row r="10">
      <c r="A10" s="4" t="inlineStr">
        <is>
          <t>Total lease assets</t>
        </is>
      </c>
      <c r="B10" s="6" t="n">
        <v>540.9</v>
      </c>
      <c r="C10" s="6" t="n">
        <v>553.8</v>
      </c>
      <c r="D10" s="6" t="n">
        <v>595.1</v>
      </c>
    </row>
    <row r="11">
      <c r="A11" s="3" t="inlineStr">
        <is>
          <t>Current</t>
        </is>
      </c>
      <c r="B11" s="4" t="inlineStr">
        <is>
          <t xml:space="preserve"> </t>
        </is>
      </c>
      <c r="C11" s="4" t="inlineStr">
        <is>
          <t xml:space="preserve"> </t>
        </is>
      </c>
      <c r="D11" s="4" t="inlineStr">
        <is>
          <t xml:space="preserve"> </t>
        </is>
      </c>
    </row>
    <row r="12">
      <c r="A12" s="4" t="inlineStr">
        <is>
          <t>Operating Lease, Liability, Current, Statement of Financial Position [Extensible Enumeration]</t>
        </is>
      </c>
      <c r="B12" s="4" t="inlineStr">
        <is>
          <t>Other current liabilities</t>
        </is>
      </c>
      <c r="C12" s="4" t="inlineStr">
        <is>
          <t>Other current liabilities</t>
        </is>
      </c>
      <c r="D12" s="4" t="inlineStr">
        <is>
          <t>Other current liabilities</t>
        </is>
      </c>
    </row>
    <row r="13">
      <c r="A13" s="4" t="inlineStr">
        <is>
          <t>Operating</t>
        </is>
      </c>
      <c r="B13" s="6" t="n">
        <v>48.7</v>
      </c>
      <c r="C13" s="6" t="n">
        <v>47.3</v>
      </c>
      <c r="D13" s="6" t="n">
        <v>48.2</v>
      </c>
    </row>
    <row r="14">
      <c r="A14" s="4" t="inlineStr">
        <is>
          <t>Finance Lease, Liability, Current, Statement of Financial Position [Extensible Enumeration]</t>
        </is>
      </c>
      <c r="B14" s="4" t="inlineStr">
        <is>
          <t>Other current liabilities</t>
        </is>
      </c>
      <c r="C14" s="4" t="inlineStr">
        <is>
          <t>Other current liabilities</t>
        </is>
      </c>
      <c r="D14" s="4" t="inlineStr">
        <is>
          <t>Other current liabilities</t>
        </is>
      </c>
    </row>
    <row r="15">
      <c r="A15" s="4" t="inlineStr">
        <is>
          <t>Finance</t>
        </is>
      </c>
      <c r="B15" s="6" t="n">
        <v>11.4</v>
      </c>
      <c r="C15" s="6" t="n">
        <v>12.5</v>
      </c>
      <c r="D15" s="6" t="n">
        <v>18.4</v>
      </c>
    </row>
    <row r="16">
      <c r="A16" s="3" t="inlineStr">
        <is>
          <t>Noncurrent</t>
        </is>
      </c>
      <c r="B16" s="4" t="inlineStr">
        <is>
          <t xml:space="preserve"> </t>
        </is>
      </c>
      <c r="C16" s="4" t="inlineStr">
        <is>
          <t xml:space="preserve"> </t>
        </is>
      </c>
      <c r="D16" s="4" t="inlineStr">
        <is>
          <t xml:space="preserve"> </t>
        </is>
      </c>
    </row>
    <row r="17">
      <c r="A17" s="4" t="inlineStr">
        <is>
          <t>Operating Lease, Liability, Noncurrent, Statement of Financial Position [Extensible Enumeration]</t>
        </is>
      </c>
      <c r="B17" s="4" t="inlineStr">
        <is>
          <t>Noncurrent operating lease liabilities</t>
        </is>
      </c>
      <c r="C17" s="4" t="inlineStr">
        <is>
          <t>Noncurrent operating lease liabilities</t>
        </is>
      </c>
      <c r="D17" s="4" t="inlineStr">
        <is>
          <t>Noncurrent operating lease liabilities</t>
        </is>
      </c>
    </row>
    <row r="18">
      <c r="A18" s="4" t="inlineStr">
        <is>
          <t>Operating</t>
        </is>
      </c>
      <c r="B18" s="6" t="n">
        <v>503.5</v>
      </c>
      <c r="C18" s="6" t="n">
        <v>507.4</v>
      </c>
      <c r="D18" s="6" t="n">
        <v>525.4</v>
      </c>
    </row>
    <row r="19">
      <c r="A19" s="4" t="inlineStr">
        <is>
          <t>Finance Lease, Liability, Noncurrent, Statement of Financial Position [Extensible Enumeration]</t>
        </is>
      </c>
      <c r="B19" s="4" t="inlineStr">
        <is>
          <t>Other noncurrent liabilities</t>
        </is>
      </c>
      <c r="C19" s="4" t="inlineStr">
        <is>
          <t>Other noncurrent liabilities</t>
        </is>
      </c>
      <c r="D19" s="4" t="inlineStr">
        <is>
          <t>Other noncurrent liabilities</t>
        </is>
      </c>
    </row>
    <row r="20">
      <c r="A20" s="4" t="inlineStr">
        <is>
          <t>Finance</t>
        </is>
      </c>
      <c r="B20" s="6" t="n">
        <v>11.8</v>
      </c>
      <c r="C20" s="6" t="n">
        <v>16.6</v>
      </c>
      <c r="D20" s="6" t="n">
        <v>22.7</v>
      </c>
    </row>
    <row r="21">
      <c r="A21" s="4" t="inlineStr">
        <is>
          <t>Total lease liabilities</t>
        </is>
      </c>
      <c r="B21" s="6" t="n">
        <v>575.4</v>
      </c>
      <c r="C21" s="6" t="n">
        <v>583.8</v>
      </c>
      <c r="D21" s="6" t="n">
        <v>614.7</v>
      </c>
    </row>
    <row r="22">
      <c r="A22" s="3" t="inlineStr">
        <is>
          <t>Weighted-average remaining lease term (years)</t>
        </is>
      </c>
      <c r="B22" s="4" t="inlineStr">
        <is>
          <t xml:space="preserve"> </t>
        </is>
      </c>
      <c r="C22" s="4" t="inlineStr">
        <is>
          <t xml:space="preserve"> </t>
        </is>
      </c>
      <c r="D22" s="4" t="inlineStr">
        <is>
          <t xml:space="preserve"> </t>
        </is>
      </c>
    </row>
    <row r="23">
      <c r="A23" s="4" t="inlineStr">
        <is>
          <t>Operating leases</t>
        </is>
      </c>
      <c r="B23" s="4" t="inlineStr">
        <is>
          <t>19 years 1 month 6 days</t>
        </is>
      </c>
      <c r="C23" s="4" t="inlineStr">
        <is>
          <t>19 years 6 months</t>
        </is>
      </c>
      <c r="D23" s="4" t="inlineStr">
        <is>
          <t>19 years 4 months 24 days</t>
        </is>
      </c>
    </row>
    <row r="24">
      <c r="A24" s="4" t="inlineStr">
        <is>
          <t>Finance leases</t>
        </is>
      </c>
      <c r="B24" s="4" t="inlineStr">
        <is>
          <t>2 years 3 months 18 days</t>
        </is>
      </c>
      <c r="C24" s="4" t="inlineStr">
        <is>
          <t>2 years 6 months</t>
        </is>
      </c>
      <c r="D24" s="4" t="inlineStr">
        <is>
          <t>2 years 6 months</t>
        </is>
      </c>
    </row>
    <row r="25">
      <c r="A25" s="3" t="inlineStr">
        <is>
          <t>Weighted-average discount rate</t>
        </is>
      </c>
      <c r="B25" s="4" t="inlineStr">
        <is>
          <t xml:space="preserve"> </t>
        </is>
      </c>
      <c r="C25" s="4" t="inlineStr">
        <is>
          <t xml:space="preserve"> </t>
        </is>
      </c>
      <c r="D25" s="4" t="inlineStr">
        <is>
          <t xml:space="preserve"> </t>
        </is>
      </c>
    </row>
    <row r="26">
      <c r="A26" s="4" t="inlineStr">
        <is>
          <t>Operating leases</t>
        </is>
      </c>
      <c r="B26" s="11" t="n">
        <v>0.044</v>
      </c>
      <c r="C26" s="11" t="n">
        <v>0.043</v>
      </c>
      <c r="D26" s="11" t="n">
        <v>0.043</v>
      </c>
    </row>
    <row r="27">
      <c r="A27" s="4" t="inlineStr">
        <is>
          <t>Finance leases</t>
        </is>
      </c>
      <c r="B27" s="11" t="n">
        <v>0.031</v>
      </c>
      <c r="C27" s="11" t="n">
        <v>0.024</v>
      </c>
      <c r="D27" s="12" t="n">
        <v>0.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Depreciation of right-of-use assets</t>
        </is>
      </c>
      <c r="B4" s="6" t="n">
        <v>2.3</v>
      </c>
      <c r="C4" s="6" t="n">
        <v>3.3</v>
      </c>
      <c r="D4" s="6" t="n">
        <v>7.2</v>
      </c>
      <c r="E4" s="6" t="n">
        <v>10.1</v>
      </c>
    </row>
    <row r="5">
      <c r="A5" s="4" t="inlineStr">
        <is>
          <t>Interest on lease liabilities</t>
        </is>
      </c>
      <c r="B5" s="8" t="n">
        <v>0.2</v>
      </c>
      <c r="C5" s="8" t="n">
        <v>0.2</v>
      </c>
      <c r="D5" s="8" t="n">
        <v>0.5</v>
      </c>
      <c r="E5" s="8" t="n">
        <v>0.7</v>
      </c>
    </row>
    <row r="6">
      <c r="A6" s="4" t="inlineStr">
        <is>
          <t>Operating lease cost</t>
        </is>
      </c>
      <c r="B6" s="5" t="n">
        <v>19</v>
      </c>
      <c r="C6" s="8" t="n">
        <v>19.1</v>
      </c>
      <c r="D6" s="8" t="n">
        <v>56.6</v>
      </c>
      <c r="E6" s="8" t="n">
        <v>58.3</v>
      </c>
    </row>
    <row r="7">
      <c r="A7" s="4" t="inlineStr">
        <is>
          <t>Short-term lease cost</t>
        </is>
      </c>
      <c r="B7" s="8" t="n">
        <v>12.2</v>
      </c>
      <c r="C7" s="8" t="n">
        <v>14.8</v>
      </c>
      <c r="D7" s="8" t="n">
        <v>34.9</v>
      </c>
      <c r="E7" s="8" t="n">
        <v>38.5</v>
      </c>
    </row>
    <row r="8">
      <c r="A8" s="4" t="inlineStr">
        <is>
          <t>Variable lease cost</t>
        </is>
      </c>
      <c r="B8" s="8" t="n">
        <v>5.5</v>
      </c>
      <c r="C8" s="8" t="n">
        <v>4.9</v>
      </c>
      <c r="D8" s="8" t="n">
        <v>15.1</v>
      </c>
      <c r="E8" s="5" t="n">
        <v>15</v>
      </c>
    </row>
    <row r="9">
      <c r="A9" s="4" t="inlineStr">
        <is>
          <t>Sublease income</t>
        </is>
      </c>
      <c r="B9" s="8" t="n">
        <v>-0.7</v>
      </c>
      <c r="C9" s="8" t="n">
        <v>-0.8</v>
      </c>
      <c r="D9" s="5" t="n">
        <v>-2</v>
      </c>
      <c r="E9" s="8" t="n">
        <v>-2.7</v>
      </c>
    </row>
    <row r="10">
      <c r="A10" s="4" t="inlineStr">
        <is>
          <t>Total lease expense</t>
        </is>
      </c>
      <c r="B10" s="6" t="n">
        <v>38.5</v>
      </c>
      <c r="C10" s="6" t="n">
        <v>41.5</v>
      </c>
      <c r="D10" s="6" t="n">
        <v>112.3</v>
      </c>
      <c r="E10" s="6" t="n">
        <v>11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id for operating leases</t>
        </is>
      </c>
      <c r="B4" s="6" t="n">
        <v>55.3</v>
      </c>
      <c r="C4" s="7" t="n">
        <v>55</v>
      </c>
    </row>
    <row r="5">
      <c r="A5" s="4" t="inlineStr">
        <is>
          <t>Total cash paid for finance leases</t>
        </is>
      </c>
      <c r="B5" s="6" t="n">
        <v>10.5</v>
      </c>
      <c r="C5" s="6" t="n">
        <v>1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4</t>
        </is>
      </c>
      <c r="G2" s="2" t="inlineStr">
        <is>
          <t>Dec.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income taxes, net</t>
        </is>
      </c>
      <c r="B4" s="6" t="n">
        <v>85.2</v>
      </c>
      <c r="C4" s="6" t="n">
        <v>85.8</v>
      </c>
      <c r="D4" s="6" t="n">
        <v>208.5</v>
      </c>
      <c r="E4" s="6" t="n">
        <v>194.4</v>
      </c>
      <c r="F4" s="4" t="inlineStr">
        <is>
          <t xml:space="preserve"> </t>
        </is>
      </c>
      <c r="G4" s="4" t="inlineStr">
        <is>
          <t xml:space="preserve"> </t>
        </is>
      </c>
    </row>
    <row r="5">
      <c r="A5" s="4" t="inlineStr">
        <is>
          <t>MEXI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operating loss carryforwards, valuation allowance</t>
        </is>
      </c>
      <c r="B7" s="4" t="inlineStr">
        <is>
          <t xml:space="preserve"> </t>
        </is>
      </c>
      <c r="C7" s="4" t="inlineStr">
        <is>
          <t xml:space="preserve"> </t>
        </is>
      </c>
      <c r="D7" s="4" t="inlineStr">
        <is>
          <t xml:space="preserve"> </t>
        </is>
      </c>
      <c r="E7" s="4" t="inlineStr">
        <is>
          <t xml:space="preserve"> </t>
        </is>
      </c>
      <c r="F7" s="4" t="inlineStr">
        <is>
          <t xml:space="preserve"> </t>
        </is>
      </c>
      <c r="G7" s="6" t="n">
        <v>27.4</v>
      </c>
    </row>
    <row r="8">
      <c r="A8" s="4" t="inlineStr">
        <is>
          <t>MEXICO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in deferred tax assets</t>
        </is>
      </c>
      <c r="B10" s="4" t="inlineStr">
        <is>
          <t xml:space="preserve"> </t>
        </is>
      </c>
      <c r="C10" s="4" t="inlineStr">
        <is>
          <t xml:space="preserve"> </t>
        </is>
      </c>
      <c r="D10" s="4" t="inlineStr">
        <is>
          <t xml:space="preserve"> </t>
        </is>
      </c>
      <c r="E10" s="4" t="inlineStr">
        <is>
          <t xml:space="preserve"> </t>
        </is>
      </c>
      <c r="F10" s="6" t="n">
        <v>6.5</v>
      </c>
      <c r="G10" s="4" t="inlineStr">
        <is>
          <t xml:space="preserve"> </t>
        </is>
      </c>
    </row>
    <row r="11">
      <c r="A11" s="4" t="inlineStr">
        <is>
          <t>Alaba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operating loss carryforwards, valuation allowance</t>
        </is>
      </c>
      <c r="B13" s="6" t="n">
        <v>49.5</v>
      </c>
      <c r="C13" s="4" t="inlineStr">
        <is>
          <t xml:space="preserve"> </t>
        </is>
      </c>
      <c r="D13" s="6" t="n">
        <v>49.5</v>
      </c>
      <c r="E13" s="4" t="inlineStr">
        <is>
          <t xml:space="preserve"> </t>
        </is>
      </c>
      <c r="F13" s="4" t="inlineStr">
        <is>
          <t xml:space="preserve"> </t>
        </is>
      </c>
      <c r="G13" s="4" t="inlineStr">
        <is>
          <t xml:space="preserve"> </t>
        </is>
      </c>
    </row>
    <row r="14">
      <c r="A14" s="4" t="inlineStr">
        <is>
          <t>Alabama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 net operating loss carryforwards</t>
        </is>
      </c>
      <c r="B16" s="4" t="inlineStr">
        <is>
          <t xml:space="preserve"> </t>
        </is>
      </c>
      <c r="C16" s="4" t="inlineStr">
        <is>
          <t xml:space="preserve"> </t>
        </is>
      </c>
      <c r="D16" s="4" t="inlineStr">
        <is>
          <t xml:space="preserve"> </t>
        </is>
      </c>
      <c r="E16" s="4" t="inlineStr">
        <is>
          <t xml:space="preserve"> </t>
        </is>
      </c>
      <c r="F16" s="6" t="n">
        <v>68.40000000000001</v>
      </c>
      <c r="G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earnings</t>
        </is>
      </c>
      <c r="B4" s="6" t="n">
        <v>619.6</v>
      </c>
      <c r="C4" s="6" t="n">
        <v>706.8</v>
      </c>
    </row>
    <row r="5">
      <c r="A5" s="3" t="inlineStr">
        <is>
          <t>Adjustments to reconcile net earnings to net cash provided by operating activities</t>
        </is>
      </c>
      <c r="B5" s="4" t="inlineStr">
        <is>
          <t xml:space="preserve"> </t>
        </is>
      </c>
      <c r="C5" s="4" t="inlineStr">
        <is>
          <t xml:space="preserve"> </t>
        </is>
      </c>
    </row>
    <row r="6">
      <c r="A6" s="4" t="inlineStr">
        <is>
          <t>Depreciation, depletion, accretion and amortization</t>
        </is>
      </c>
      <c r="B6" s="8" t="n">
        <v>468.4</v>
      </c>
      <c r="C6" s="8" t="n">
        <v>464.4</v>
      </c>
    </row>
    <row r="7">
      <c r="A7" s="4" t="inlineStr">
        <is>
          <t>Loss on impairments</t>
        </is>
      </c>
      <c r="B7" s="8" t="n">
        <v>86.59999999999999</v>
      </c>
      <c r="C7" s="8" t="n">
        <v>28.3</v>
      </c>
    </row>
    <row r="8">
      <c r="A8" s="4" t="inlineStr">
        <is>
          <t>Noncash operating lease expense</t>
        </is>
      </c>
      <c r="B8" s="8" t="n">
        <v>38.6</v>
      </c>
      <c r="C8" s="8" t="n">
        <v>40.7</v>
      </c>
    </row>
    <row r="9">
      <c r="A9" s="4" t="inlineStr">
        <is>
          <t>Net gain on sale of property, plant &amp; equipment and businesses</t>
        </is>
      </c>
      <c r="B9" s="8" t="n">
        <v>-4.6</v>
      </c>
      <c r="C9" s="8" t="n">
        <v>-22.8</v>
      </c>
    </row>
    <row r="10">
      <c r="A10" s="4" t="inlineStr">
        <is>
          <t>Contributions to pension plans</t>
        </is>
      </c>
      <c r="B10" s="8" t="n">
        <v>-7.1</v>
      </c>
      <c r="C10" s="8" t="n">
        <v>-5.6</v>
      </c>
    </row>
    <row r="11">
      <c r="A11" s="4" t="inlineStr">
        <is>
          <t>Share-based compensation expense</t>
        </is>
      </c>
      <c r="B11" s="8" t="n">
        <v>39.9</v>
      </c>
      <c r="C11" s="8" t="n">
        <v>43.5</v>
      </c>
    </row>
    <row r="12">
      <c r="A12" s="4" t="inlineStr">
        <is>
          <t>Deferred income taxes, net</t>
        </is>
      </c>
      <c r="B12" s="8" t="n">
        <v>-30.3</v>
      </c>
      <c r="C12" s="5" t="n">
        <v>-6</v>
      </c>
    </row>
    <row r="13">
      <c r="A13" s="4" t="inlineStr">
        <is>
          <t>Changes in assets and liabilities before initial effects of business acquisitions and dispositions</t>
        </is>
      </c>
      <c r="B13" s="8" t="n">
        <v>-246.5</v>
      </c>
      <c r="C13" s="5" t="n">
        <v>-206</v>
      </c>
    </row>
    <row r="14">
      <c r="A14" s="4" t="inlineStr">
        <is>
          <t>Other, net</t>
        </is>
      </c>
      <c r="B14" s="8" t="n">
        <v>4.9</v>
      </c>
      <c r="C14" s="8" t="n">
        <v>11.9</v>
      </c>
    </row>
    <row r="15">
      <c r="A15" s="4" t="inlineStr">
        <is>
          <t>Net cash provided by operating activities</t>
        </is>
      </c>
      <c r="B15" s="8" t="n">
        <v>969.5</v>
      </c>
      <c r="C15" s="8" t="n">
        <v>1055.2</v>
      </c>
    </row>
    <row r="16">
      <c r="A16" s="3" t="inlineStr">
        <is>
          <t>Investing Activities</t>
        </is>
      </c>
      <c r="B16" s="4" t="inlineStr">
        <is>
          <t xml:space="preserve"> </t>
        </is>
      </c>
      <c r="C16" s="4" t="inlineStr">
        <is>
          <t xml:space="preserve"> </t>
        </is>
      </c>
    </row>
    <row r="17">
      <c r="A17" s="4" t="inlineStr">
        <is>
          <t>Purchases of property, plant &amp; equipment</t>
        </is>
      </c>
      <c r="B17" s="5" t="n">
        <v>-441</v>
      </c>
      <c r="C17" s="8" t="n">
        <v>-666.3</v>
      </c>
    </row>
    <row r="18">
      <c r="A18" s="4" t="inlineStr">
        <is>
          <t>Proceeds from sale of property, plant &amp; equipment</t>
        </is>
      </c>
      <c r="B18" s="8" t="n">
        <v>5.6</v>
      </c>
      <c r="C18" s="8" t="n">
        <v>26.2</v>
      </c>
    </row>
    <row r="19">
      <c r="A19" s="4" t="inlineStr">
        <is>
          <t>Proceeds from sale of businesses</t>
        </is>
      </c>
      <c r="B19" s="8" t="n">
        <v>0.2</v>
      </c>
      <c r="C19" s="5" t="n">
        <v>130</v>
      </c>
    </row>
    <row r="20">
      <c r="A20" s="4" t="inlineStr">
        <is>
          <t>Payment for businesses acquired, net of acquired cash and adjustments</t>
        </is>
      </c>
      <c r="B20" s="8" t="n">
        <v>-206.4</v>
      </c>
      <c r="C20" s="8" t="n">
        <v>0.9</v>
      </c>
    </row>
    <row r="21">
      <c r="A21" s="4" t="inlineStr">
        <is>
          <t>Other, net</t>
        </is>
      </c>
      <c r="B21" s="8" t="n">
        <v>-0.2</v>
      </c>
      <c r="C21" s="5" t="n">
        <v>0</v>
      </c>
    </row>
    <row r="22">
      <c r="A22" s="4" t="inlineStr">
        <is>
          <t>Net cash used for investing activities</t>
        </is>
      </c>
      <c r="B22" s="8" t="n">
        <v>-641.8</v>
      </c>
      <c r="C22" s="8" t="n">
        <v>-509.2</v>
      </c>
    </row>
    <row r="23">
      <c r="A23" s="3" t="inlineStr">
        <is>
          <t>Financing Activities</t>
        </is>
      </c>
      <c r="B23" s="4" t="inlineStr">
        <is>
          <t xml:space="preserve"> </t>
        </is>
      </c>
      <c r="C23" s="4" t="inlineStr">
        <is>
          <t xml:space="preserve"> </t>
        </is>
      </c>
    </row>
    <row r="24">
      <c r="A24" s="4" t="inlineStr">
        <is>
          <t>Proceeds from short-term debt</t>
        </is>
      </c>
      <c r="B24" s="8" t="n">
        <v>8.1</v>
      </c>
      <c r="C24" s="8" t="n">
        <v>166.1</v>
      </c>
    </row>
    <row r="25">
      <c r="A25" s="4" t="inlineStr">
        <is>
          <t>Payment of short-term debt</t>
        </is>
      </c>
      <c r="B25" s="5" t="n">
        <v>-8</v>
      </c>
      <c r="C25" s="8" t="n">
        <v>-266.1</v>
      </c>
    </row>
    <row r="26">
      <c r="A26" s="4" t="inlineStr">
        <is>
          <t>Payment of current maturities and long-term debt</t>
        </is>
      </c>
      <c r="B26" s="8" t="n">
        <v>-550.5</v>
      </c>
      <c r="C26" s="8" t="n">
        <v>-550.5</v>
      </c>
    </row>
    <row r="27">
      <c r="A27" s="4" t="inlineStr">
        <is>
          <t>Proceeds from issuance of long-term debt</t>
        </is>
      </c>
      <c r="B27" s="5" t="n">
        <v>0</v>
      </c>
      <c r="C27" s="5" t="n">
        <v>550</v>
      </c>
    </row>
    <row r="28">
      <c r="A28" s="4" t="inlineStr">
        <is>
          <t>Debt issuance and exchange costs</t>
        </is>
      </c>
      <c r="B28" s="8" t="n">
        <v>-3.5</v>
      </c>
      <c r="C28" s="8" t="n">
        <v>-3.4</v>
      </c>
    </row>
    <row r="29">
      <c r="A29" s="4" t="inlineStr">
        <is>
          <t>Payment of finance leases</t>
        </is>
      </c>
      <c r="B29" s="5" t="n">
        <v>-10</v>
      </c>
      <c r="C29" s="8" t="n">
        <v>-17.2</v>
      </c>
    </row>
    <row r="30">
      <c r="A30" s="4" t="inlineStr">
        <is>
          <t>Purchases of common stock</t>
        </is>
      </c>
      <c r="B30" s="8" t="n">
        <v>-68.8</v>
      </c>
      <c r="C30" s="8" t="n">
        <v>-49.9</v>
      </c>
    </row>
    <row r="31">
      <c r="A31" s="4" t="inlineStr">
        <is>
          <t>Dividends paid</t>
        </is>
      </c>
      <c r="B31" s="8" t="n">
        <v>-183.6</v>
      </c>
      <c r="C31" s="8" t="n">
        <v>-171.6</v>
      </c>
    </row>
    <row r="32">
      <c r="A32" s="4" t="inlineStr">
        <is>
          <t>Share-based compensation, shares withheld for taxes</t>
        </is>
      </c>
      <c r="B32" s="8" t="n">
        <v>-24.5</v>
      </c>
      <c r="C32" s="8" t="n">
        <v>-19.9</v>
      </c>
    </row>
    <row r="33">
      <c r="A33" s="4" t="inlineStr">
        <is>
          <t>Distribution to noncontrolling interest</t>
        </is>
      </c>
      <c r="B33" s="8" t="n">
        <v>-1.8</v>
      </c>
      <c r="C33" s="5" t="n">
        <v>0</v>
      </c>
    </row>
    <row r="34">
      <c r="A34" s="4" t="inlineStr">
        <is>
          <t>Net cash used for financing activities</t>
        </is>
      </c>
      <c r="B34" s="8" t="n">
        <v>-842.6</v>
      </c>
      <c r="C34" s="8" t="n">
        <v>-362.5</v>
      </c>
    </row>
    <row r="35">
      <c r="A35" s="4" t="inlineStr">
        <is>
          <t>Net increase (decrease) in cash and cash equivalents and restricted cash</t>
        </is>
      </c>
      <c r="B35" s="8" t="n">
        <v>-514.9</v>
      </c>
      <c r="C35" s="8" t="n">
        <v>183.5</v>
      </c>
    </row>
    <row r="36">
      <c r="A36" s="4" t="inlineStr">
        <is>
          <t>Cash and cash equivalents and restricted cash at beginning of year</t>
        </is>
      </c>
      <c r="B36" s="8" t="n">
        <v>949.2</v>
      </c>
      <c r="C36" s="8" t="n">
        <v>161.5</v>
      </c>
    </row>
    <row r="37">
      <c r="A37" s="4" t="inlineStr">
        <is>
          <t>Cash and cash equivalents and restricted cash at end of period</t>
        </is>
      </c>
      <c r="B37" s="6" t="n">
        <v>434.3</v>
      </c>
      <c r="C37" s="7" t="n">
        <v>3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6"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VENUES - Narrative (Details) $ in Millions</t>
        </is>
      </c>
      <c r="B1" s="2" t="inlineStr">
        <is>
          <t>3 Months Ended</t>
        </is>
      </c>
      <c r="D1" s="2" t="inlineStr">
        <is>
          <t>9 Months Ended</t>
        </is>
      </c>
      <c r="F1" s="2" t="inlineStr">
        <is>
          <t>24 Months Ended</t>
        </is>
      </c>
    </row>
    <row r="2">
      <c r="B2" s="2" t="inlineStr">
        <is>
          <t>Sep. 30, 2024 USD ($)</t>
        </is>
      </c>
      <c r="C2" s="2" t="inlineStr">
        <is>
          <t>Sep. 30, 2023 USD ($)</t>
        </is>
      </c>
      <c r="D2" s="2" t="inlineStr">
        <is>
          <t>Sep. 30, 2024 USD ($) quarry</t>
        </is>
      </c>
      <c r="E2" s="2" t="inlineStr">
        <is>
          <t>Sep. 30, 2023 USD ($)</t>
        </is>
      </c>
      <c r="F2" s="2" t="inlineStr">
        <is>
          <t>Dec. 31, 2013 USD ($)</t>
        </is>
      </c>
      <c r="G2" s="2" t="inlineStr">
        <is>
          <t>Sep. 30, 2025 USD ($)</t>
        </is>
      </c>
      <c r="H2" s="2" t="inlineStr">
        <is>
          <t>Jun. 30, 2024 USD ($)</t>
        </is>
      </c>
      <c r="I2" s="2" t="inlineStr">
        <is>
          <t>Dec. 31, 2023 USD ($)</t>
        </is>
      </c>
      <c r="J2" s="2" t="inlineStr">
        <is>
          <t>Jun. 30, 2023 USD ($)</t>
        </is>
      </c>
      <c r="K2" s="2" t="inlineStr">
        <is>
          <t>Dec. 31, 2022 USD ($)</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s</t>
        </is>
      </c>
      <c r="B4" s="6" t="n">
        <v>2003.9</v>
      </c>
      <c r="C4" s="6" t="n">
        <v>2185.8</v>
      </c>
      <c r="D4" s="7" t="n">
        <v>5564</v>
      </c>
      <c r="E4" s="6" t="n">
        <v>5947.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sale of future production</t>
        </is>
      </c>
      <c r="B5" s="4" t="inlineStr">
        <is>
          <t xml:space="preserve"> </t>
        </is>
      </c>
      <c r="C5" s="4" t="inlineStr">
        <is>
          <t xml:space="preserve"> </t>
        </is>
      </c>
      <c r="D5" s="4" t="inlineStr">
        <is>
          <t xml:space="preserve"> </t>
        </is>
      </c>
      <c r="E5" s="4" t="inlineStr">
        <is>
          <t xml:space="preserve"> </t>
        </is>
      </c>
      <c r="F5" s="6" t="n">
        <v>226.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quarries | quarry</t>
        </is>
      </c>
      <c r="B6" s="4" t="inlineStr">
        <is>
          <t xml:space="preserve"> </t>
        </is>
      </c>
      <c r="C6" s="4" t="inlineStr">
        <is>
          <t xml:space="preserve"> </t>
        </is>
      </c>
      <c r="D6" s="5" t="n">
        <v>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rm of the VPPs</t>
        </is>
      </c>
      <c r="B7" s="4" t="inlineStr">
        <is>
          <t xml:space="preserve"> </t>
        </is>
      </c>
      <c r="C7" s="4" t="inlineStr">
        <is>
          <t xml:space="preserve"> </t>
        </is>
      </c>
      <c r="D7" s="4" t="inlineStr">
        <is>
          <t>2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stimated deferred revenue to be recognized in the next 12 months</t>
        </is>
      </c>
      <c r="B8" s="8" t="n">
        <v>146.9</v>
      </c>
      <c r="C8" s="8" t="n">
        <v>154.9</v>
      </c>
      <c r="D8" s="6" t="n">
        <v>146.9</v>
      </c>
      <c r="E8" s="8" t="n">
        <v>154.9</v>
      </c>
      <c r="F8" s="4" t="inlineStr">
        <is>
          <t xml:space="preserve"> </t>
        </is>
      </c>
      <c r="G8" s="4" t="inlineStr">
        <is>
          <t xml:space="preserve"> </t>
        </is>
      </c>
      <c r="H8" s="6" t="n">
        <v>148.9</v>
      </c>
      <c r="I8" s="6" t="n">
        <v>152.8</v>
      </c>
      <c r="J8" s="6" t="n">
        <v>157.4</v>
      </c>
      <c r="K8" s="6" t="n">
        <v>161.8</v>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venue Recogn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stimated deferred revenue to be recognized in the next 12 months</t>
        </is>
      </c>
      <c r="B11" s="4" t="inlineStr">
        <is>
          <t xml:space="preserve"> </t>
        </is>
      </c>
      <c r="C11" s="4" t="inlineStr">
        <is>
          <t xml:space="preserve"> </t>
        </is>
      </c>
      <c r="D11" s="4" t="inlineStr">
        <is>
          <t xml:space="preserve"> </t>
        </is>
      </c>
      <c r="E11" s="4" t="inlineStr">
        <is>
          <t xml:space="preserve"> </t>
        </is>
      </c>
      <c r="F11" s="4" t="inlineStr">
        <is>
          <t xml:space="preserve"> </t>
        </is>
      </c>
      <c r="G11" s="6" t="n">
        <v>7.5</v>
      </c>
      <c r="H11" s="4" t="inlineStr">
        <is>
          <t xml:space="preserve"> </t>
        </is>
      </c>
      <c r="I11" s="4" t="inlineStr">
        <is>
          <t xml:space="preserve"> </t>
        </is>
      </c>
      <c r="J11" s="4" t="inlineStr">
        <is>
          <t xml:space="preserve"> </t>
        </is>
      </c>
      <c r="K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venue Recogn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verage of warranty provisions</t>
        </is>
      </c>
      <c r="B14" s="4" t="inlineStr">
        <is>
          <t xml:space="preserve"> </t>
        </is>
      </c>
      <c r="C14" s="4" t="inlineStr">
        <is>
          <t xml:space="preserve"> </t>
        </is>
      </c>
      <c r="D14" s="4" t="inlineStr">
        <is>
          <t>9 month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venue Recogn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verage of warranty provisions</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venue Recogn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revenues</t>
        </is>
      </c>
      <c r="B20" s="8" t="n">
        <v>1448.4</v>
      </c>
      <c r="C20" s="5" t="n">
        <v>1474</v>
      </c>
      <c r="D20" s="6" t="n">
        <v>4155.6</v>
      </c>
      <c r="E20" s="5" t="n">
        <v>41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venue Recogn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 of shipments used for publicly funded construction (as percent)</t>
        </is>
      </c>
      <c r="B23" s="4" t="inlineStr">
        <is>
          <t xml:space="preserve"> </t>
        </is>
      </c>
      <c r="C23" s="4" t="inlineStr">
        <is>
          <t xml:space="preserve"> </t>
        </is>
      </c>
      <c r="D23" s="12" t="n">
        <v>0.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venue Recogn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 of shipments used for publicly funded construction (as percent)</t>
        </is>
      </c>
      <c r="B26" s="4" t="inlineStr">
        <is>
          <t xml:space="preserve"> </t>
        </is>
      </c>
      <c r="C26" s="4" t="inlineStr">
        <is>
          <t xml:space="preserve"> </t>
        </is>
      </c>
      <c r="D26" s="12" t="n">
        <v>0.5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struction Pav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venue Recogn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enue from unsatisfied performance obligations</t>
        </is>
      </c>
      <c r="B29" s="6" t="n">
        <v>206.5</v>
      </c>
      <c r="C29" s="8" t="n">
        <v>116.3</v>
      </c>
      <c r="D29" s="6" t="n">
        <v>206.5</v>
      </c>
      <c r="E29" s="8" t="n">
        <v>116.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struction Paving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venue Recogn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maining period to completion</t>
        </is>
      </c>
      <c r="B32" s="4" t="inlineStr">
        <is>
          <t>1 month</t>
        </is>
      </c>
      <c r="C32" s="4" t="inlineStr">
        <is>
          <t xml:space="preserve"> </t>
        </is>
      </c>
      <c r="D32" s="4" t="inlineStr">
        <is>
          <t>1 month</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truction Paving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venue Recogn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sts for paving contracts expense, expected amortization period (in years)</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maining period to completion</t>
        </is>
      </c>
      <c r="B36" s="4" t="inlineStr">
        <is>
          <t>51 months</t>
        </is>
      </c>
      <c r="C36" s="4" t="inlineStr">
        <is>
          <t xml:space="preserve"> </t>
        </is>
      </c>
      <c r="D36" s="4" t="inlineStr">
        <is>
          <t>51 month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v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venue Recogn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revenues</t>
        </is>
      </c>
      <c r="B39" s="6" t="n">
        <v>88.2</v>
      </c>
      <c r="C39" s="6" t="n">
        <v>76.7</v>
      </c>
      <c r="D39" s="7" t="n">
        <v>195</v>
      </c>
      <c r="E39" s="6" t="n">
        <v>18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 of total revenues (as percent)</t>
        </is>
      </c>
      <c r="B40" s="11" t="n">
        <v>0.044</v>
      </c>
      <c r="C40" s="11" t="n">
        <v>0.035</v>
      </c>
      <c r="D40" s="11" t="n">
        <v>0.035</v>
      </c>
      <c r="E40" s="11" t="n">
        <v>0.03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s by Geographic Mark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03.9</v>
      </c>
      <c r="C4" s="6" t="n">
        <v>2185.8</v>
      </c>
      <c r="D4" s="7" t="n">
        <v>5564</v>
      </c>
      <c r="E4" s="6" t="n">
        <v>5947.6</v>
      </c>
    </row>
    <row r="5">
      <c r="A5" s="4" t="inlineStr">
        <is>
          <t>Segment sale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s</t>
        </is>
      </c>
      <c r="B7" s="8" t="n">
        <v>2127.9</v>
      </c>
      <c r="C7" s="8" t="n">
        <v>2340.2</v>
      </c>
      <c r="D7" s="8" t="n">
        <v>5885.7</v>
      </c>
      <c r="E7" s="8" t="n">
        <v>6353.5</v>
      </c>
    </row>
    <row r="8">
      <c r="A8" s="4" t="inlineStr">
        <is>
          <t>Intersegment sale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24</v>
      </c>
      <c r="C10" s="8" t="n">
        <v>-154.4</v>
      </c>
      <c r="D10" s="8" t="n">
        <v>-321.7</v>
      </c>
      <c r="E10" s="8" t="n">
        <v>-405.9</v>
      </c>
    </row>
    <row r="11">
      <c r="A11" s="4" t="inlineStr">
        <is>
          <t>East revenues | Segment sale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8" t="n">
        <v>619.1</v>
      </c>
      <c r="C13" s="8" t="n">
        <v>624.7</v>
      </c>
      <c r="D13" s="8" t="n">
        <v>1663.6</v>
      </c>
      <c r="E13" s="8" t="n">
        <v>1685.5</v>
      </c>
    </row>
    <row r="14">
      <c r="A14" s="4" t="inlineStr">
        <is>
          <t>Gulf Coast revenues | Segment sale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8" t="n">
        <v>936.2</v>
      </c>
      <c r="C16" s="8" t="n">
        <v>1140.5</v>
      </c>
      <c r="D16" s="8" t="n">
        <v>2689.8</v>
      </c>
      <c r="E16" s="8" t="n">
        <v>3208.3</v>
      </c>
    </row>
    <row r="17">
      <c r="A17" s="4" t="inlineStr">
        <is>
          <t>West revenues | Segment sales</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8" t="n">
        <v>572.6</v>
      </c>
      <c r="C19" s="5" t="n">
        <v>575</v>
      </c>
      <c r="D19" s="8" t="n">
        <v>1532.3</v>
      </c>
      <c r="E19" s="8" t="n">
        <v>1459.7</v>
      </c>
    </row>
    <row r="20">
      <c r="A20" s="4" t="inlineStr">
        <is>
          <t>Aggregate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8" t="n">
        <v>1448.4</v>
      </c>
      <c r="C22" s="5" t="n">
        <v>1474</v>
      </c>
      <c r="D22" s="8" t="n">
        <v>4155.6</v>
      </c>
      <c r="E22" s="5" t="n">
        <v>4100</v>
      </c>
    </row>
    <row r="23">
      <c r="A23" s="4" t="inlineStr">
        <is>
          <t>Aggregates | Segment sales</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8" t="n">
        <v>1572.4</v>
      </c>
      <c r="C25" s="8" t="n">
        <v>1628.4</v>
      </c>
      <c r="D25" s="8" t="n">
        <v>4477.3</v>
      </c>
      <c r="E25" s="8" t="n">
        <v>4505.9</v>
      </c>
    </row>
    <row r="26">
      <c r="A26" s="4" t="inlineStr">
        <is>
          <t>Aggregates | Intersegment sale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4</v>
      </c>
      <c r="C28" s="8" t="n">
        <v>-154.4</v>
      </c>
      <c r="D28" s="8" t="n">
        <v>-321.7</v>
      </c>
      <c r="E28" s="8" t="n">
        <v>-405.9</v>
      </c>
    </row>
    <row r="29">
      <c r="A29" s="4" t="inlineStr">
        <is>
          <t>Aggregates | East revenues | Segment sales</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8" t="n">
        <v>466.7</v>
      </c>
      <c r="C31" s="8" t="n">
        <v>464.8</v>
      </c>
      <c r="D31" s="8" t="n">
        <v>1267.3</v>
      </c>
      <c r="E31" s="8" t="n">
        <v>1259.7</v>
      </c>
    </row>
    <row r="32">
      <c r="A32" s="4" t="inlineStr">
        <is>
          <t>Aggregates | Gulf Coast revenues | Segment sales</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8" t="n">
        <v>842.7</v>
      </c>
      <c r="C34" s="8" t="n">
        <v>900.4</v>
      </c>
      <c r="D34" s="8" t="n">
        <v>2484.7</v>
      </c>
      <c r="E34" s="8" t="n">
        <v>2568.7</v>
      </c>
    </row>
    <row r="35">
      <c r="A35" s="4" t="inlineStr">
        <is>
          <t>Aggregates | West revenues | Segment sales</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63</v>
      </c>
      <c r="C37" s="8" t="n">
        <v>263.2</v>
      </c>
      <c r="D37" s="8" t="n">
        <v>725.3</v>
      </c>
      <c r="E37" s="8" t="n">
        <v>677.5</v>
      </c>
    </row>
    <row r="38">
      <c r="A38" s="4" t="inlineStr">
        <is>
          <t>Asphalt</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8" t="n">
        <v>381.1</v>
      </c>
      <c r="C40" s="8" t="n">
        <v>347.2</v>
      </c>
      <c r="D40" s="8" t="n">
        <v>918.5</v>
      </c>
      <c r="E40" s="8" t="n">
        <v>854.3</v>
      </c>
    </row>
    <row r="41">
      <c r="A41" s="4" t="inlineStr">
        <is>
          <t>Asphalt | Segment sales</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8" t="n">
        <v>381.1</v>
      </c>
      <c r="C43" s="8" t="n">
        <v>347.2</v>
      </c>
      <c r="D43" s="8" t="n">
        <v>918.5</v>
      </c>
      <c r="E43" s="8" t="n">
        <v>854.3</v>
      </c>
    </row>
    <row r="44">
      <c r="A44" s="4" t="inlineStr">
        <is>
          <t>Asphalt | Intersegment sales</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Asphalt | East revenues | Segment sales</t>
        </is>
      </c>
      <c r="B47" s="4" t="inlineStr">
        <is>
          <t xml:space="preserve"> </t>
        </is>
      </c>
      <c r="C47" s="4" t="inlineStr">
        <is>
          <t xml:space="preserve"> </t>
        </is>
      </c>
      <c r="D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64</v>
      </c>
      <c r="C49" s="8" t="n">
        <v>64.5</v>
      </c>
      <c r="D49" s="8" t="n">
        <v>149.7</v>
      </c>
      <c r="E49" s="8" t="n">
        <v>147.1</v>
      </c>
    </row>
    <row r="50">
      <c r="A50" s="4" t="inlineStr">
        <is>
          <t>Asphalt | Gulf Coast revenues | Segment sales</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8" t="n">
        <v>90.90000000000001</v>
      </c>
      <c r="C52" s="8" t="n">
        <v>71.40000000000001</v>
      </c>
      <c r="D52" s="5" t="n">
        <v>198</v>
      </c>
      <c r="E52" s="5" t="n">
        <v>182</v>
      </c>
    </row>
    <row r="53">
      <c r="A53" s="4" t="inlineStr">
        <is>
          <t>Asphalt | West revenues | Segment sales</t>
        </is>
      </c>
      <c r="B53" s="4" t="inlineStr">
        <is>
          <t xml:space="preserve"> </t>
        </is>
      </c>
      <c r="C53" s="4" t="inlineStr">
        <is>
          <t xml:space="preserve"> </t>
        </is>
      </c>
      <c r="D53" s="4" t="inlineStr">
        <is>
          <t xml:space="preserve"> </t>
        </is>
      </c>
      <c r="E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8" t="n">
        <v>226.2</v>
      </c>
      <c r="C55" s="8" t="n">
        <v>211.3</v>
      </c>
      <c r="D55" s="8" t="n">
        <v>570.8</v>
      </c>
      <c r="E55" s="8" t="n">
        <v>525.2</v>
      </c>
    </row>
    <row r="56">
      <c r="A56" s="4" t="inlineStr">
        <is>
          <t>Concrete</t>
        </is>
      </c>
      <c r="B56" s="4" t="inlineStr">
        <is>
          <t xml:space="preserve"> </t>
        </is>
      </c>
      <c r="C56" s="4" t="inlineStr">
        <is>
          <t xml:space="preserve"> </t>
        </is>
      </c>
      <c r="D56" s="4" t="inlineStr">
        <is>
          <t xml:space="preserve"> </t>
        </is>
      </c>
      <c r="E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8" t="n">
        <v>174.4</v>
      </c>
      <c r="C58" s="8" t="n">
        <v>364.6</v>
      </c>
      <c r="D58" s="8" t="n">
        <v>489.9</v>
      </c>
      <c r="E58" s="8" t="n">
        <v>993.3</v>
      </c>
    </row>
    <row r="59">
      <c r="A59" s="4" t="inlineStr">
        <is>
          <t>Concrete | Segment sales</t>
        </is>
      </c>
      <c r="B59" s="4" t="inlineStr">
        <is>
          <t xml:space="preserve"> </t>
        </is>
      </c>
      <c r="C59" s="4" t="inlineStr">
        <is>
          <t xml:space="preserve"> </t>
        </is>
      </c>
      <c r="D59" s="4" t="inlineStr">
        <is>
          <t xml:space="preserve"> </t>
        </is>
      </c>
      <c r="E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8" t="n">
        <v>174.4</v>
      </c>
      <c r="C61" s="8" t="n">
        <v>364.6</v>
      </c>
      <c r="D61" s="8" t="n">
        <v>489.9</v>
      </c>
      <c r="E61" s="8" t="n">
        <v>993.3</v>
      </c>
    </row>
    <row r="62">
      <c r="A62" s="4" t="inlineStr">
        <is>
          <t>Concrete | Intersegment sales</t>
        </is>
      </c>
      <c r="B62" s="4" t="inlineStr">
        <is>
          <t xml:space="preserve"> </t>
        </is>
      </c>
      <c r="C62" s="4" t="inlineStr">
        <is>
          <t xml:space="preserve"> </t>
        </is>
      </c>
      <c r="D62" s="4" t="inlineStr">
        <is>
          <t xml:space="preserve"> </t>
        </is>
      </c>
      <c r="E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0</v>
      </c>
      <c r="C64" s="5" t="n">
        <v>0</v>
      </c>
      <c r="D64" s="5" t="n">
        <v>0</v>
      </c>
      <c r="E64" s="5" t="n">
        <v>0</v>
      </c>
    </row>
    <row r="65">
      <c r="A65" s="4" t="inlineStr">
        <is>
          <t>Concrete | East revenues | Segment sales</t>
        </is>
      </c>
      <c r="B65" s="4" t="inlineStr">
        <is>
          <t xml:space="preserve"> </t>
        </is>
      </c>
      <c r="C65" s="4" t="inlineStr">
        <is>
          <t xml:space="preserve"> </t>
        </is>
      </c>
      <c r="D65" s="4" t="inlineStr">
        <is>
          <t xml:space="preserve"> </t>
        </is>
      </c>
      <c r="E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8" t="n">
        <v>88.40000000000001</v>
      </c>
      <c r="C67" s="8" t="n">
        <v>95.40000000000001</v>
      </c>
      <c r="D67" s="8" t="n">
        <v>246.6</v>
      </c>
      <c r="E67" s="8" t="n">
        <v>278.7</v>
      </c>
    </row>
    <row r="68">
      <c r="A68" s="4" t="inlineStr">
        <is>
          <t>Concrete | Gulf Coast revenues | Segment sales</t>
        </is>
      </c>
      <c r="B68" s="4" t="inlineStr">
        <is>
          <t xml:space="preserve"> </t>
        </is>
      </c>
      <c r="C68" s="4" t="inlineStr">
        <is>
          <t xml:space="preserve"> </t>
        </is>
      </c>
      <c r="D68" s="4" t="inlineStr">
        <is>
          <t xml:space="preserve"> </t>
        </is>
      </c>
      <c r="E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8" t="n">
        <v>2.6</v>
      </c>
      <c r="C70" s="8" t="n">
        <v>168.7</v>
      </c>
      <c r="D70" s="8" t="n">
        <v>7.1</v>
      </c>
      <c r="E70" s="8" t="n">
        <v>457.6</v>
      </c>
    </row>
    <row r="71">
      <c r="A71" s="4" t="inlineStr">
        <is>
          <t>Concrete | West revenues | Segment sales</t>
        </is>
      </c>
      <c r="B71" s="4" t="inlineStr">
        <is>
          <t xml:space="preserve"> </t>
        </is>
      </c>
      <c r="C71" s="4" t="inlineStr">
        <is>
          <t xml:space="preserve"> </t>
        </is>
      </c>
      <c r="D71" s="4" t="inlineStr">
        <is>
          <t xml:space="preserve"> </t>
        </is>
      </c>
      <c r="E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6" t="n">
        <v>83.40000000000001</v>
      </c>
      <c r="C73" s="6" t="n">
        <v>100.5</v>
      </c>
      <c r="D73" s="6" t="n">
        <v>236.2</v>
      </c>
      <c r="E73" s="7" t="n">
        <v>25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Freight &amp; Delivery Reven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03.9</v>
      </c>
      <c r="C4" s="6" t="n">
        <v>2185.8</v>
      </c>
      <c r="D4" s="7" t="n">
        <v>5564</v>
      </c>
      <c r="E4" s="6" t="n">
        <v>5947.6</v>
      </c>
    </row>
    <row r="5">
      <c r="A5" s="4" t="inlineStr">
        <is>
          <t>Freight &amp; Delivery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8" t="n">
        <v>-261.4</v>
      </c>
      <c r="C7" s="8" t="n">
        <v>-276.5</v>
      </c>
      <c r="D7" s="8" t="n">
        <v>-741.7</v>
      </c>
      <c r="E7" s="8" t="n">
        <v>-766.9</v>
      </c>
    </row>
    <row r="8">
      <c r="A8" s="4" t="inlineStr">
        <is>
          <t>Total Revenues Excluding Freight &amp; Deliver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1742.5</v>
      </c>
      <c r="C10" s="6" t="n">
        <v>1909.3</v>
      </c>
      <c r="D10" s="6" t="n">
        <v>4822.3</v>
      </c>
      <c r="E10" s="6" t="n">
        <v>518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conciliation of Deferred Revenue Balanc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Deferred revenue balance at beginning of period</t>
        </is>
      </c>
      <c r="B4" s="6" t="n">
        <v>148.9</v>
      </c>
      <c r="C4" s="6" t="n">
        <v>157.4</v>
      </c>
      <c r="D4" s="6" t="n">
        <v>152.8</v>
      </c>
      <c r="E4" s="6" t="n">
        <v>161.8</v>
      </c>
    </row>
    <row r="5">
      <c r="A5" s="4" t="inlineStr">
        <is>
          <t>Revenue recognized from deferred revenue</t>
        </is>
      </c>
      <c r="B5" s="5" t="n">
        <v>-2</v>
      </c>
      <c r="C5" s="8" t="n">
        <v>-2.5</v>
      </c>
      <c r="D5" s="8" t="n">
        <v>-5.9</v>
      </c>
      <c r="E5" s="8" t="n">
        <v>-6.9</v>
      </c>
    </row>
    <row r="6">
      <c r="A6" s="4" t="inlineStr">
        <is>
          <t>Deferred revenue balance at end of period</t>
        </is>
      </c>
      <c r="B6" s="6" t="n">
        <v>146.9</v>
      </c>
      <c r="C6" s="6" t="n">
        <v>154.9</v>
      </c>
      <c r="D6" s="6" t="n">
        <v>146.9</v>
      </c>
      <c r="E6" s="6" t="n">
        <v>15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Measurement on Recurring Basis (Details) - Recurring - USD ($) $ in Millions</t>
        </is>
      </c>
      <c r="B1" s="2" t="inlineStr">
        <is>
          <t>Sep. 30, 2024</t>
        </is>
      </c>
      <c r="C1" s="2" t="inlineStr">
        <is>
          <t>Dec. 31, 2023</t>
        </is>
      </c>
      <c r="D1" s="2" t="inlineStr">
        <is>
          <t>Sep. 30, 2023</t>
        </is>
      </c>
    </row>
    <row r="2">
      <c r="A2" s="4" t="inlineStr">
        <is>
          <t>Level 1 Fair Valu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s, fair value disclosure</t>
        </is>
      </c>
      <c r="B4" s="6" t="n">
        <v>34.7</v>
      </c>
      <c r="C4" s="6" t="n">
        <v>31.7</v>
      </c>
      <c r="D4" s="6" t="n">
        <v>28.7</v>
      </c>
    </row>
    <row r="5">
      <c r="A5" s="4" t="inlineStr">
        <is>
          <t>Level 1 Fair Value | Mutual fund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fair value disclosure</t>
        </is>
      </c>
      <c r="B7" s="8" t="n">
        <v>34.7</v>
      </c>
      <c r="C7" s="8" t="n">
        <v>31.7</v>
      </c>
      <c r="D7" s="8" t="n">
        <v>28.7</v>
      </c>
    </row>
    <row r="8">
      <c r="A8" s="4" t="inlineStr">
        <is>
          <t>Level 2 Fair Valu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net asset (liability)</t>
        </is>
      </c>
      <c r="B10" s="8" t="n">
        <v>0.3</v>
      </c>
      <c r="C10" s="8" t="n">
        <v>0.2</v>
      </c>
      <c r="D10" s="8" t="n">
        <v>-1.4</v>
      </c>
    </row>
    <row r="11">
      <c r="A11" s="4" t="inlineStr">
        <is>
          <t>Level 2 Fair Value | Money market mutual fund</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ssets, fair value disclosure</t>
        </is>
      </c>
      <c r="B13" s="8" t="n">
        <v>0.3</v>
      </c>
      <c r="C13" s="8" t="n">
        <v>0.5</v>
      </c>
      <c r="D13" s="8" t="n">
        <v>0.7</v>
      </c>
    </row>
    <row r="14">
      <c r="A14" s="4" t="inlineStr">
        <is>
          <t>Level 2 Fair Value | Interest rate swap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Liabilities, fair value disclosure</t>
        </is>
      </c>
      <c r="B16" s="7" t="n">
        <v>0</v>
      </c>
      <c r="C16" s="6" t="n">
        <v>-0.3</v>
      </c>
      <c r="D16" s="6" t="n">
        <v>-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s>
  <sheetData>
    <row r="1">
      <c r="A1" s="1" t="inlineStr">
        <is>
          <t>FAIR VALUE MEASUREMENTS - Narrative (Details) $ in Millions</t>
        </is>
      </c>
      <c r="B1" s="2" t="inlineStr">
        <is>
          <t>3 Months Ended</t>
        </is>
      </c>
      <c r="C1" s="2" t="inlineStr">
        <is>
          <t>9 Months Ended</t>
        </is>
      </c>
    </row>
    <row r="2">
      <c r="B2" s="2" t="inlineStr">
        <is>
          <t>Sep. 30, 2023 USD ($)</t>
        </is>
      </c>
      <c r="C2" s="2" t="inlineStr">
        <is>
          <t>Sep. 30, 2024 USD ($) trust</t>
        </is>
      </c>
      <c r="D2" s="2" t="inlineStr">
        <is>
          <t>Sep. 30,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umber of Rabbi Trusts established | trust</t>
        </is>
      </c>
      <c r="B4" s="4" t="inlineStr">
        <is>
          <t xml:space="preserve"> </t>
        </is>
      </c>
      <c r="C4" s="5" t="n">
        <v>2</v>
      </c>
      <c r="D4" s="4" t="inlineStr">
        <is>
          <t xml:space="preserve"> </t>
        </is>
      </c>
    </row>
    <row r="5">
      <c r="A5" s="4" t="inlineStr">
        <is>
          <t>Net gains (losses) of the Rabbi Trust investments</t>
        </is>
      </c>
      <c r="B5" s="4" t="inlineStr">
        <is>
          <t xml:space="preserve"> </t>
        </is>
      </c>
      <c r="C5" s="6" t="n">
        <v>3.8</v>
      </c>
      <c r="D5" s="6" t="n">
        <v>0.5</v>
      </c>
    </row>
    <row r="6">
      <c r="A6" s="4" t="inlineStr">
        <is>
          <t>Unrealized net gains (losses) of the Rabbi Trusts' investments</t>
        </is>
      </c>
      <c r="B6" s="4" t="inlineStr">
        <is>
          <t xml:space="preserve"> </t>
        </is>
      </c>
      <c r="C6" s="6" t="n">
        <v>3.7</v>
      </c>
      <c r="D6" s="8" t="n">
        <v>0.6</v>
      </c>
    </row>
    <row r="7">
      <c r="A7" s="4" t="inlineStr">
        <is>
          <t>Asset Held For Sale</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oss from assets held for sale impairment</t>
        </is>
      </c>
      <c r="B9" s="6" t="n">
        <v>28.3</v>
      </c>
      <c r="C9" s="4" t="inlineStr">
        <is>
          <t xml:space="preserve"> </t>
        </is>
      </c>
      <c r="D9" s="4" t="inlineStr">
        <is>
          <t xml:space="preserve"> </t>
        </is>
      </c>
    </row>
    <row r="10">
      <c r="A10" s="4" t="inlineStr">
        <is>
          <t>Asset Held For Sale | Reported Value Measurement</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Assets held for sale, estimated fair value</t>
        </is>
      </c>
      <c r="B12" s="8" t="n">
        <v>513.3</v>
      </c>
      <c r="C12" s="4" t="inlineStr">
        <is>
          <t xml:space="preserve"> </t>
        </is>
      </c>
      <c r="D12" s="8" t="n">
        <v>513.3</v>
      </c>
    </row>
    <row r="13">
      <c r="A13" s="4" t="inlineStr">
        <is>
          <t>Asset Held For Sale | Estimate of Fair Value Measurement | Level 1 Fair Valu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ssets held for sale, estimated fair value</t>
        </is>
      </c>
      <c r="B15" s="7" t="n">
        <v>485</v>
      </c>
      <c r="C15" s="4" t="inlineStr">
        <is>
          <t xml:space="preserve"> </t>
        </is>
      </c>
      <c r="D15" s="7" t="n">
        <v>48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INSTRUMENTS - Narrative (Details) - USD ($) $ in Millions</t>
        </is>
      </c>
      <c r="B1" s="2" t="inlineStr">
        <is>
          <t>Sep. 30, 2025</t>
        </is>
      </c>
      <c r="C1" s="2" t="inlineStr">
        <is>
          <t>Sep. 30, 2024</t>
        </is>
      </c>
      <c r="D1" s="2" t="inlineStr">
        <is>
          <t>Dec. 31, 2023</t>
        </is>
      </c>
      <c r="E1" s="2" t="inlineStr">
        <is>
          <t>Sep. 30, 2023</t>
        </is>
      </c>
      <c r="F1" s="2" t="inlineStr">
        <is>
          <t>Mar. 31, 2023</t>
        </is>
      </c>
      <c r="G1" s="2" t="inlineStr">
        <is>
          <t>Dec. 31, 2022</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ng-term debt</t>
        </is>
      </c>
      <c r="B3" s="4" t="inlineStr">
        <is>
          <t xml:space="preserve"> </t>
        </is>
      </c>
      <c r="C3" s="6" t="n">
        <v>3391.1</v>
      </c>
      <c r="D3" s="6" t="n">
        <v>3941.5</v>
      </c>
      <c r="E3" s="6" t="n">
        <v>3941.6</v>
      </c>
      <c r="F3" s="4" t="inlineStr">
        <is>
          <t xml:space="preserve"> </t>
        </is>
      </c>
      <c r="G3" s="4" t="inlineStr">
        <is>
          <t xml:space="preserve"> </t>
        </is>
      </c>
    </row>
    <row r="4">
      <c r="A4" s="4" t="inlineStr">
        <is>
          <t>Cash flow hedges</t>
        </is>
      </c>
      <c r="B4" s="4" t="inlineStr">
        <is>
          <t xml:space="preserve"> </t>
        </is>
      </c>
      <c r="C4" s="8" t="n">
        <v>-18.2</v>
      </c>
      <c r="D4" s="8" t="n">
        <v>-19.4</v>
      </c>
      <c r="E4" s="8" t="n">
        <v>-19.8</v>
      </c>
      <c r="F4" s="4" t="inlineStr">
        <is>
          <t xml:space="preserve"> </t>
        </is>
      </c>
      <c r="G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 of interest rate swap agreements</t>
        </is>
      </c>
      <c r="B7" s="4" t="inlineStr">
        <is>
          <t xml:space="preserve"> </t>
        </is>
      </c>
      <c r="C7" s="4" t="inlineStr">
        <is>
          <t xml:space="preserve"> </t>
        </is>
      </c>
      <c r="D7" s="4" t="inlineStr">
        <is>
          <t xml:space="preserve"> </t>
        </is>
      </c>
      <c r="E7" s="4" t="inlineStr">
        <is>
          <t xml:space="preserve"> </t>
        </is>
      </c>
      <c r="F7" s="7" t="n">
        <v>550</v>
      </c>
      <c r="G7" s="4" t="inlineStr">
        <is>
          <t xml:space="preserve"> </t>
        </is>
      </c>
    </row>
    <row r="8">
      <c r="A8" s="4" t="inlineStr">
        <is>
          <t>Fixed interest rate under swap agreements (as percent)</t>
        </is>
      </c>
      <c r="B8" s="4" t="inlineStr">
        <is>
          <t xml:space="preserve"> </t>
        </is>
      </c>
      <c r="C8" s="4" t="inlineStr">
        <is>
          <t xml:space="preserve"> </t>
        </is>
      </c>
      <c r="D8" s="4" t="inlineStr">
        <is>
          <t xml:space="preserve"> </t>
        </is>
      </c>
      <c r="E8" s="4" t="inlineStr">
        <is>
          <t xml:space="preserve"> </t>
        </is>
      </c>
      <c r="F8" s="11" t="n">
        <v>0.058</v>
      </c>
      <c r="G8" s="4" t="inlineStr">
        <is>
          <t xml:space="preserve"> </t>
        </is>
      </c>
    </row>
    <row r="9">
      <c r="A9" s="4" t="inlineStr">
        <is>
          <t>Interest rate spread above SOFR (as percent)</t>
        </is>
      </c>
      <c r="B9" s="4" t="inlineStr">
        <is>
          <t xml:space="preserve"> </t>
        </is>
      </c>
      <c r="C9" s="4" t="inlineStr">
        <is>
          <t xml:space="preserve"> </t>
        </is>
      </c>
      <c r="D9" s="4" t="inlineStr">
        <is>
          <t xml:space="preserve"> </t>
        </is>
      </c>
      <c r="E9" s="4" t="inlineStr">
        <is>
          <t xml:space="preserve"> </t>
        </is>
      </c>
      <c r="F9" s="13" t="n">
        <v>0.00241</v>
      </c>
      <c r="G9" s="4" t="inlineStr">
        <is>
          <t xml:space="preserve"> </t>
        </is>
      </c>
    </row>
    <row r="10">
      <c r="A10" s="4" t="inlineStr">
        <is>
          <t>Interest Rate Swap | Designated as Hedging Instrument | Cash Flow Hedges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amount of pretax loss in AOCI reclassified to earnings for the next 12-month period</t>
        </is>
      </c>
      <c r="B12" s="6" t="n">
        <v>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ercial Pap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long-term debt</t>
        </is>
      </c>
      <c r="B15" s="4" t="inlineStr">
        <is>
          <t xml:space="preserve"> </t>
        </is>
      </c>
      <c r="C15" s="5" t="n">
        <v>550</v>
      </c>
      <c r="D15" s="5" t="n">
        <v>550</v>
      </c>
      <c r="E15" s="5" t="n">
        <v>550</v>
      </c>
      <c r="F15" s="4" t="inlineStr">
        <is>
          <t xml:space="preserve"> </t>
        </is>
      </c>
      <c r="G15" s="7" t="n">
        <v>550</v>
      </c>
    </row>
    <row r="16">
      <c r="A16" s="4" t="inlineStr">
        <is>
          <t>Notes | 5.80% Notes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long-term debt</t>
        </is>
      </c>
      <c r="B18" s="4" t="inlineStr">
        <is>
          <t xml:space="preserve"> </t>
        </is>
      </c>
      <c r="C18" s="7" t="n">
        <v>0</v>
      </c>
      <c r="D18" s="7" t="n">
        <v>550</v>
      </c>
      <c r="E18" s="7" t="n">
        <v>550</v>
      </c>
      <c r="F18" s="7" t="n">
        <v>550</v>
      </c>
      <c r="G18" s="4" t="inlineStr">
        <is>
          <t xml:space="preserve"> </t>
        </is>
      </c>
    </row>
    <row r="19">
      <c r="A19" s="4" t="inlineStr">
        <is>
          <t>Interest rate (as percent)</t>
        </is>
      </c>
      <c r="B19" s="4" t="inlineStr">
        <is>
          <t xml:space="preserve"> </t>
        </is>
      </c>
      <c r="C19" s="11" t="n">
        <v>0.058</v>
      </c>
      <c r="D19" s="4" t="inlineStr">
        <is>
          <t xml:space="preserve"> </t>
        </is>
      </c>
      <c r="E19" s="4" t="inlineStr">
        <is>
          <t xml:space="preserve"> </t>
        </is>
      </c>
      <c r="F19" s="11" t="n">
        <v>0.058</v>
      </c>
      <c r="G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Schedule of Derivative Instruments Recognized at Fair Value (Details) - Interest rate swaps - Designated as Hedging Instrument - Fair Value Hedges - USD ($) $ in Millions</t>
        </is>
      </c>
      <c r="B1" s="2" t="inlineStr">
        <is>
          <t>Sep. 30, 2024</t>
        </is>
      </c>
      <c r="C1" s="2" t="inlineStr">
        <is>
          <t>Dec. 31, 2023</t>
        </is>
      </c>
      <c r="D1" s="2" t="inlineStr">
        <is>
          <t>Sep. 30, 2023</t>
        </is>
      </c>
    </row>
    <row r="2">
      <c r="A2" s="3" t="inlineStr">
        <is>
          <t>Derivative [Line Items]</t>
        </is>
      </c>
      <c r="B2" s="4" t="inlineStr">
        <is>
          <t xml:space="preserve"> </t>
        </is>
      </c>
      <c r="C2" s="4" t="inlineStr">
        <is>
          <t xml:space="preserve"> </t>
        </is>
      </c>
      <c r="D2" s="4" t="inlineStr">
        <is>
          <t xml:space="preserve"> </t>
        </is>
      </c>
    </row>
    <row r="3">
      <c r="A3" s="4" t="inlineStr">
        <is>
          <t>Derivative asset</t>
        </is>
      </c>
      <c r="B3" s="7" t="n">
        <v>0</v>
      </c>
      <c r="C3" s="6" t="n">
        <v>3.9</v>
      </c>
      <c r="D3" s="6" t="n">
        <v>0.1</v>
      </c>
    </row>
    <row r="4">
      <c r="A4" s="4" t="inlineStr">
        <is>
          <t>Derivative liability</t>
        </is>
      </c>
      <c r="B4" s="5" t="n">
        <v>0</v>
      </c>
      <c r="C4" s="8" t="n">
        <v>-4.2</v>
      </c>
      <c r="D4" s="8" t="n">
        <v>-2.2</v>
      </c>
    </row>
    <row r="5">
      <c r="A5" s="4" t="inlineStr">
        <is>
          <t>Interest rate swaps net liability</t>
        </is>
      </c>
      <c r="B5" s="7" t="n">
        <v>0</v>
      </c>
      <c r="C5" s="6" t="n">
        <v>-0.3</v>
      </c>
      <c r="D5" s="6" t="n">
        <v>-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Effects of Changes in Fair Values of Derivatives Designated as Cash Flow Hed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swaps | Cash Flow Hedges | Designated as Hedging Instrument</t>
        </is>
      </c>
      <c r="B3" s="4" t="inlineStr">
        <is>
          <t xml:space="preserve"> </t>
        </is>
      </c>
      <c r="C3" s="4" t="inlineStr">
        <is>
          <t xml:space="preserve"> </t>
        </is>
      </c>
      <c r="D3" s="4" t="inlineStr">
        <is>
          <t xml:space="preserve"> </t>
        </is>
      </c>
      <c r="E3" s="4" t="inlineStr">
        <is>
          <t xml:space="preserve"> </t>
        </is>
      </c>
    </row>
    <row r="4">
      <c r="A4" s="3" t="inlineStr">
        <is>
          <t>Reclassification Adjustment out of Accumulated Other Comprehensive Income on Derivatives [Line Items]</t>
        </is>
      </c>
      <c r="B4" s="4" t="inlineStr">
        <is>
          <t xml:space="preserve"> </t>
        </is>
      </c>
      <c r="C4" s="4" t="inlineStr">
        <is>
          <t xml:space="preserve"> </t>
        </is>
      </c>
      <c r="D4" s="4" t="inlineStr">
        <is>
          <t xml:space="preserve"> </t>
        </is>
      </c>
      <c r="E4" s="4" t="inlineStr">
        <is>
          <t xml:space="preserve"> </t>
        </is>
      </c>
    </row>
    <row r="5">
      <c r="A5" s="4" t="inlineStr">
        <is>
          <t>Loss reclassified from AOCI</t>
        </is>
      </c>
      <c r="B5" s="6" t="n">
        <v>-0.6</v>
      </c>
      <c r="C5" s="6" t="n">
        <v>-0.5</v>
      </c>
      <c r="D5" s="6" t="n">
        <v>-1.7</v>
      </c>
      <c r="E5" s="6" t="n">
        <v>-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 Schedule of Debt (Details) - USD ($) $ in Millions</t>
        </is>
      </c>
      <c r="B1" s="2" t="inlineStr">
        <is>
          <t>Sep. 30, 2024</t>
        </is>
      </c>
      <c r="C1" s="2" t="inlineStr">
        <is>
          <t>Dec. 31, 2023</t>
        </is>
      </c>
      <c r="D1" s="2" t="inlineStr">
        <is>
          <t>Sep. 30, 2023</t>
        </is>
      </c>
      <c r="E1" s="2" t="inlineStr">
        <is>
          <t>Mar.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short-term debt</t>
        </is>
      </c>
      <c r="B3" s="7" t="n">
        <v>0</v>
      </c>
      <c r="C3" s="7" t="n">
        <v>0</v>
      </c>
      <c r="D3" s="7" t="n">
        <v>0</v>
      </c>
      <c r="E3" s="4" t="inlineStr">
        <is>
          <t xml:space="preserve"> </t>
        </is>
      </c>
    </row>
    <row r="4">
      <c r="A4" s="4" t="inlineStr">
        <is>
          <t>Total long-term debt - face value</t>
        </is>
      </c>
      <c r="B4" s="8" t="n">
        <v>3391.1</v>
      </c>
      <c r="C4" s="8" t="n">
        <v>3941.5</v>
      </c>
      <c r="D4" s="8" t="n">
        <v>3941.6</v>
      </c>
      <c r="E4" s="4" t="inlineStr">
        <is>
          <t xml:space="preserve"> </t>
        </is>
      </c>
    </row>
    <row r="5">
      <c r="A5" s="4" t="inlineStr">
        <is>
          <t>Unamortized discounts and debt issuance costs</t>
        </is>
      </c>
      <c r="B5" s="8" t="n">
        <v>-61.4</v>
      </c>
      <c r="C5" s="8" t="n">
        <v>-63.4</v>
      </c>
      <c r="D5" s="8" t="n">
        <v>-64.7</v>
      </c>
      <c r="E5" s="4" t="inlineStr">
        <is>
          <t xml:space="preserve"> </t>
        </is>
      </c>
    </row>
    <row r="6">
      <c r="A6" s="4" t="inlineStr">
        <is>
          <t>Fair value adjustments</t>
        </is>
      </c>
      <c r="B6" s="5" t="n">
        <v>0</v>
      </c>
      <c r="C6" s="8" t="n">
        <v>-0.3</v>
      </c>
      <c r="D6" s="8" t="n">
        <v>-2.1</v>
      </c>
      <c r="E6" s="4" t="inlineStr">
        <is>
          <t xml:space="preserve"> </t>
        </is>
      </c>
    </row>
    <row r="7">
      <c r="A7" s="4" t="inlineStr">
        <is>
          <t>Total long-term debt - book value</t>
        </is>
      </c>
      <c r="B7" s="8" t="n">
        <v>3329.7</v>
      </c>
      <c r="C7" s="8" t="n">
        <v>3877.8</v>
      </c>
      <c r="D7" s="8" t="n">
        <v>3874.8</v>
      </c>
      <c r="E7" s="4" t="inlineStr">
        <is>
          <t xml:space="preserve"> </t>
        </is>
      </c>
    </row>
    <row r="8">
      <c r="A8" s="4" t="inlineStr">
        <is>
          <t>Less current maturities</t>
        </is>
      </c>
      <c r="B8" s="8" t="n">
        <v>-0.5</v>
      </c>
      <c r="C8" s="8" t="n">
        <v>-0.5</v>
      </c>
      <c r="D8" s="8" t="n">
        <v>-0.5</v>
      </c>
      <c r="E8" s="4" t="inlineStr">
        <is>
          <t xml:space="preserve"> </t>
        </is>
      </c>
    </row>
    <row r="9">
      <c r="A9" s="4" t="inlineStr">
        <is>
          <t>Total long-term debt - reported value</t>
        </is>
      </c>
      <c r="B9" s="8" t="n">
        <v>3329.2</v>
      </c>
      <c r="C9" s="8" t="n">
        <v>3877.3</v>
      </c>
      <c r="D9" s="8" t="n">
        <v>3874.3</v>
      </c>
      <c r="E9" s="4" t="inlineStr">
        <is>
          <t xml:space="preserve"> </t>
        </is>
      </c>
    </row>
    <row r="10">
      <c r="A10" s="4" t="inlineStr">
        <is>
          <t>Estimated fair value of long-term debt</t>
        </is>
      </c>
      <c r="B10" s="8" t="n">
        <v>3286.9</v>
      </c>
      <c r="C10" s="5" t="n">
        <v>3798</v>
      </c>
      <c r="D10" s="8" t="n">
        <v>3597.6</v>
      </c>
      <c r="E10" s="4" t="inlineStr">
        <is>
          <t xml:space="preserve"> </t>
        </is>
      </c>
    </row>
    <row r="11">
      <c r="A11" s="4" t="inlineStr">
        <is>
          <t>Notes | 4.50% notes due 2025</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long-term debt - face value</t>
        </is>
      </c>
      <c r="B13" s="7" t="n">
        <v>400</v>
      </c>
      <c r="C13" s="5" t="n">
        <v>400</v>
      </c>
      <c r="D13" s="5" t="n">
        <v>400</v>
      </c>
      <c r="E13" s="4" t="inlineStr">
        <is>
          <t xml:space="preserve"> </t>
        </is>
      </c>
    </row>
    <row r="14">
      <c r="A14" s="4" t="inlineStr">
        <is>
          <t>Interest rate (as percent)</t>
        </is>
      </c>
      <c r="B14" s="11" t="n">
        <v>0.045</v>
      </c>
      <c r="C14" s="4" t="inlineStr">
        <is>
          <t xml:space="preserve"> </t>
        </is>
      </c>
      <c r="D14" s="4" t="inlineStr">
        <is>
          <t xml:space="preserve"> </t>
        </is>
      </c>
      <c r="E14" s="4" t="inlineStr">
        <is>
          <t xml:space="preserve"> </t>
        </is>
      </c>
    </row>
    <row r="15">
      <c r="A15" s="4" t="inlineStr">
        <is>
          <t>Effective interest rate</t>
        </is>
      </c>
      <c r="B15" s="11" t="n">
        <v>0.0465</v>
      </c>
      <c r="C15" s="4" t="inlineStr">
        <is>
          <t xml:space="preserve"> </t>
        </is>
      </c>
      <c r="D15" s="4" t="inlineStr">
        <is>
          <t xml:space="preserve"> </t>
        </is>
      </c>
      <c r="E15" s="4" t="inlineStr">
        <is>
          <t xml:space="preserve"> </t>
        </is>
      </c>
    </row>
    <row r="16">
      <c r="A16" s="4" t="inlineStr">
        <is>
          <t>Notes | 5.80% Notes due 2026</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otal long-term debt - face value</t>
        </is>
      </c>
      <c r="B18" s="7" t="n">
        <v>0</v>
      </c>
      <c r="C18" s="5" t="n">
        <v>550</v>
      </c>
      <c r="D18" s="5" t="n">
        <v>550</v>
      </c>
      <c r="E18" s="7" t="n">
        <v>550</v>
      </c>
    </row>
    <row r="19">
      <c r="A19" s="4" t="inlineStr">
        <is>
          <t>Interest rate (as percent)</t>
        </is>
      </c>
      <c r="B19" s="11" t="n">
        <v>0.058</v>
      </c>
      <c r="C19" s="4" t="inlineStr">
        <is>
          <t xml:space="preserve"> </t>
        </is>
      </c>
      <c r="D19" s="4" t="inlineStr">
        <is>
          <t xml:space="preserve"> </t>
        </is>
      </c>
      <c r="E19" s="11" t="n">
        <v>0.058</v>
      </c>
    </row>
    <row r="20">
      <c r="A20" s="4" t="inlineStr">
        <is>
          <t>Notes | 3.90% notes due 2027</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 long-term debt - face value</t>
        </is>
      </c>
      <c r="B22" s="7" t="n">
        <v>400</v>
      </c>
      <c r="C22" s="5" t="n">
        <v>400</v>
      </c>
      <c r="D22" s="5" t="n">
        <v>400</v>
      </c>
      <c r="E22" s="4" t="inlineStr">
        <is>
          <t xml:space="preserve"> </t>
        </is>
      </c>
    </row>
    <row r="23">
      <c r="A23" s="4" t="inlineStr">
        <is>
          <t>Interest rate (as percent)</t>
        </is>
      </c>
      <c r="B23" s="11" t="n">
        <v>0.039</v>
      </c>
      <c r="C23" s="4" t="inlineStr">
        <is>
          <t xml:space="preserve"> </t>
        </is>
      </c>
      <c r="D23" s="4" t="inlineStr">
        <is>
          <t xml:space="preserve"> </t>
        </is>
      </c>
      <c r="E23" s="4" t="inlineStr">
        <is>
          <t xml:space="preserve"> </t>
        </is>
      </c>
    </row>
    <row r="24">
      <c r="A24" s="4" t="inlineStr">
        <is>
          <t>Effective interest rate</t>
        </is>
      </c>
      <c r="B24" s="12" t="n">
        <v>0.04</v>
      </c>
      <c r="C24" s="4" t="inlineStr">
        <is>
          <t xml:space="preserve"> </t>
        </is>
      </c>
      <c r="D24" s="4" t="inlineStr">
        <is>
          <t xml:space="preserve"> </t>
        </is>
      </c>
      <c r="E24" s="4" t="inlineStr">
        <is>
          <t xml:space="preserve"> </t>
        </is>
      </c>
    </row>
    <row r="25">
      <c r="A25" s="4" t="inlineStr">
        <is>
          <t>Notes | 3.50% notes due 2030</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 long-term debt - face value</t>
        </is>
      </c>
      <c r="B27" s="7" t="n">
        <v>750</v>
      </c>
      <c r="C27" s="5" t="n">
        <v>750</v>
      </c>
      <c r="D27" s="5" t="n">
        <v>750</v>
      </c>
      <c r="E27" s="4" t="inlineStr">
        <is>
          <t xml:space="preserve"> </t>
        </is>
      </c>
    </row>
    <row r="28">
      <c r="A28" s="4" t="inlineStr">
        <is>
          <t>Interest rate (as percent)</t>
        </is>
      </c>
      <c r="B28" s="11" t="n">
        <v>0.035</v>
      </c>
      <c r="C28" s="4" t="inlineStr">
        <is>
          <t xml:space="preserve"> </t>
        </is>
      </c>
      <c r="D28" s="4" t="inlineStr">
        <is>
          <t xml:space="preserve"> </t>
        </is>
      </c>
      <c r="E28" s="4" t="inlineStr">
        <is>
          <t xml:space="preserve"> </t>
        </is>
      </c>
    </row>
    <row r="29">
      <c r="A29" s="4" t="inlineStr">
        <is>
          <t>Effective interest rate</t>
        </is>
      </c>
      <c r="B29" s="11" t="n">
        <v>0.0394</v>
      </c>
      <c r="C29" s="4" t="inlineStr">
        <is>
          <t xml:space="preserve"> </t>
        </is>
      </c>
      <c r="D29" s="4" t="inlineStr">
        <is>
          <t xml:space="preserve"> </t>
        </is>
      </c>
      <c r="E29" s="4" t="inlineStr">
        <is>
          <t xml:space="preserve"> </t>
        </is>
      </c>
    </row>
    <row r="30">
      <c r="A30" s="4" t="inlineStr">
        <is>
          <t>Notes | 7.15% notes due 2037</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Total long-term debt - face value</t>
        </is>
      </c>
      <c r="B32" s="6" t="n">
        <v>129.2</v>
      </c>
      <c r="C32" s="8" t="n">
        <v>129.2</v>
      </c>
      <c r="D32" s="8" t="n">
        <v>129.2</v>
      </c>
      <c r="E32" s="4" t="inlineStr">
        <is>
          <t xml:space="preserve"> </t>
        </is>
      </c>
    </row>
    <row r="33">
      <c r="A33" s="4" t="inlineStr">
        <is>
          <t>Interest rate (as percent)</t>
        </is>
      </c>
      <c r="B33" s="11" t="n">
        <v>0.07149999999999999</v>
      </c>
      <c r="C33" s="4" t="inlineStr">
        <is>
          <t xml:space="preserve"> </t>
        </is>
      </c>
      <c r="D33" s="4" t="inlineStr">
        <is>
          <t xml:space="preserve"> </t>
        </is>
      </c>
      <c r="E33" s="4" t="inlineStr">
        <is>
          <t xml:space="preserve"> </t>
        </is>
      </c>
    </row>
    <row r="34">
      <c r="A34" s="4" t="inlineStr">
        <is>
          <t>Effective interest rate</t>
        </is>
      </c>
      <c r="B34" s="11" t="n">
        <v>0.0805</v>
      </c>
      <c r="C34" s="4" t="inlineStr">
        <is>
          <t xml:space="preserve"> </t>
        </is>
      </c>
      <c r="D34" s="4" t="inlineStr">
        <is>
          <t xml:space="preserve"> </t>
        </is>
      </c>
      <c r="E34" s="4" t="inlineStr">
        <is>
          <t xml:space="preserve"> </t>
        </is>
      </c>
    </row>
    <row r="35">
      <c r="A35" s="4" t="inlineStr">
        <is>
          <t>Notes | 4.50% notes due 2047</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Total long-term debt - face value</t>
        </is>
      </c>
      <c r="B37" s="7" t="n">
        <v>700</v>
      </c>
      <c r="C37" s="5" t="n">
        <v>700</v>
      </c>
      <c r="D37" s="5" t="n">
        <v>700</v>
      </c>
      <c r="E37" s="4" t="inlineStr">
        <is>
          <t xml:space="preserve"> </t>
        </is>
      </c>
    </row>
    <row r="38">
      <c r="A38" s="4" t="inlineStr">
        <is>
          <t>Interest rate (as percent)</t>
        </is>
      </c>
      <c r="B38" s="11" t="n">
        <v>0.045</v>
      </c>
      <c r="C38" s="4" t="inlineStr">
        <is>
          <t xml:space="preserve"> </t>
        </is>
      </c>
      <c r="D38" s="4" t="inlineStr">
        <is>
          <t xml:space="preserve"> </t>
        </is>
      </c>
      <c r="E38" s="4" t="inlineStr">
        <is>
          <t xml:space="preserve"> </t>
        </is>
      </c>
    </row>
    <row r="39">
      <c r="A39" s="4" t="inlineStr">
        <is>
          <t>Effective interest rate</t>
        </is>
      </c>
      <c r="B39" s="11" t="n">
        <v>0.0459</v>
      </c>
      <c r="C39" s="4" t="inlineStr">
        <is>
          <t xml:space="preserve"> </t>
        </is>
      </c>
      <c r="D39" s="4" t="inlineStr">
        <is>
          <t xml:space="preserve"> </t>
        </is>
      </c>
      <c r="E39" s="4" t="inlineStr">
        <is>
          <t xml:space="preserve"> </t>
        </is>
      </c>
    </row>
    <row r="40">
      <c r="A40" s="4" t="inlineStr">
        <is>
          <t>Notes | 4.70% notes due 2048</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Total long-term debt - face value</t>
        </is>
      </c>
      <c r="B42" s="6" t="n">
        <v>460.9</v>
      </c>
      <c r="C42" s="8" t="n">
        <v>460.9</v>
      </c>
      <c r="D42" s="8" t="n">
        <v>460.9</v>
      </c>
      <c r="E42" s="4" t="inlineStr">
        <is>
          <t xml:space="preserve"> </t>
        </is>
      </c>
    </row>
    <row r="43">
      <c r="A43" s="4" t="inlineStr">
        <is>
          <t>Interest rate (as percent)</t>
        </is>
      </c>
      <c r="B43" s="11" t="n">
        <v>0.047</v>
      </c>
      <c r="C43" s="4" t="inlineStr">
        <is>
          <t xml:space="preserve"> </t>
        </is>
      </c>
      <c r="D43" s="4" t="inlineStr">
        <is>
          <t xml:space="preserve"> </t>
        </is>
      </c>
      <c r="E43" s="4" t="inlineStr">
        <is>
          <t xml:space="preserve"> </t>
        </is>
      </c>
    </row>
    <row r="44">
      <c r="A44" s="4" t="inlineStr">
        <is>
          <t>Effective interest rate</t>
        </is>
      </c>
      <c r="B44" s="11" t="n">
        <v>0.0542</v>
      </c>
      <c r="C44" s="4" t="inlineStr">
        <is>
          <t xml:space="preserve"> </t>
        </is>
      </c>
      <c r="D44" s="4" t="inlineStr">
        <is>
          <t xml:space="preserve"> </t>
        </is>
      </c>
      <c r="E44" s="4" t="inlineStr">
        <is>
          <t xml:space="preserve"> </t>
        </is>
      </c>
    </row>
    <row r="45">
      <c r="A45" s="4" t="inlineStr">
        <is>
          <t>Other note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Total long-term debt - face value</t>
        </is>
      </c>
      <c r="B47" s="7" t="n">
        <v>1</v>
      </c>
      <c r="C47" s="8" t="n">
        <v>1.4</v>
      </c>
      <c r="D47" s="8" t="n">
        <v>1.5</v>
      </c>
      <c r="E47" s="4" t="inlineStr">
        <is>
          <t xml:space="preserve"> </t>
        </is>
      </c>
    </row>
    <row r="48">
      <c r="A48" s="4" t="inlineStr">
        <is>
          <t>Effective interest rate</t>
        </is>
      </c>
      <c r="B48" s="11" t="n">
        <v>0.0037</v>
      </c>
      <c r="C48" s="4" t="inlineStr">
        <is>
          <t xml:space="preserve"> </t>
        </is>
      </c>
      <c r="D48" s="4" t="inlineStr">
        <is>
          <t xml:space="preserve"> </t>
        </is>
      </c>
      <c r="E48" s="4" t="inlineStr">
        <is>
          <t xml:space="preserve"> </t>
        </is>
      </c>
    </row>
    <row r="49">
      <c r="A49" s="4" t="inlineStr">
        <is>
          <t>Commercial Pap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Total short-term debt</t>
        </is>
      </c>
      <c r="B51" s="7" t="n">
        <v>0</v>
      </c>
      <c r="C51" s="5" t="n">
        <v>0</v>
      </c>
      <c r="D51" s="5" t="n">
        <v>0</v>
      </c>
      <c r="E51" s="4" t="inlineStr">
        <is>
          <t xml:space="preserve"> </t>
        </is>
      </c>
    </row>
    <row r="52">
      <c r="A52" s="4" t="inlineStr">
        <is>
          <t>Line of Credit | Bank line of credit expires 2027</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Total short-term debt</t>
        </is>
      </c>
      <c r="B54" s="5" t="n">
        <v>0</v>
      </c>
      <c r="C54" s="5" t="n">
        <v>0</v>
      </c>
      <c r="D54" s="5" t="n">
        <v>0</v>
      </c>
      <c r="E54" s="4" t="inlineStr">
        <is>
          <t xml:space="preserve"> </t>
        </is>
      </c>
    </row>
    <row r="55">
      <c r="A55" s="4" t="inlineStr">
        <is>
          <t>Line of Credit | Bank line of credit expires 2027</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Total long-term debt - face value</t>
        </is>
      </c>
      <c r="B57" s="7" t="n">
        <v>0</v>
      </c>
      <c r="C57" s="7" t="n">
        <v>0</v>
      </c>
      <c r="D57" s="7" t="n">
        <v>0</v>
      </c>
      <c r="E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Vulcan Materials Company (the “Company,” “Vulcan,” “we,” “our”), a New Jersey corporation, is the nation’s largest supplier of construction aggregates (primarily crushed stone, sand and gravel) and a major producer of aggregates-intensive downstream products such as asphalt mix and ready-mixed concrete. We operate primarily in the United States, and our principal product — aggregates — is used in most types of public and private construction projects and in the production of asphalt mix and ready-mixed concrete.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ggregates-intensive asphalt mix and/or ready-mixed concrete products in certain markets. BASIS OF PRESENTATION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GAAP) for complete financial statements. We prepared the accompanying condensed consolidated financial statements on the same basis as our annual financial statements, except for the adoption of new accounting standards, if any, as described in Note 17. Our Condensed Consolidated Balance Sheet as of December 31, 2023 was derived from the audited financial statement, but it does not include all disclosures required by GAAP. In the opinion of our management, the statements reflect all adjustments, including those of a normal recurring nature, necessary to present fairly the results of the reported interim periods. For further information, refer to the consolidated financial statements and footnotes included in our most recent Annual Report on Form 10-K. Operating results for the three and nine month periods ended September 30, 2024 are not necessarily indicative of the results that may be expected for the year ending December 31, 2024. Our condensed consolidated financial statements reflect estimates and assumptions made by management that affect the reported amounts of assets, liabilities, revenues and expenses. The most significant estimates and assumptions included in the preparation of these financial statements are related to goodwill and long-lived asset impairments, business combinations and purchase price allocation, pension and other postretirement benefits, environmental compliance, claims and litigation including self-insurance, and income taxes (refer to the Critical Accounting Policies included in Item 7 of our most recent Annual Report on Form 10-K). Events that relate to conditions arising after September 30, 2024 will be reflected in management’s estimates for future periods. NONCONTROLLING INTEREST We own an 88% controlling interest in the Orca Sand and Gravel Limited Partnership (Orca) which was formed to develop the Orca quarry in British Columbia, Canada. The remaining 12% noncontrolling interest is held by the Namgis First Nation (Namgis). This noncontrolling interest consists of the Namgis’ share of the fair value equity in the partnership. Our condensed consolidated financial statements recognize the full fair value of all of the subsidiary’s assets and liabilities offset by the noncontrolling interest in total equity. RESTRICTED CASH Restricted cash primarily consists of cash proceeds from the sale of property held in escrow for the acquisition of replacement property under like-kind exchange agreements. The escrow accounts are administered by an intermediary. Cash restricted pursuant to like-kind exchange agreements remains restricted for a maximum of 180 days from the date of the property sale pending the acquisition of replacement property. Restricted cash may also include cash reserved by other contractual agreements (such as asset purchase agreements) for a specified purpose and therefore is not available for use for other purposes. Restricted cash is included with cash and cash equivalents in the accompanying Condensed Consolidated Statements of Cash Flows. INVENTORIES Inventories and supplies are stated at the lower of cost or net realizable value. Inventories are as follows: in millions September 30 December 31 September 30 Finished products $ 505.9 $ 494.4 $ 448.1 Raw materials 62.2 51.2 50.5 Products in process 11.1 6.5 8.6 Operating supplies and other 68.5 63.5 63.4 Total inventories $ 647.7 $ 615.6 $ 570.6 DISCONTINUED OPERATIONS In 2005, we sold substantially all the assets of our Chemicals business to a subsidiary of Occidental Chemical Corporation. The financial results of the Chemicals business are classified as discontinued operations in the accompanying Condensed Consolidated Statements of Comprehensive Income for all periods presented. Results from discontinued operations are as follows: in millions Three Months Ended Nine Months Ended 2024 2023 2024 2023 Pretax loss $ (1.8) $ (3.8) $ (6.8) $ (11.7) Income tax benefit 0.5 1.0 1.8 3.1 Loss on discontinued operations, net of tax $ (1.3) $ (2.8) $ (5.0) $ (8.6) Our discontinued operations include charges related to general and product liability costs, including legal defense costs, and environmental remediation costs associated with our former Chemicals business (including certain matters as discussed in Note 8). There were no revenues from discontinued operations for the periods presented. EARNINGS PER SHARE (EPS) Earnings per share are computed by dividing net earnings by the weighted-average common shares outstanding (basic EPS) or weighted-average common shares outstanding assuming dilution (diluted EPS), as set forth below: Three Months Ended Nine Months Ended in millions 2024 2023 2024 2023 Weighted-average common shares outstanding 132.2 133.0 132.3 133.1 Dilutive effect of Stock-Only Stock Appreciation Rights 0.2 0.2 0.2 0.2 Other stock compensation awards 0.6 0.5 0.6 0.4 Weighted-average common shares outstanding, assuming dilution 133.0 133.7 133.1 133.7 All dilutive common stock equivalents are reflected in our earnings per share calculations. In periods of loss, shares that otherwise would have been included in our diluted weighted-average common shares outstanding computation would be excluded. Antidilutive common stock equivalents are not included in our earnings per share calculations. The number of antidilutive common stock equivalents for which the exercise price exceeds the weighted-average market price is as follows: Three Months Ended Nine Months Ended in millions 2024 2023 2024 2023 Antidilutive common stock equivalents 0.1 0.0 0.1 0.1 RECLASSIFICATIONS As a result of a first quarter 2024 change in our internal management reporting structure, prior period segment information has been revised to conform to our current segment reporting structure. This change had no impact on our prior consolidated results of operations, financial position or cash flows (refer to Note 13 for further informa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6" customWidth="1" min="5" max="5"/>
    <col width="16" customWidth="1" min="6" max="6"/>
    <col width="15" customWidth="1" min="7" max="7"/>
    <col width="14" customWidth="1" min="8" max="8"/>
    <col width="15" customWidth="1" min="9" max="9"/>
    <col width="15" customWidth="1" min="10" max="10"/>
  </cols>
  <sheetData>
    <row r="1">
      <c r="A1" s="1" t="inlineStr">
        <is>
          <t>DEBT - Narrative (Details) - USD ($)</t>
        </is>
      </c>
      <c r="B1" s="2" t="inlineStr">
        <is>
          <t>1 Months Ended</t>
        </is>
      </c>
      <c r="D1" s="2" t="inlineStr">
        <is>
          <t>9 Months Ended</t>
        </is>
      </c>
    </row>
    <row r="2">
      <c r="B2" s="2" t="inlineStr">
        <is>
          <t>Mar. 31, 2024</t>
        </is>
      </c>
      <c r="C2" s="2" t="inlineStr">
        <is>
          <t>Mar. 31, 2023</t>
        </is>
      </c>
      <c r="D2" s="2" t="inlineStr">
        <is>
          <t>Sep. 30, 2024</t>
        </is>
      </c>
      <c r="E2" s="2" t="inlineStr">
        <is>
          <t>Sep. 30, 2023</t>
        </is>
      </c>
      <c r="F2" s="2" t="inlineStr">
        <is>
          <t>Dec. 31, 2023</t>
        </is>
      </c>
      <c r="G2" s="2" t="inlineStr">
        <is>
          <t>Dec. 31, 2022</t>
        </is>
      </c>
      <c r="H2" s="2" t="inlineStr">
        <is>
          <t>Aug. 31, 2022</t>
        </is>
      </c>
      <c r="I2" s="2" t="inlineStr">
        <is>
          <t>Sep. 30, 2021</t>
        </is>
      </c>
      <c r="J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issuance costs and discounts</t>
        </is>
      </c>
      <c r="B4" s="4" t="inlineStr">
        <is>
          <t xml:space="preserve"> </t>
        </is>
      </c>
      <c r="C4" s="4" t="inlineStr">
        <is>
          <t xml:space="preserve"> </t>
        </is>
      </c>
      <c r="D4" s="7" t="n">
        <v>5500000</v>
      </c>
      <c r="E4" s="7" t="n">
        <v>5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long-term debt - face value</t>
        </is>
      </c>
      <c r="B5" s="4" t="inlineStr">
        <is>
          <t xml:space="preserve"> </t>
        </is>
      </c>
      <c r="C5" s="4" t="inlineStr">
        <is>
          <t xml:space="preserve"> </t>
        </is>
      </c>
      <c r="D5" s="5" t="n">
        <v>3391100000</v>
      </c>
      <c r="E5" s="5" t="n">
        <v>3941600000</v>
      </c>
      <c r="F5" s="7" t="n">
        <v>3941500000</v>
      </c>
      <c r="G5" s="4" t="inlineStr">
        <is>
          <t xml:space="preserve"> </t>
        </is>
      </c>
      <c r="H5" s="4" t="inlineStr">
        <is>
          <t xml:space="preserve"> </t>
        </is>
      </c>
      <c r="I5" s="4" t="inlineStr">
        <is>
          <t xml:space="preserve"> </t>
        </is>
      </c>
      <c r="J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7" t="n">
        <v>1600000000</v>
      </c>
      <c r="H6" s="4" t="inlineStr">
        <is>
          <t xml:space="preserve"> </t>
        </is>
      </c>
      <c r="I6" s="4" t="inlineStr">
        <is>
          <t xml:space="preserve"> </t>
        </is>
      </c>
      <c r="J6" s="4" t="inlineStr">
        <is>
          <t xml:space="preserve"> </t>
        </is>
      </c>
    </row>
    <row r="7">
      <c r="A7" s="4" t="inlineStr">
        <is>
          <t>Total short-term debt</t>
        </is>
      </c>
      <c r="B7" s="4" t="inlineStr">
        <is>
          <t xml:space="preserve"> </t>
        </is>
      </c>
      <c r="C7" s="4" t="inlineStr">
        <is>
          <t xml:space="preserve"> </t>
        </is>
      </c>
      <c r="D7" s="5" t="n">
        <v>0</v>
      </c>
      <c r="E7" s="5" t="n">
        <v>0</v>
      </c>
      <c r="F7" s="5" t="n">
        <v>0</v>
      </c>
      <c r="G7" s="4" t="inlineStr">
        <is>
          <t xml:space="preserve"> </t>
        </is>
      </c>
      <c r="H7" s="4" t="inlineStr">
        <is>
          <t xml:space="preserve"> </t>
        </is>
      </c>
      <c r="I7" s="4" t="inlineStr">
        <is>
          <t xml:space="preserve"> </t>
        </is>
      </c>
      <c r="J7" s="4" t="inlineStr">
        <is>
          <t xml:space="preserve"> </t>
        </is>
      </c>
    </row>
    <row r="8">
      <c r="A8" s="4" t="inlineStr">
        <is>
          <t>Term debt</t>
        </is>
      </c>
      <c r="B8" s="4" t="inlineStr">
        <is>
          <t xml:space="preserve"> </t>
        </is>
      </c>
      <c r="C8" s="4" t="inlineStr">
        <is>
          <t xml:space="preserve"> </t>
        </is>
      </c>
      <c r="D8" s="5" t="n">
        <v>3391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short-term debt</t>
        </is>
      </c>
      <c r="B11" s="4" t="inlineStr">
        <is>
          <t xml:space="preserve"> </t>
        </is>
      </c>
      <c r="C11" s="4" t="inlineStr">
        <is>
          <t xml:space="preserve"> </t>
        </is>
      </c>
      <c r="D11" s="7" t="n">
        <v>0</v>
      </c>
      <c r="E11" s="5" t="n">
        <v>0</v>
      </c>
      <c r="F11" s="5" t="n">
        <v>0</v>
      </c>
      <c r="G11" s="4" t="inlineStr">
        <is>
          <t xml:space="preserve"> </t>
        </is>
      </c>
      <c r="H11" s="4" t="inlineStr">
        <is>
          <t xml:space="preserve"> </t>
        </is>
      </c>
      <c r="I11" s="4" t="inlineStr">
        <is>
          <t xml:space="preserve"> </t>
        </is>
      </c>
      <c r="J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itment fee (as percent)</t>
        </is>
      </c>
      <c r="B14" s="4" t="inlineStr">
        <is>
          <t xml:space="preserve"> </t>
        </is>
      </c>
      <c r="C14" s="4" t="inlineStr">
        <is>
          <t xml:space="preserve"> </t>
        </is>
      </c>
      <c r="D14" s="11" t="n">
        <v>0.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vailable borrowing capacity</t>
        </is>
      </c>
      <c r="B15" s="4" t="inlineStr">
        <is>
          <t xml:space="preserve"> </t>
        </is>
      </c>
      <c r="C15" s="4" t="inlineStr">
        <is>
          <t xml:space="preserve"> </t>
        </is>
      </c>
      <c r="D15" s="7" t="n">
        <v>15048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rrowings</t>
        </is>
      </c>
      <c r="B16" s="4" t="inlineStr">
        <is>
          <t xml:space="preserve"> </t>
        </is>
      </c>
      <c r="C16" s="4" t="inlineStr">
        <is>
          <t xml:space="preserve"> </t>
        </is>
      </c>
      <c r="D16" s="7"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itment fee (as percent)</t>
        </is>
      </c>
      <c r="B19" s="4" t="inlineStr">
        <is>
          <t xml:space="preserve"> </t>
        </is>
      </c>
      <c r="C19" s="4" t="inlineStr">
        <is>
          <t xml:space="preserve"> </t>
        </is>
      </c>
      <c r="D19" s="11" t="n">
        <v>0.000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itment fee (as percent)</t>
        </is>
      </c>
      <c r="B22" s="4" t="inlineStr">
        <is>
          <t xml:space="preserve"> </t>
        </is>
      </c>
      <c r="C22" s="4" t="inlineStr">
        <is>
          <t xml:space="preserve"> </t>
        </is>
      </c>
      <c r="D22" s="13" t="n">
        <v>0.002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pplicable margin on borrowing rate (as percent)</t>
        </is>
      </c>
      <c r="B25" s="4" t="inlineStr">
        <is>
          <t xml:space="preserve"> </t>
        </is>
      </c>
      <c r="C25" s="4" t="inlineStr">
        <is>
          <t xml:space="preserve"> </t>
        </is>
      </c>
      <c r="D25" s="13" t="n">
        <v>0.011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pplicable margin on borrowing rate (as percent)</t>
        </is>
      </c>
      <c r="B28" s="4" t="inlineStr">
        <is>
          <t xml:space="preserve"> </t>
        </is>
      </c>
      <c r="C28" s="4" t="inlineStr">
        <is>
          <t xml:space="preserve"> </t>
        </is>
      </c>
      <c r="D28" s="13" t="n">
        <v>0.001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andby Letters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tters of credit outstanding, amount</t>
        </is>
      </c>
      <c r="B31" s="4" t="inlineStr">
        <is>
          <t xml:space="preserve"> </t>
        </is>
      </c>
      <c r="C31" s="4" t="inlineStr">
        <is>
          <t xml:space="preserve"> </t>
        </is>
      </c>
      <c r="D31" s="7" t="n">
        <v>95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iod of standby letters of credit (in years)</t>
        </is>
      </c>
      <c r="B32" s="4" t="inlineStr">
        <is>
          <t xml:space="preserve"> </t>
        </is>
      </c>
      <c r="C32" s="4" t="inlineStr">
        <is>
          <t xml:space="preserve"> </t>
        </is>
      </c>
      <c r="D32" s="4" t="inlineStr">
        <is>
          <t>1 year</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andby Letters of Credit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pplicable margin on borrowing rate (as percent)</t>
        </is>
      </c>
      <c r="B35" s="4" t="inlineStr">
        <is>
          <t xml:space="preserve"> </t>
        </is>
      </c>
      <c r="C35" s="4" t="inlineStr">
        <is>
          <t xml:space="preserve"> </t>
        </is>
      </c>
      <c r="D35" s="13" t="n">
        <v>0.001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ercial Pap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long-term debt - face value</t>
        </is>
      </c>
      <c r="B38" s="4" t="inlineStr">
        <is>
          <t xml:space="preserve"> </t>
        </is>
      </c>
      <c r="C38" s="4" t="inlineStr">
        <is>
          <t xml:space="preserve"> </t>
        </is>
      </c>
      <c r="D38" s="7" t="n">
        <v>550000000</v>
      </c>
      <c r="E38" s="5" t="n">
        <v>550000000</v>
      </c>
      <c r="F38" s="5" t="n">
        <v>550000000</v>
      </c>
      <c r="G38" s="7" t="n">
        <v>550000000</v>
      </c>
      <c r="H38" s="4" t="inlineStr">
        <is>
          <t xml:space="preserve"> </t>
        </is>
      </c>
      <c r="I38" s="4" t="inlineStr">
        <is>
          <t xml:space="preserve"> </t>
        </is>
      </c>
      <c r="J38" s="4" t="inlineStr">
        <is>
          <t xml:space="preserve"> </t>
        </is>
      </c>
    </row>
    <row r="39">
      <c r="A39" s="4" t="inlineStr">
        <is>
          <t>Term debt</t>
        </is>
      </c>
      <c r="B39" s="4" t="inlineStr">
        <is>
          <t xml:space="preserve"> </t>
        </is>
      </c>
      <c r="C39" s="4" t="inlineStr">
        <is>
          <t xml:space="preserve"> </t>
        </is>
      </c>
      <c r="D39" s="5" t="n">
        <v>55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layed Draw Term Loan |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600000000</v>
      </c>
    </row>
    <row r="43">
      <c r="A43" s="4" t="inlineStr">
        <is>
          <t>Delayed Draw Term Loan | Term Loan D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long-term debt - face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550000000</v>
      </c>
      <c r="I45" s="7" t="n">
        <v>1100000000</v>
      </c>
      <c r="J45" s="4" t="inlineStr">
        <is>
          <t xml:space="preserve"> </t>
        </is>
      </c>
    </row>
    <row r="46">
      <c r="A46" s="4" t="inlineStr">
        <is>
          <t>5.80% Notes due 2026 |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long-term debt - face value</t>
        </is>
      </c>
      <c r="B48" s="4" t="inlineStr">
        <is>
          <t xml:space="preserve"> </t>
        </is>
      </c>
      <c r="C48" s="7" t="n">
        <v>550000000</v>
      </c>
      <c r="D48" s="7" t="n">
        <v>0</v>
      </c>
      <c r="E48" s="7" t="n">
        <v>550000000</v>
      </c>
      <c r="F48" s="7" t="n">
        <v>550000000</v>
      </c>
      <c r="G48" s="4" t="inlineStr">
        <is>
          <t xml:space="preserve"> </t>
        </is>
      </c>
      <c r="H48" s="4" t="inlineStr">
        <is>
          <t xml:space="preserve"> </t>
        </is>
      </c>
      <c r="I48" s="4" t="inlineStr">
        <is>
          <t xml:space="preserve"> </t>
        </is>
      </c>
      <c r="J48" s="4" t="inlineStr">
        <is>
          <t xml:space="preserve"> </t>
        </is>
      </c>
    </row>
    <row r="49">
      <c r="A49" s="4" t="inlineStr">
        <is>
          <t>Interest rate (as percent)</t>
        </is>
      </c>
      <c r="B49" s="4" t="inlineStr">
        <is>
          <t xml:space="preserve"> </t>
        </is>
      </c>
      <c r="C49" s="11" t="n">
        <v>0.058</v>
      </c>
      <c r="D49" s="11" t="n">
        <v>0.05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proceeds</t>
        </is>
      </c>
      <c r="B50" s="4" t="inlineStr">
        <is>
          <t xml:space="preserve"> </t>
        </is>
      </c>
      <c r="C50" s="7" t="n">
        <v>5466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eleration of unamortized deferred transaction costs</t>
        </is>
      </c>
      <c r="B51" s="7" t="n">
        <v>23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nsecured Line of Credit Maturity of August 2027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borrowing capacity</t>
        </is>
      </c>
      <c r="B54" s="4" t="inlineStr">
        <is>
          <t xml:space="preserve"> </t>
        </is>
      </c>
      <c r="C54" s="4" t="inlineStr">
        <is>
          <t xml:space="preserve"> </t>
        </is>
      </c>
      <c r="D54" s="7" t="n">
        <v>160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Standby Letters of Credit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clamation/restoration requirements</t>
        </is>
      </c>
      <c r="B3" s="6" t="n">
        <v>346.5</v>
      </c>
      <c r="C3" s="6" t="n">
        <v>334.1</v>
      </c>
      <c r="D3" s="6" t="n">
        <v>324.1</v>
      </c>
      <c r="E3" s="6" t="n">
        <v>315.5</v>
      </c>
      <c r="F3" s="6" t="n">
        <v>311.6</v>
      </c>
      <c r="G3" s="6" t="n">
        <v>311.3</v>
      </c>
    </row>
    <row r="4">
      <c r="A4" s="4" t="inlineStr">
        <is>
          <t>Standby Letter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isk management insurance</t>
        </is>
      </c>
      <c r="B6" s="8" t="n">
        <v>8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lamation/restoration requirements</t>
        </is>
      </c>
      <c r="B7" s="8" t="n">
        <v>14.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tandby letters of credit</t>
        </is>
      </c>
      <c r="B8" s="6" t="n">
        <v>95.2</v>
      </c>
      <c r="C8" s="4" t="inlineStr">
        <is>
          <t xml:space="preserve"> </t>
        </is>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32" customWidth="1" min="2" max="2"/>
    <col width="19" customWidth="1" min="3" max="3"/>
    <col width="24" customWidth="1" min="4" max="4"/>
    <col width="14" customWidth="1" min="5" max="5"/>
    <col width="19" customWidth="1" min="6" max="6"/>
    <col width="17" customWidth="1" min="7" max="7"/>
    <col width="23" customWidth="1" min="8" max="8"/>
    <col width="15" customWidth="1" min="9" max="9"/>
    <col width="31" customWidth="1" min="10" max="10"/>
    <col width="22" customWidth="1" min="11" max="11"/>
    <col width="22" customWidth="1" min="12" max="12"/>
    <col width="22" customWidth="1" min="13" max="13"/>
    <col width="22" customWidth="1" min="14" max="14"/>
    <col width="22" customWidth="1" min="15" max="15"/>
    <col width="19" customWidth="1" min="16" max="16"/>
  </cols>
  <sheetData>
    <row r="1">
      <c r="A1" s="1" t="inlineStr">
        <is>
          <t>COMMITMENTS AND CONTINGENCIES - Narrative (Details)</t>
        </is>
      </c>
      <c r="B1" s="2" t="inlineStr">
        <is>
          <t>1 Months Ended</t>
        </is>
      </c>
      <c r="I1" s="2" t="inlineStr">
        <is>
          <t>3 Months Ended</t>
        </is>
      </c>
      <c r="J1" s="2" t="inlineStr">
        <is>
          <t>9 Months Ended</t>
        </is>
      </c>
    </row>
    <row r="2">
      <c r="B2" s="2" t="inlineStr">
        <is>
          <t>Mar. 31, 2023 USD ($) defendant</t>
        </is>
      </c>
      <c r="C2" s="2" t="inlineStr">
        <is>
          <t>Dec. 31, 2020 case</t>
        </is>
      </c>
      <c r="D2" s="2" t="inlineStr">
        <is>
          <t>Jul. 31, 2018 defendant</t>
        </is>
      </c>
      <c r="E2" s="2" t="inlineStr">
        <is>
          <t>Dec. 31, 2017</t>
        </is>
      </c>
      <c r="F2" s="2" t="inlineStr">
        <is>
          <t>Sep. 30, 2017 well</t>
        </is>
      </c>
      <c r="G2" s="2" t="inlineStr">
        <is>
          <t>Mar. 31, 2016 mi</t>
        </is>
      </c>
      <c r="H2" s="2" t="inlineStr">
        <is>
          <t>May 31, 2007 entity mi</t>
        </is>
      </c>
      <c r="I2" s="2" t="inlineStr">
        <is>
          <t>Jun. 30, 2022</t>
        </is>
      </c>
      <c r="J2" s="2" t="inlineStr">
        <is>
          <t>Sep. 30, 2024 USD ($) facility</t>
        </is>
      </c>
      <c r="K2" s="2" t="inlineStr">
        <is>
          <t>Jun. 30, 2024 USD ($)</t>
        </is>
      </c>
      <c r="L2" s="2" t="inlineStr">
        <is>
          <t>Dec. 31, 2023 USD ($)</t>
        </is>
      </c>
      <c r="M2" s="2" t="inlineStr">
        <is>
          <t>Sep. 30, 2023 USD ($)</t>
        </is>
      </c>
      <c r="N2" s="2" t="inlineStr">
        <is>
          <t>Jun. 30, 2023 USD ($)</t>
        </is>
      </c>
      <c r="O2" s="2" t="inlineStr">
        <is>
          <t>Dec. 31, 2022 USD ($)</t>
        </is>
      </c>
      <c r="P2" s="2" t="inlineStr">
        <is>
          <t>Nov. 30, 2017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75400000</v>
      </c>
      <c r="K4" s="4" t="inlineStr">
        <is>
          <t xml:space="preserve"> </t>
        </is>
      </c>
      <c r="L4" s="7" t="n">
        <v>583800000</v>
      </c>
      <c r="M4" s="7" t="n">
        <v>614700000</v>
      </c>
      <c r="N4" s="4" t="inlineStr">
        <is>
          <t xml:space="preserve"> </t>
        </is>
      </c>
      <c r="O4" s="4" t="inlineStr">
        <is>
          <t xml:space="preserve"> </t>
        </is>
      </c>
      <c r="P4" s="4" t="inlineStr">
        <is>
          <t xml:space="preserve"> </t>
        </is>
      </c>
    </row>
    <row r="5">
      <c r="A5" s="4" t="inlineStr">
        <is>
          <t>Reclamation/restoration requir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46500000</v>
      </c>
      <c r="K5" s="7" t="n">
        <v>334100000</v>
      </c>
      <c r="L5" s="7" t="n">
        <v>324100000</v>
      </c>
      <c r="M5" s="7" t="n">
        <v>315500000</v>
      </c>
      <c r="N5" s="7" t="n">
        <v>311600000</v>
      </c>
      <c r="O5" s="7" t="n">
        <v>311300000</v>
      </c>
      <c r="P5" s="4" t="inlineStr">
        <is>
          <t xml:space="preserve"> </t>
        </is>
      </c>
    </row>
    <row r="6">
      <c r="A6" s="4" t="inlineStr">
        <is>
          <t>Number of groundwater extraction wells | well</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tingency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Hewitt Landfill Matter | NHW Treatment Sys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stimated capital cost of treatment sys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2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ond money obtained for treatment sys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6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Hewitt Landfill Matter | NHC Treatment Sys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stimated capital cost of treatment sys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45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ond money obtained for treatment sys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5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Vulcan Mater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Judge ruled allocation of fault among defendants, percentage</t>
        </is>
      </c>
      <c r="B18" s="4" t="inlineStr">
        <is>
          <t xml:space="preserve"> </t>
        </is>
      </c>
      <c r="C18" s="12" t="n">
        <v>0.15</v>
      </c>
      <c r="D18" s="4" t="inlineStr">
        <is>
          <t xml:space="preserve"> </t>
        </is>
      </c>
      <c r="E18" s="12" t="n">
        <v>0.15</v>
      </c>
      <c r="F18" s="4" t="inlineStr">
        <is>
          <t xml:space="preserve"> </t>
        </is>
      </c>
      <c r="G18" s="4" t="inlineStr">
        <is>
          <t xml:space="preserve"> </t>
        </is>
      </c>
      <c r="H18" s="4" t="inlineStr">
        <is>
          <t xml:space="preserve"> </t>
        </is>
      </c>
      <c r="I18" s="12" t="n">
        <v>0.1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exas Bri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pending claims | c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3</v>
      </c>
    </row>
    <row r="22">
      <c r="A22" s="4" t="inlineStr">
        <is>
          <t>Number of cases, reversed judgement | case</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awsuit Against CalMat 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harge for litigation matter</t>
        </is>
      </c>
      <c r="B25" s="7" t="n">
        <v>1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stimated construction and operation of water treatment system</t>
        </is>
      </c>
      <c r="B26" s="7" t="n">
        <v>1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operating Parties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other companies to perform Remedial Investigation/Feasibility Study |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miles of the River used in the Remedial Investigation/Feasibility Study | m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miles for bank-to-bank dredging remedy | mi</t>
        </is>
      </c>
      <c r="B31" s="4" t="inlineStr">
        <is>
          <t xml:space="preserve"> </t>
        </is>
      </c>
      <c r="C31" s="4" t="inlineStr">
        <is>
          <t xml:space="preserve"> </t>
        </is>
      </c>
      <c r="D31" s="4" t="inlineStr">
        <is>
          <t xml:space="preserve"> </t>
        </is>
      </c>
      <c r="E31" s="4" t="inlineStr">
        <is>
          <t xml:space="preserve"> </t>
        </is>
      </c>
      <c r="F31" s="4" t="inlineStr">
        <is>
          <t xml:space="preserve"> </t>
        </is>
      </c>
      <c r="G31" s="5" t="n">
        <v>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PA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stimated implementa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380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ccidental Chemical 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Judge ruled allocation of fault among defendants, percentage</t>
        </is>
      </c>
      <c r="B37" s="4" t="inlineStr">
        <is>
          <t xml:space="preserve"> </t>
        </is>
      </c>
      <c r="C37" s="12" t="n">
        <v>0.3</v>
      </c>
      <c r="D37" s="4" t="inlineStr">
        <is>
          <t xml:space="preserve"> </t>
        </is>
      </c>
      <c r="E37" s="12" t="n">
        <v>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ccidental Chemical Co | Lawsuit Filed by Occiden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defendants | defendant</t>
        </is>
      </c>
      <c r="B40" s="5" t="n">
        <v>39</v>
      </c>
      <c r="C40" s="4" t="inlineStr">
        <is>
          <t xml:space="preserve"> </t>
        </is>
      </c>
      <c r="D40" s="5" t="n">
        <v>1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exas Bri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Judge ruled allocation of fault among defendants, percentage</t>
        </is>
      </c>
      <c r="B43" s="4" t="inlineStr">
        <is>
          <t xml:space="preserve"> </t>
        </is>
      </c>
      <c r="C43" s="12" t="n">
        <v>0.55</v>
      </c>
      <c r="D43" s="4" t="inlineStr">
        <is>
          <t xml:space="preserve"> </t>
        </is>
      </c>
      <c r="E43" s="12" t="n">
        <v>0.3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ADW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planned new treatment capabilities |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andby Letters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etters of credit outstanding,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952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clamation/restoration requir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49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sheetData>
  <mergeCells count="2">
    <mergeCell ref="A1:A2"/>
    <mergeCell ref="B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Accrued Environmental Remediation Costs (Details) - USD ($) $ in Millions</t>
        </is>
      </c>
      <c r="B1" s="2" t="inlineStr">
        <is>
          <t>Sep. 30, 2024</t>
        </is>
      </c>
      <c r="C1" s="2" t="inlineStr">
        <is>
          <t>Dec. 31, 2023</t>
        </is>
      </c>
      <c r="D1" s="2" t="inlineStr">
        <is>
          <t>Sep. 30, 2023</t>
        </is>
      </c>
    </row>
    <row r="2">
      <c r="A2" s="3" t="inlineStr">
        <is>
          <t>Loss Contingencies [Line Items]</t>
        </is>
      </c>
      <c r="B2" s="4" t="inlineStr">
        <is>
          <t xml:space="preserve"> </t>
        </is>
      </c>
      <c r="C2" s="4" t="inlineStr">
        <is>
          <t xml:space="preserve"> </t>
        </is>
      </c>
      <c r="D2" s="4" t="inlineStr">
        <is>
          <t xml:space="preserve"> </t>
        </is>
      </c>
    </row>
    <row r="3">
      <c r="A3" s="4" t="inlineStr">
        <is>
          <t>Accrued environmental remediation costs</t>
        </is>
      </c>
      <c r="B3" s="6" t="n">
        <v>41.6</v>
      </c>
      <c r="C3" s="6" t="n">
        <v>40.9</v>
      </c>
      <c r="D3" s="7" t="n">
        <v>41</v>
      </c>
    </row>
    <row r="4">
      <c r="A4" s="4" t="inlineStr">
        <is>
          <t>Continuing operations</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Accrued environmental remediation costs</t>
        </is>
      </c>
      <c r="B6" s="8" t="n">
        <v>33.4</v>
      </c>
      <c r="C6" s="8" t="n">
        <v>32.6</v>
      </c>
      <c r="D6" s="8" t="n">
        <v>32.7</v>
      </c>
    </row>
    <row r="7">
      <c r="A7" s="4" t="inlineStr">
        <is>
          <t>Retained from former Chemicals busines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ccrued environmental remediation costs</t>
        </is>
      </c>
      <c r="B9" s="6" t="n">
        <v>8.199999999999999</v>
      </c>
      <c r="C9" s="6" t="n">
        <v>8.300000000000001</v>
      </c>
      <c r="D9" s="6" t="n">
        <v>8.30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 Schedule of Asset Retirement Obligations Operating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ccretion</t>
        </is>
      </c>
      <c r="B4" s="6" t="n">
        <v>3.7</v>
      </c>
      <c r="C4" s="6" t="n">
        <v>3.5</v>
      </c>
      <c r="D4" s="6" t="n">
        <v>10.8</v>
      </c>
      <c r="E4" s="6" t="n">
        <v>10.3</v>
      </c>
    </row>
    <row r="5">
      <c r="A5" s="4" t="inlineStr">
        <is>
          <t>Depreciation</t>
        </is>
      </c>
      <c r="B5" s="8" t="n">
        <v>3.2</v>
      </c>
      <c r="C5" s="8" t="n">
        <v>2.2</v>
      </c>
      <c r="D5" s="8" t="n">
        <v>8.4</v>
      </c>
      <c r="E5" s="8" t="n">
        <v>6.6</v>
      </c>
    </row>
    <row r="6">
      <c r="A6" s="4" t="inlineStr">
        <is>
          <t>Total ARO operating costs</t>
        </is>
      </c>
      <c r="B6" s="6" t="n">
        <v>6.9</v>
      </c>
      <c r="C6" s="6" t="n">
        <v>5.7</v>
      </c>
      <c r="D6" s="6" t="n">
        <v>19.2</v>
      </c>
      <c r="E6" s="6" t="n">
        <v>16.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 Schedule of Reconciliations of Asset Retirement Oblig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ARO balance at beginning of period</t>
        </is>
      </c>
      <c r="B4" s="6" t="n">
        <v>334.1</v>
      </c>
      <c r="C4" s="6" t="n">
        <v>311.6</v>
      </c>
      <c r="D4" s="6" t="n">
        <v>324.1</v>
      </c>
      <c r="E4" s="6" t="n">
        <v>311.3</v>
      </c>
    </row>
    <row r="5">
      <c r="A5" s="4" t="inlineStr">
        <is>
          <t>Liabilities incurred</t>
        </is>
      </c>
      <c r="B5" s="5" t="n">
        <v>0</v>
      </c>
      <c r="C5" s="5" t="n">
        <v>0</v>
      </c>
      <c r="D5" s="8" t="n">
        <v>0.8</v>
      </c>
      <c r="E5" s="5" t="n">
        <v>0</v>
      </c>
    </row>
    <row r="6">
      <c r="A6" s="4" t="inlineStr">
        <is>
          <t>Liabilities settled</t>
        </is>
      </c>
      <c r="B6" s="8" t="n">
        <v>-3.5</v>
      </c>
      <c r="C6" s="8" t="n">
        <v>-1.9</v>
      </c>
      <c r="D6" s="8" t="n">
        <v>-8.300000000000001</v>
      </c>
      <c r="E6" s="8" t="n">
        <v>-8.4</v>
      </c>
    </row>
    <row r="7">
      <c r="A7" s="4" t="inlineStr">
        <is>
          <t>Accretion expense</t>
        </is>
      </c>
      <c r="B7" s="8" t="n">
        <v>3.7</v>
      </c>
      <c r="C7" s="8" t="n">
        <v>3.5</v>
      </c>
      <c r="D7" s="8" t="n">
        <v>10.8</v>
      </c>
      <c r="E7" s="8" t="n">
        <v>10.3</v>
      </c>
    </row>
    <row r="8">
      <c r="A8" s="4" t="inlineStr">
        <is>
          <t>Revisions, net</t>
        </is>
      </c>
      <c r="B8" s="8" t="n">
        <v>12.2</v>
      </c>
      <c r="C8" s="8" t="n">
        <v>2.3</v>
      </c>
      <c r="D8" s="8" t="n">
        <v>19.1</v>
      </c>
      <c r="E8" s="8" t="n">
        <v>2.3</v>
      </c>
    </row>
    <row r="9">
      <c r="A9" s="4" t="inlineStr">
        <is>
          <t>ARO balance at end of period</t>
        </is>
      </c>
      <c r="B9" s="6" t="n">
        <v>346.5</v>
      </c>
      <c r="C9" s="6" t="n">
        <v>315.5</v>
      </c>
      <c r="D9" s="6" t="n">
        <v>346.5</v>
      </c>
      <c r="E9" s="6" t="n">
        <v>31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7" customWidth="1" min="2" max="2"/>
    <col width="30" customWidth="1" min="3" max="3"/>
    <col width="22" customWidth="1" min="4" max="4"/>
  </cols>
  <sheetData>
    <row r="1">
      <c r="A1" s="1" t="inlineStr">
        <is>
          <t>BENEFIT PLANS - Narrative (Details) $ in Millions</t>
        </is>
      </c>
      <c r="B1" s="2" t="inlineStr">
        <is>
          <t>3 Months Ended</t>
        </is>
      </c>
      <c r="C1" s="2" t="inlineStr">
        <is>
          <t>9 Months Ended</t>
        </is>
      </c>
    </row>
    <row r="2">
      <c r="B2" s="2" t="inlineStr">
        <is>
          <t>Sep. 30, 2024 USD ($) plan</t>
        </is>
      </c>
      <c r="C2" s="2" t="inlineStr">
        <is>
          <t>Sep. 30, 2024 USD ($) plan yr</t>
        </is>
      </c>
      <c r="D2" s="2" t="inlineStr">
        <is>
          <t>Sep. 30, 2023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funded, noncontributory defined benefit pension plans</t>
        </is>
      </c>
      <c r="B4" s="4" t="inlineStr">
        <is>
          <t xml:space="preserve"> </t>
        </is>
      </c>
      <c r="C4" s="5" t="n">
        <v>2</v>
      </c>
      <c r="D4" s="4" t="inlineStr">
        <is>
          <t xml:space="preserve"> </t>
        </is>
      </c>
    </row>
    <row r="5">
      <c r="A5" s="4" t="inlineStr">
        <is>
          <t>Number of unfunded, nonqualified pension plans</t>
        </is>
      </c>
      <c r="B5" s="4" t="inlineStr">
        <is>
          <t xml:space="preserve"> </t>
        </is>
      </c>
      <c r="C5" s="5" t="n">
        <v>3</v>
      </c>
      <c r="D5" s="4" t="inlineStr">
        <is>
          <t xml:space="preserve"> </t>
        </is>
      </c>
    </row>
    <row r="6">
      <c r="A6" s="4" t="inlineStr">
        <is>
          <t>Normal retirement age | yr</t>
        </is>
      </c>
      <c r="B6" s="4" t="inlineStr">
        <is>
          <t xml:space="preserve"> </t>
        </is>
      </c>
      <c r="C6" s="5" t="n">
        <v>65</v>
      </c>
      <c r="D6" s="4" t="inlineStr">
        <is>
          <t xml:space="preserve"> </t>
        </is>
      </c>
    </row>
    <row r="7">
      <c r="A7" s="4" t="inlineStr">
        <is>
          <t>Number of defined contribution plans</t>
        </is>
      </c>
      <c r="B7" s="5" t="n">
        <v>4</v>
      </c>
      <c r="C7" s="5" t="n">
        <v>4</v>
      </c>
      <c r="D7" s="4" t="inlineStr">
        <is>
          <t xml:space="preserve"> </t>
        </is>
      </c>
    </row>
    <row r="8">
      <c r="A8" s="4" t="inlineStr">
        <is>
          <t>Expense recognized related to defined contribution plans | $</t>
        </is>
      </c>
      <c r="B8" s="4" t="inlineStr">
        <is>
          <t xml:space="preserve"> </t>
        </is>
      </c>
      <c r="C8" s="6" t="n">
        <v>67.2</v>
      </c>
      <c r="D8" s="6" t="n">
        <v>58.6</v>
      </c>
    </row>
    <row r="9">
      <c r="A9" s="4" t="inlineStr">
        <is>
          <t>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contributions | $</t>
        </is>
      </c>
      <c r="B11" s="7" t="n">
        <v>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Components of Net Periodic Benefit Cost - Pension Benefits) (Details) - Pension Plans, Defined Benefi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4</v>
      </c>
      <c r="C4" s="6" t="n">
        <v>0.6</v>
      </c>
      <c r="D4" s="6" t="n">
        <v>1.8</v>
      </c>
      <c r="E4" s="6" t="n">
        <v>1.9</v>
      </c>
    </row>
    <row r="5">
      <c r="A5" s="4" t="inlineStr">
        <is>
          <t>Interest cost</t>
        </is>
      </c>
      <c r="B5" s="8" t="n">
        <v>8.199999999999999</v>
      </c>
      <c r="C5" s="8" t="n">
        <v>8.5</v>
      </c>
      <c r="D5" s="8" t="n">
        <v>24.7</v>
      </c>
      <c r="E5" s="8" t="n">
        <v>25.4</v>
      </c>
    </row>
    <row r="6">
      <c r="A6" s="4" t="inlineStr">
        <is>
          <t>Expected return on plan assets</t>
        </is>
      </c>
      <c r="B6" s="5" t="n">
        <v>-7</v>
      </c>
      <c r="C6" s="8" t="n">
        <v>-6.9</v>
      </c>
      <c r="D6" s="8" t="n">
        <v>-21.1</v>
      </c>
      <c r="E6" s="8" t="n">
        <v>-20.7</v>
      </c>
    </row>
    <row r="7">
      <c r="A7" s="4" t="inlineStr">
        <is>
          <t>Amortization of prior service cost</t>
        </is>
      </c>
      <c r="B7" s="8" t="n">
        <v>0.2</v>
      </c>
      <c r="C7" s="8" t="n">
        <v>0.4</v>
      </c>
      <c r="D7" s="8" t="n">
        <v>0.7</v>
      </c>
      <c r="E7" s="8" t="n">
        <v>1.1</v>
      </c>
    </row>
    <row r="8">
      <c r="A8" s="4" t="inlineStr">
        <is>
          <t>Amortization of actuarial loss</t>
        </is>
      </c>
      <c r="B8" s="8" t="n">
        <v>1.4</v>
      </c>
      <c r="C8" s="8" t="n">
        <v>1.4</v>
      </c>
      <c r="D8" s="8" t="n">
        <v>3.8</v>
      </c>
      <c r="E8" s="8" t="n">
        <v>4.2</v>
      </c>
    </row>
    <row r="9">
      <c r="A9" s="4" t="inlineStr">
        <is>
          <t>Net periodic pension benefit cost</t>
        </is>
      </c>
      <c r="B9" s="8" t="n">
        <v>3.2</v>
      </c>
      <c r="C9" s="5" t="n">
        <v>4</v>
      </c>
      <c r="D9" s="8" t="n">
        <v>9.9</v>
      </c>
      <c r="E9" s="8" t="n">
        <v>11.9</v>
      </c>
    </row>
    <row r="10">
      <c r="A10" s="4" t="inlineStr">
        <is>
          <t>Pretax amortization from AOCI</t>
        </is>
      </c>
      <c r="B10" s="6" t="n">
        <v>1.6</v>
      </c>
      <c r="C10" s="6" t="n">
        <v>1.8</v>
      </c>
      <c r="D10" s="6" t="n">
        <v>4.5</v>
      </c>
      <c r="E10" s="6" t="n">
        <v>5.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Components of Net Periodic Benefit Cost- Other Postretirement Benefits (Details) - Other Postretirement Benefit Plans, Defined Benefi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4</v>
      </c>
      <c r="C4" s="6" t="n">
        <v>0.5</v>
      </c>
      <c r="D4" s="6" t="n">
        <v>1.6</v>
      </c>
      <c r="E4" s="6" t="n">
        <v>1.5</v>
      </c>
    </row>
    <row r="5">
      <c r="A5" s="4" t="inlineStr">
        <is>
          <t>Interest cost</t>
        </is>
      </c>
      <c r="B5" s="8" t="n">
        <v>0.6</v>
      </c>
      <c r="C5" s="8" t="n">
        <v>0.5</v>
      </c>
      <c r="D5" s="8" t="n">
        <v>1.7</v>
      </c>
      <c r="E5" s="8" t="n">
        <v>1.5</v>
      </c>
    </row>
    <row r="6">
      <c r="A6" s="4" t="inlineStr">
        <is>
          <t>Amortization of prior service cost</t>
        </is>
      </c>
      <c r="B6" s="8" t="n">
        <v>0.3</v>
      </c>
      <c r="C6" s="8" t="n">
        <v>0.4</v>
      </c>
      <c r="D6" s="8" t="n">
        <v>1.1</v>
      </c>
      <c r="E6" s="8" t="n">
        <v>1.1</v>
      </c>
    </row>
    <row r="7">
      <c r="A7" s="4" t="inlineStr">
        <is>
          <t>Amortization of actuarial gain</t>
        </is>
      </c>
      <c r="B7" s="8" t="n">
        <v>-0.1</v>
      </c>
      <c r="C7" s="8" t="n">
        <v>-0.4</v>
      </c>
      <c r="D7" s="8" t="n">
        <v>-0.5</v>
      </c>
      <c r="E7" s="8" t="n">
        <v>-1.2</v>
      </c>
    </row>
    <row r="8">
      <c r="A8" s="4" t="inlineStr">
        <is>
          <t>Net periodic pension benefit cost</t>
        </is>
      </c>
      <c r="B8" s="8" t="n">
        <v>1.2</v>
      </c>
      <c r="C8" s="5" t="n">
        <v>1</v>
      </c>
      <c r="D8" s="8" t="n">
        <v>3.9</v>
      </c>
      <c r="E8" s="8" t="n">
        <v>2.9</v>
      </c>
    </row>
    <row r="9">
      <c r="A9" s="4" t="inlineStr">
        <is>
          <t>Pretax amortization from AOCI</t>
        </is>
      </c>
      <c r="B9" s="6" t="n">
        <v>0.2</v>
      </c>
      <c r="C9" s="7" t="n">
        <v>0</v>
      </c>
      <c r="D9" s="6" t="n">
        <v>0.6</v>
      </c>
      <c r="E9" s="6" t="n">
        <v>-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 Schedule of Accumulated Other Comprehensive Income, Net of Tax (Details) - USD ($) $ in Millions</t>
        </is>
      </c>
      <c r="B1" s="2" t="inlineStr">
        <is>
          <t>Sep. 30, 2024</t>
        </is>
      </c>
      <c r="C1" s="2" t="inlineStr">
        <is>
          <t>Dec. 31, 2023</t>
        </is>
      </c>
      <c r="D1" s="2" t="inlineStr">
        <is>
          <t>Sep. 30, 2023</t>
        </is>
      </c>
    </row>
    <row r="2">
      <c r="A2" s="3" t="inlineStr">
        <is>
          <t>Stockholders' Equity Note [Abstract]</t>
        </is>
      </c>
      <c r="B2" s="4" t="inlineStr">
        <is>
          <t xml:space="preserve"> </t>
        </is>
      </c>
      <c r="C2" s="4" t="inlineStr">
        <is>
          <t xml:space="preserve"> </t>
        </is>
      </c>
      <c r="D2" s="4" t="inlineStr">
        <is>
          <t xml:space="preserve"> </t>
        </is>
      </c>
    </row>
    <row r="3">
      <c r="A3" s="4" t="inlineStr">
        <is>
          <t>Cash flow hedges</t>
        </is>
      </c>
      <c r="B3" s="6" t="n">
        <v>-18.2</v>
      </c>
      <c r="C3" s="6" t="n">
        <v>-19.4</v>
      </c>
      <c r="D3" s="6" t="n">
        <v>-19.8</v>
      </c>
    </row>
    <row r="4">
      <c r="A4" s="4" t="inlineStr">
        <is>
          <t>Pension and postretirement plans</t>
        </is>
      </c>
      <c r="B4" s="8" t="n">
        <v>-120.6</v>
      </c>
      <c r="C4" s="8" t="n">
        <v>-124.4</v>
      </c>
      <c r="D4" s="8" t="n">
        <v>-129.9</v>
      </c>
    </row>
    <row r="5">
      <c r="A5" s="4" t="inlineStr">
        <is>
          <t>Total</t>
        </is>
      </c>
      <c r="B5" s="6" t="n">
        <v>-138.8</v>
      </c>
      <c r="C5" s="6" t="n">
        <v>-143.8</v>
      </c>
      <c r="D5" s="6" t="n">
        <v>-14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Our portfolio of nonmineral leases is composed of leases for real estate (including office buildings, aggregates sales yards and terminals, and concrete and asphalt sites) and equipment (including railcars and rail track, barges, and office, plant and mobile equipment). Lease right-of-use (ROU) assets and liabilities and the weighted-average lease terms and discount rates are as follows: dollars in millions Classification on the Balance Sheet September 30 December 31 September 30 Assets Operating lease ROU assets $ 651.4 $ 636.1 $ 644.8 Accumulated amortization (143.1) (124.4) (113.4) Operating leases, net Operating lease right-of-use assets, net 508.3 511.7 531.4 Finance lease ROU assets 55.8 62.3 85.8 Accumulated depreciation (23.2) (20.2) (22.1) Finance leases, net Property, plant &amp; equipment, net 32.6 42.1 63.7 Total lease assets $ 540.9 $ 553.8 $ 595.1 Liabilities Current Operating Other current liabilities $ 48.7 $ 47.3 $ 48.2 Finance Other current liabilities 11.4 12.5 18.4 Noncurrent Operating Noncurrent operating lease liabilities 503.5 507.4 525.4 Finance Other noncurrent liabilities 11.8 16.6 22.7 Total lease liabilities $ 575.4 $ 583.8 $ 614.7 Lease Term and Discount Rate Weighted-average remaining lease term (years) Operating leases 19.1 19.5 19.4 Finance leases 2.3 2.5 2.5 Weighted-average discount rate Operating leases 4.4 % 4.3 % 4.3 % Finance leases 3.1 % 2.4 % 2.0 % The decreases from September 30, 2023 in total lease assets and liabilities presented above primarily relate to the November 2023 sale of concrete operations in Texas (see Note 16 for additional information). Our lease agreements do not contain material residual value guarantees, restrictive covenants or early termination options. In addition to the lease assets and liabilities presented in the table above, we entered into an agreement to lease a terminal in California and expect to have all permits in place associated with all lease commencement options in the fourth quarter of 2024. The components of lease expense are as follows: Three Months Ended Nine Months Ended in millions 2024 2023 2024 2023 Finance lease cost Depreciation of right-of-use assets $ 2.3 $ 3.3 $ 7.2 $ 10.1 Interest on lease liabilities 0.2 0.2 0.5 0.7 Operating lease cost 19.0 19.1 56.6 58.3 Short-term lease cost 1 12.2 14.8 34.9 38.5 Variable lease cost 5.5 4.9 15.1 15.0 Sublease income (0.7) (0.8) (2.0) (2.7) Total lease expense $ 38.5 $ 41.5 $ 112.3 $ 119.9 1 Includes the cost of leases with an initial term of one year or less (including those with terms of one month or less). Cash paid for operating leases was $55.3 million and $55.0 million for the nine months ended September 30, 2024 and 2023, respectively. Cash paid for finance leases (principal and interest) was $10.5 million and $17.9 million for the nine months ended September 30, 2024 and 2023, respectively.</t>
        </is>
      </c>
    </row>
    <row r="5">
      <c r="A5" s="4" t="inlineStr">
        <is>
          <t>LEASES</t>
        </is>
      </c>
      <c r="B5" s="4" t="inlineStr">
        <is>
          <t>LEASES Our portfolio of nonmineral leases is composed of leases for real estate (including office buildings, aggregates sales yards and terminals, and concrete and asphalt sites) and equipment (including railcars and rail track, barges, and office, plant and mobile equipment). Lease right-of-use (ROU) assets and liabilities and the weighted-average lease terms and discount rates are as follows: dollars in millions Classification on the Balance Sheet September 30 December 31 September 30 Assets Operating lease ROU assets $ 651.4 $ 636.1 $ 644.8 Accumulated amortization (143.1) (124.4) (113.4) Operating leases, net Operating lease right-of-use assets, net 508.3 511.7 531.4 Finance lease ROU assets 55.8 62.3 85.8 Accumulated depreciation (23.2) (20.2) (22.1) Finance leases, net Property, plant &amp; equipment, net 32.6 42.1 63.7 Total lease assets $ 540.9 $ 553.8 $ 595.1 Liabilities Current Operating Other current liabilities $ 48.7 $ 47.3 $ 48.2 Finance Other current liabilities 11.4 12.5 18.4 Noncurrent Operating Noncurrent operating lease liabilities 503.5 507.4 525.4 Finance Other noncurrent liabilities 11.8 16.6 22.7 Total lease liabilities $ 575.4 $ 583.8 $ 614.7 Lease Term and Discount Rate Weighted-average remaining lease term (years) Operating leases 19.1 19.5 19.4 Finance leases 2.3 2.5 2.5 Weighted-average discount rate Operating leases 4.4 % 4.3 % 4.3 % Finance leases 3.1 % 2.4 % 2.0 % The decreases from September 30, 2023 in total lease assets and liabilities presented above primarily relate to the November 2023 sale of concrete operations in Texas (see Note 16 for additional information). Our lease agreements do not contain material residual value guarantees, restrictive covenants or early termination options. In addition to the lease assets and liabilities presented in the table above, we entered into an agreement to lease a terminal in California and expect to have all permits in place associated with all lease commencement options in the fourth quarter of 2024. The components of lease expense are as follows: Three Months Ended Nine Months Ended in millions 2024 2023 2024 2023 Finance lease cost Depreciation of right-of-use assets $ 2.3 $ 3.3 $ 7.2 $ 10.1 Interest on lease liabilities 0.2 0.2 0.5 0.7 Operating lease cost 19.0 19.1 56.6 58.3 Short-term lease cost 1 12.2 14.8 34.9 38.5 Variable lease cost 5.5 4.9 15.1 15.0 Sublease income (0.7) (0.8) (2.0) (2.7) Total lease expense $ 38.5 $ 41.5 $ 112.3 $ 119.9 1 Includes the cost of leases with an initial term of one year or less (including those with terms of one month or less). Cash paid for operating leases was $55.3 million and $55.0 million for the nine months ended September 30, 2024 and 2023, respectively. Cash paid for finance leases (principal and interest) was $10.5 million and $17.9 million for the nine months ended September 30, 2024 and 2023,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 Schedule of Changes in Accumulated Other Comprehensive Income, Net of Tax (Details) $ in Millions</t>
        </is>
      </c>
      <c r="B1" s="2" t="inlineStr">
        <is>
          <t>9 Months Ended</t>
        </is>
      </c>
    </row>
    <row r="2">
      <c r="B2" s="2" t="inlineStr">
        <is>
          <t>Sep. 30, 2024 USD ($)</t>
        </is>
      </c>
    </row>
    <row r="3">
      <c r="A3" s="3" t="inlineStr">
        <is>
          <t>AOCI Attributable to Parent, Net of Tax [Roll Forward]</t>
        </is>
      </c>
      <c r="B3" s="4" t="inlineStr">
        <is>
          <t xml:space="preserve"> </t>
        </is>
      </c>
    </row>
    <row r="4">
      <c r="A4" s="4" t="inlineStr">
        <is>
          <t>Balance at beginning of period</t>
        </is>
      </c>
      <c r="B4" s="6" t="n">
        <v>7507.9</v>
      </c>
    </row>
    <row r="5">
      <c r="A5" s="4" t="inlineStr">
        <is>
          <t>Balance at end of period</t>
        </is>
      </c>
      <c r="B5" s="8" t="n">
        <v>7893.1</v>
      </c>
    </row>
    <row r="6">
      <c r="A6" s="4" t="inlineStr">
        <is>
          <t>Total</t>
        </is>
      </c>
      <c r="B6" s="4" t="inlineStr">
        <is>
          <t xml:space="preserve"> </t>
        </is>
      </c>
    </row>
    <row r="7">
      <c r="A7" s="3" t="inlineStr">
        <is>
          <t>AOCI Attributable to Parent, Net of Tax [Roll Forward]</t>
        </is>
      </c>
      <c r="B7" s="4" t="inlineStr">
        <is>
          <t xml:space="preserve"> </t>
        </is>
      </c>
    </row>
    <row r="8">
      <c r="A8" s="4" t="inlineStr">
        <is>
          <t>Balance at beginning of period</t>
        </is>
      </c>
      <c r="B8" s="8" t="n">
        <v>-143.8</v>
      </c>
    </row>
    <row r="9">
      <c r="A9" s="4" t="inlineStr">
        <is>
          <t>Amounts reclassified from AOCI</t>
        </is>
      </c>
      <c r="B9" s="5" t="n">
        <v>5</v>
      </c>
    </row>
    <row r="10">
      <c r="A10" s="4" t="inlineStr">
        <is>
          <t>Balance at end of period</t>
        </is>
      </c>
      <c r="B10" s="8" t="n">
        <v>-138.8</v>
      </c>
    </row>
    <row r="11">
      <c r="A11" s="4" t="inlineStr">
        <is>
          <t>Cash Flow Hedges</t>
        </is>
      </c>
      <c r="B11" s="4" t="inlineStr">
        <is>
          <t xml:space="preserve"> </t>
        </is>
      </c>
    </row>
    <row r="12">
      <c r="A12" s="3" t="inlineStr">
        <is>
          <t>AOCI Attributable to Parent, Net of Tax [Roll Forward]</t>
        </is>
      </c>
      <c r="B12" s="4" t="inlineStr">
        <is>
          <t xml:space="preserve"> </t>
        </is>
      </c>
    </row>
    <row r="13">
      <c r="A13" s="4" t="inlineStr">
        <is>
          <t>Balance at beginning of period</t>
        </is>
      </c>
      <c r="B13" s="8" t="n">
        <v>-19.4</v>
      </c>
    </row>
    <row r="14">
      <c r="A14" s="4" t="inlineStr">
        <is>
          <t>Amounts reclassified from AOCI</t>
        </is>
      </c>
      <c r="B14" s="8" t="n">
        <v>1.2</v>
      </c>
    </row>
    <row r="15">
      <c r="A15" s="4" t="inlineStr">
        <is>
          <t>Balance at end of period</t>
        </is>
      </c>
      <c r="B15" s="8" t="n">
        <v>-18.2</v>
      </c>
    </row>
    <row r="16">
      <c r="A16" s="4" t="inlineStr">
        <is>
          <t>Pension and Postretirement Benefit Plans</t>
        </is>
      </c>
      <c r="B16" s="4" t="inlineStr">
        <is>
          <t xml:space="preserve"> </t>
        </is>
      </c>
    </row>
    <row r="17">
      <c r="A17" s="3" t="inlineStr">
        <is>
          <t>AOCI Attributable to Parent, Net of Tax [Roll Forward]</t>
        </is>
      </c>
      <c r="B17" s="4" t="inlineStr">
        <is>
          <t xml:space="preserve"> </t>
        </is>
      </c>
    </row>
    <row r="18">
      <c r="A18" s="4" t="inlineStr">
        <is>
          <t>Balance at beginning of period</t>
        </is>
      </c>
      <c r="B18" s="8" t="n">
        <v>-124.4</v>
      </c>
    </row>
    <row r="19">
      <c r="A19" s="4" t="inlineStr">
        <is>
          <t>Amounts reclassified from AOCI</t>
        </is>
      </c>
      <c r="B19" s="8" t="n">
        <v>3.8</v>
      </c>
    </row>
    <row r="20">
      <c r="A20" s="4" t="inlineStr">
        <is>
          <t>Balance at end of period</t>
        </is>
      </c>
      <c r="B20" s="6" t="n">
        <v>-12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chedule of Amounts Reclassified from Accumulated Other Comprehensive Income to Earning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38.4</v>
      </c>
      <c r="C4" s="6" t="n">
        <v>46.6</v>
      </c>
      <c r="D4" s="6" t="n">
        <v>117.7</v>
      </c>
      <c r="E4" s="6" t="n">
        <v>142.2</v>
      </c>
    </row>
    <row r="5">
      <c r="A5" s="4" t="inlineStr">
        <is>
          <t>Benefit from income taxes</t>
        </is>
      </c>
      <c r="B5" s="8" t="n">
        <v>85.2</v>
      </c>
      <c r="C5" s="8" t="n">
        <v>85.8</v>
      </c>
      <c r="D5" s="8" t="n">
        <v>208.5</v>
      </c>
      <c r="E5" s="8" t="n">
        <v>194.4</v>
      </c>
    </row>
    <row r="6">
      <c r="A6" s="4" t="inlineStr">
        <is>
          <t>Other nonoperating expense</t>
        </is>
      </c>
      <c r="B6" s="8" t="n">
        <v>-3.8</v>
      </c>
      <c r="C6" s="8" t="n">
        <v>-6.4</v>
      </c>
      <c r="D6" s="8" t="n">
        <v>-12.7</v>
      </c>
      <c r="E6" s="8" t="n">
        <v>-5.3</v>
      </c>
    </row>
    <row r="7">
      <c r="A7" s="4" t="inlineStr">
        <is>
          <t>Net earnings attributable to Vulcan</t>
        </is>
      </c>
      <c r="B7" s="8" t="n">
        <v>207.6</v>
      </c>
      <c r="C7" s="8" t="n">
        <v>276.5</v>
      </c>
      <c r="D7" s="8" t="n">
        <v>618.2</v>
      </c>
      <c r="E7" s="8" t="n">
        <v>705.8</v>
      </c>
    </row>
    <row r="8">
      <c r="A8" s="4" t="inlineStr">
        <is>
          <t>Reclassification from AOCI</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earnings attributable to Vulcan</t>
        </is>
      </c>
      <c r="B10" s="8" t="n">
        <v>1.8</v>
      </c>
      <c r="C10" s="8" t="n">
        <v>1.7</v>
      </c>
      <c r="D10" s="5" t="n">
        <v>5</v>
      </c>
      <c r="E10" s="5" t="n">
        <v>5</v>
      </c>
    </row>
    <row r="11">
      <c r="A11" s="4" t="inlineStr">
        <is>
          <t>Cash Flow Hedges | Reclassification from AOCI</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8" t="n">
        <v>0.6</v>
      </c>
      <c r="C13" s="8" t="n">
        <v>0.5</v>
      </c>
      <c r="D13" s="8" t="n">
        <v>1.7</v>
      </c>
      <c r="E13" s="8" t="n">
        <v>1.6</v>
      </c>
    </row>
    <row r="14">
      <c r="A14" s="4" t="inlineStr">
        <is>
          <t>Benefit from income taxes</t>
        </is>
      </c>
      <c r="B14" s="8" t="n">
        <v>-0.2</v>
      </c>
      <c r="C14" s="8" t="n">
        <v>-0.1</v>
      </c>
      <c r="D14" s="8" t="n">
        <v>-0.5</v>
      </c>
      <c r="E14" s="8" t="n">
        <v>-0.4</v>
      </c>
    </row>
    <row r="15">
      <c r="A15" s="4" t="inlineStr">
        <is>
          <t>Net earnings attributable to Vulcan</t>
        </is>
      </c>
      <c r="B15" s="8" t="n">
        <v>0.4</v>
      </c>
      <c r="C15" s="8" t="n">
        <v>0.4</v>
      </c>
      <c r="D15" s="8" t="n">
        <v>1.2</v>
      </c>
      <c r="E15" s="8" t="n">
        <v>1.2</v>
      </c>
    </row>
    <row r="16">
      <c r="A16" s="4" t="inlineStr">
        <is>
          <t>Pension and Postretirement Benefit Plans | Reclassification from AOCI</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Benefit from income taxes</t>
        </is>
      </c>
      <c r="B18" s="8" t="n">
        <v>-0.4</v>
      </c>
      <c r="C18" s="8" t="n">
        <v>-0.5</v>
      </c>
      <c r="D18" s="8" t="n">
        <v>-1.3</v>
      </c>
      <c r="E18" s="8" t="n">
        <v>-1.4</v>
      </c>
    </row>
    <row r="19">
      <c r="A19" s="4" t="inlineStr">
        <is>
          <t>Other nonoperating expense</t>
        </is>
      </c>
      <c r="B19" s="8" t="n">
        <v>1.8</v>
      </c>
      <c r="C19" s="8" t="n">
        <v>1.8</v>
      </c>
      <c r="D19" s="8" t="n">
        <v>5.1</v>
      </c>
      <c r="E19" s="8" t="n">
        <v>5.2</v>
      </c>
    </row>
    <row r="20">
      <c r="A20" s="4" t="inlineStr">
        <is>
          <t>Net earnings attributable to Vulcan</t>
        </is>
      </c>
      <c r="B20" s="6" t="n">
        <v>1.4</v>
      </c>
      <c r="C20" s="6" t="n">
        <v>1.3</v>
      </c>
      <c r="D20" s="6" t="n">
        <v>3.8</v>
      </c>
      <c r="E20" s="6" t="n">
        <v>3.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7" customWidth="1" min="2" max="2"/>
    <col width="32" customWidth="1" min="3" max="3"/>
    <col width="32" customWidth="1" min="4" max="4"/>
  </cols>
  <sheetData>
    <row r="1">
      <c r="A1" s="1" t="inlineStr">
        <is>
          <t>EQUITY - Narrative (Details)</t>
        </is>
      </c>
      <c r="B1" s="2" t="inlineStr">
        <is>
          <t>9 Months Ended</t>
        </is>
      </c>
    </row>
    <row r="2">
      <c r="B2" s="2" t="inlineStr">
        <is>
          <t>Sep. 30, 2024 vote $ / shares shares</t>
        </is>
      </c>
      <c r="C2" s="2" t="inlineStr">
        <is>
          <t>Dec. 31, 2023 $ / shares shares</t>
        </is>
      </c>
      <c r="D2" s="2" t="inlineStr">
        <is>
          <t>Sep. 30, 2023 $ / shares shares</t>
        </is>
      </c>
    </row>
    <row r="3">
      <c r="A3" s="3" t="inlineStr">
        <is>
          <t>Equity [Abstract]</t>
        </is>
      </c>
      <c r="B3" s="4" t="inlineStr">
        <is>
          <t xml:space="preserve"> </t>
        </is>
      </c>
      <c r="C3" s="4" t="inlineStr">
        <is>
          <t xml:space="preserve"> </t>
        </is>
      </c>
      <c r="D3" s="4" t="inlineStr">
        <is>
          <t xml:space="preserve"> </t>
        </is>
      </c>
    </row>
    <row r="4">
      <c r="A4" s="4" t="inlineStr">
        <is>
          <t>Common stock, par value (in usd per share) | $ / shares</t>
        </is>
      </c>
      <c r="B4" s="7" t="n">
        <v>1</v>
      </c>
      <c r="C4" s="7" t="n">
        <v>1</v>
      </c>
      <c r="D4" s="7" t="n">
        <v>1</v>
      </c>
    </row>
    <row r="5">
      <c r="A5" s="4" t="inlineStr">
        <is>
          <t>Common stock, authorized (in shares)</t>
        </is>
      </c>
      <c r="B5" s="5" t="n">
        <v>480000000</v>
      </c>
      <c r="C5" s="5" t="n">
        <v>480000000</v>
      </c>
      <c r="D5" s="5" t="n">
        <v>480000000</v>
      </c>
    </row>
    <row r="6">
      <c r="A6" s="4" t="inlineStr">
        <is>
          <t>Number of votes per common stock | vote</t>
        </is>
      </c>
      <c r="B6" s="5" t="n">
        <v>1</v>
      </c>
      <c r="C6" s="4" t="inlineStr">
        <is>
          <t xml:space="preserve"> </t>
        </is>
      </c>
      <c r="D6" s="4" t="inlineStr">
        <is>
          <t xml:space="preserve"> </t>
        </is>
      </c>
    </row>
    <row r="7">
      <c r="A7" s="4" t="inlineStr">
        <is>
          <t>Preferred stock, authorized (in shares)</t>
        </is>
      </c>
      <c r="B7" s="5" t="n">
        <v>5000000</v>
      </c>
      <c r="C7" s="4" t="inlineStr">
        <is>
          <t xml:space="preserve"> </t>
        </is>
      </c>
      <c r="D7" s="4" t="inlineStr">
        <is>
          <t xml:space="preserve"> </t>
        </is>
      </c>
    </row>
    <row r="8">
      <c r="A8" s="4" t="inlineStr">
        <is>
          <t>Preferred stock, issued (in shares)</t>
        </is>
      </c>
      <c r="B8" s="5" t="n">
        <v>0</v>
      </c>
      <c r="C8" s="4" t="inlineStr">
        <is>
          <t xml:space="preserve"> </t>
        </is>
      </c>
      <c r="D8" s="4" t="inlineStr">
        <is>
          <t xml:space="preserve"> </t>
        </is>
      </c>
    </row>
    <row r="9">
      <c r="A9" s="4" t="inlineStr">
        <is>
          <t>Treasury stock, common (in shares)</t>
        </is>
      </c>
      <c r="B9" s="5" t="n">
        <v>0</v>
      </c>
      <c r="C9" s="5" t="n">
        <v>0</v>
      </c>
      <c r="D9" s="5" t="n">
        <v>0</v>
      </c>
    </row>
    <row r="10">
      <c r="A10" s="4" t="inlineStr">
        <is>
          <t>Shares remaining under the current authorization repurchase program (in shares)</t>
        </is>
      </c>
      <c r="B10" s="5" t="n">
        <v>6817118</v>
      </c>
      <c r="C10" s="4" t="inlineStr">
        <is>
          <t xml:space="preserve"> </t>
        </is>
      </c>
      <c r="D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 Schedule of Shares Purchased and Retired (Details) - USD ($) $ / shares in Units, shares in Millions, $ in Millions</t>
        </is>
      </c>
      <c r="B1" s="2" t="inlineStr">
        <is>
          <t>9 Months Ended</t>
        </is>
      </c>
      <c r="D1" s="2" t="inlineStr">
        <is>
          <t>12 Months Ended</t>
        </is>
      </c>
    </row>
    <row r="2">
      <c r="B2" s="2" t="inlineStr">
        <is>
          <t>Sep. 30, 2024</t>
        </is>
      </c>
      <c r="C2" s="2" t="inlineStr">
        <is>
          <t>Sep. 30, 2023</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Number of shares purchased and retired (in shares)</t>
        </is>
      </c>
      <c r="B4" s="8" t="n">
        <v>0.3</v>
      </c>
      <c r="C4" s="8" t="n">
        <v>0.2</v>
      </c>
      <c r="D4" s="5" t="n">
        <v>1</v>
      </c>
    </row>
    <row r="5">
      <c r="A5" s="4" t="inlineStr">
        <is>
          <t>Total purchase price</t>
        </is>
      </c>
      <c r="B5" s="6" t="n">
        <v>68.8</v>
      </c>
      <c r="C5" s="6" t="n">
        <v>49.9</v>
      </c>
      <c r="D5" s="7" t="n">
        <v>200</v>
      </c>
    </row>
    <row r="6">
      <c r="A6" s="4" t="inlineStr">
        <is>
          <t>Average cost per share (in usd per share)</t>
        </is>
      </c>
      <c r="B6" s="9" t="n">
        <v>254.71</v>
      </c>
      <c r="C6" s="9" t="n">
        <v>206.82</v>
      </c>
      <c r="D6" s="9" t="n">
        <v>204.5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hanges in Total Equity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ash dividend on common stock (in usd per share)</t>
        </is>
      </c>
      <c r="B4" s="9" t="n">
        <v>0.46</v>
      </c>
      <c r="C4" s="9" t="n">
        <v>0.43</v>
      </c>
      <c r="D4" s="9" t="n">
        <v>1.38</v>
      </c>
      <c r="E4" s="9" t="n">
        <v>1.2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row>
    <row r="6">
      <c r="A6" s="4" t="inlineStr">
        <is>
          <t>Balance at beginning of period</t>
        </is>
      </c>
      <c r="B6" s="4" t="inlineStr">
        <is>
          <t xml:space="preserve"> </t>
        </is>
      </c>
      <c r="C6" s="4" t="inlineStr">
        <is>
          <t xml:space="preserve"> </t>
        </is>
      </c>
      <c r="D6" s="6" t="n">
        <v>7507.9</v>
      </c>
      <c r="E6" s="4" t="inlineStr">
        <is>
          <t xml:space="preserve"> </t>
        </is>
      </c>
    </row>
    <row r="7">
      <c r="A7" s="4" t="inlineStr">
        <is>
          <t>Net earnings attributable to Vulcan</t>
        </is>
      </c>
      <c r="B7" s="6" t="n">
        <v>208.4</v>
      </c>
      <c r="C7" s="6" t="n">
        <v>277.3</v>
      </c>
      <c r="D7" s="8" t="n">
        <v>619.6</v>
      </c>
      <c r="E7" s="6" t="n">
        <v>706.8</v>
      </c>
    </row>
    <row r="8">
      <c r="A8" s="4" t="inlineStr">
        <is>
          <t>Other comprehensive income</t>
        </is>
      </c>
      <c r="B8" s="8" t="n">
        <v>1.8</v>
      </c>
      <c r="C8" s="8" t="n">
        <v>1.7</v>
      </c>
      <c r="D8" s="5" t="n">
        <v>5</v>
      </c>
      <c r="E8" s="5" t="n">
        <v>5</v>
      </c>
    </row>
    <row r="9">
      <c r="A9" s="4" t="inlineStr">
        <is>
          <t>Balance at end of period</t>
        </is>
      </c>
      <c r="B9" s="8" t="n">
        <v>7893.1</v>
      </c>
      <c r="C9" s="8" t="n">
        <v>7465.2</v>
      </c>
      <c r="D9" s="8" t="n">
        <v>7893.1</v>
      </c>
      <c r="E9" s="8" t="n">
        <v>7465.2</v>
      </c>
    </row>
    <row r="10">
      <c r="A10" s="4" t="inlineStr">
        <is>
          <t>Parent</t>
        </is>
      </c>
      <c r="B10" s="4" t="inlineStr">
        <is>
          <t xml:space="preserve"> </t>
        </is>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8" t="n">
        <v>7705.3</v>
      </c>
      <c r="C12" s="8" t="n">
        <v>7202.6</v>
      </c>
      <c r="D12" s="8" t="n">
        <v>7483.4</v>
      </c>
      <c r="E12" s="8" t="n">
        <v>6928.6</v>
      </c>
    </row>
    <row r="13">
      <c r="A13" s="4" t="inlineStr">
        <is>
          <t>Net earnings attributable to Vulcan</t>
        </is>
      </c>
      <c r="B13" s="8" t="n">
        <v>207.6</v>
      </c>
      <c r="C13" s="8" t="n">
        <v>276.5</v>
      </c>
      <c r="D13" s="8" t="n">
        <v>618.2</v>
      </c>
      <c r="E13" s="8" t="n">
        <v>705.8</v>
      </c>
    </row>
    <row r="14">
      <c r="A14" s="4" t="inlineStr">
        <is>
          <t>Share-based compensation plans, net of shares withheld for taxes</t>
        </is>
      </c>
      <c r="B14" s="8" t="n">
        <v>-0.3</v>
      </c>
      <c r="C14" s="8" t="n">
        <v>-2.2</v>
      </c>
      <c r="D14" s="8" t="n">
        <v>-25.1</v>
      </c>
      <c r="E14" s="8" t="n">
        <v>-20.8</v>
      </c>
    </row>
    <row r="15">
      <c r="A15" s="4" t="inlineStr">
        <is>
          <t>Purchase and retirement of common stock</t>
        </is>
      </c>
      <c r="B15" s="5" t="n">
        <v>0</v>
      </c>
      <c r="C15" s="5" t="n">
        <v>0</v>
      </c>
      <c r="D15" s="8" t="n">
        <v>-68.8</v>
      </c>
      <c r="E15" s="8" t="n">
        <v>-49.9</v>
      </c>
    </row>
    <row r="16">
      <c r="A16" s="4" t="inlineStr">
        <is>
          <t>Share-based compensation expense</t>
        </is>
      </c>
      <c r="B16" s="8" t="n">
        <v>15.4</v>
      </c>
      <c r="C16" s="8" t="n">
        <v>19.2</v>
      </c>
      <c r="D16" s="8" t="n">
        <v>39.9</v>
      </c>
      <c r="E16" s="8" t="n">
        <v>43.5</v>
      </c>
    </row>
    <row r="17">
      <c r="A17" s="4" t="inlineStr">
        <is>
          <t>Cash dividends on common stock ($0.46/$0.43/$1.38/$1.29 per share, respectively)</t>
        </is>
      </c>
      <c r="B17" s="8" t="n">
        <v>-60.8</v>
      </c>
      <c r="C17" s="8" t="n">
        <v>-57.2</v>
      </c>
      <c r="D17" s="8" t="n">
        <v>-183.6</v>
      </c>
      <c r="E17" s="8" t="n">
        <v>-171.6</v>
      </c>
    </row>
    <row r="18">
      <c r="A18" s="4" t="inlineStr">
        <is>
          <t>Other comprehensive income</t>
        </is>
      </c>
      <c r="B18" s="8" t="n">
        <v>1.8</v>
      </c>
      <c r="C18" s="8" t="n">
        <v>1.7</v>
      </c>
      <c r="D18" s="5" t="n">
        <v>5</v>
      </c>
      <c r="E18" s="5" t="n">
        <v>5</v>
      </c>
    </row>
    <row r="19">
      <c r="A19" s="4" t="inlineStr">
        <is>
          <t>Balance at end of period</t>
        </is>
      </c>
      <c r="B19" s="5" t="n">
        <v>7869</v>
      </c>
      <c r="C19" s="8" t="n">
        <v>7440.6</v>
      </c>
      <c r="D19" s="5" t="n">
        <v>7869</v>
      </c>
      <c r="E19" s="8" t="n">
        <v>7440.6</v>
      </c>
    </row>
    <row r="20">
      <c r="A20" s="4" t="inlineStr">
        <is>
          <t>Noncontrolling Interest</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8" t="n">
        <v>25.1</v>
      </c>
      <c r="C22" s="8" t="n">
        <v>23.8</v>
      </c>
      <c r="D22" s="8" t="n">
        <v>24.5</v>
      </c>
      <c r="E22" s="8" t="n">
        <v>23.6</v>
      </c>
    </row>
    <row r="23">
      <c r="A23" s="4" t="inlineStr">
        <is>
          <t>Distribution to noncontrolling interest</t>
        </is>
      </c>
      <c r="B23" s="8" t="n">
        <v>-1.8</v>
      </c>
      <c r="C23" s="5" t="n">
        <v>0</v>
      </c>
      <c r="D23" s="8" t="n">
        <v>-1.8</v>
      </c>
      <c r="E23" s="5" t="n">
        <v>0</v>
      </c>
    </row>
    <row r="24">
      <c r="A24" s="4" t="inlineStr">
        <is>
          <t>Net earnings attributable to Vulcan</t>
        </is>
      </c>
      <c r="B24" s="8" t="n">
        <v>0.8</v>
      </c>
      <c r="C24" s="8" t="n">
        <v>0.8</v>
      </c>
      <c r="D24" s="8" t="n">
        <v>1.4</v>
      </c>
      <c r="E24" s="5" t="n">
        <v>1</v>
      </c>
    </row>
    <row r="25">
      <c r="A25" s="4" t="inlineStr">
        <is>
          <t>Balance at end of period</t>
        </is>
      </c>
      <c r="B25" s="6" t="n">
        <v>24.1</v>
      </c>
      <c r="C25" s="6" t="n">
        <v>24.6</v>
      </c>
      <c r="D25" s="6" t="n">
        <v>24.1</v>
      </c>
      <c r="E25" s="6" t="n">
        <v>24.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 REPORTING - Schedule of Segment Financial Disclosur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2003.9</v>
      </c>
      <c r="C4" s="6" t="n">
        <v>2185.8</v>
      </c>
      <c r="D4" s="7" t="n">
        <v>5564</v>
      </c>
      <c r="E4" s="6" t="n">
        <v>5947.6</v>
      </c>
      <c r="F4" s="4" t="inlineStr">
        <is>
          <t xml:space="preserve"> </t>
        </is>
      </c>
      <c r="G4" s="4" t="inlineStr">
        <is>
          <t xml:space="preserve"> </t>
        </is>
      </c>
    </row>
    <row r="5">
      <c r="A5" s="4" t="inlineStr">
        <is>
          <t>Gross Profit</t>
        </is>
      </c>
      <c r="B5" s="8" t="n">
        <v>565.2</v>
      </c>
      <c r="C5" s="5" t="n">
        <v>591</v>
      </c>
      <c r="D5" s="8" t="n">
        <v>1462.4</v>
      </c>
      <c r="E5" s="8" t="n">
        <v>1476.3</v>
      </c>
      <c r="F5" s="4" t="inlineStr">
        <is>
          <t xml:space="preserve"> </t>
        </is>
      </c>
      <c r="G5" s="4" t="inlineStr">
        <is>
          <t xml:space="preserve"> </t>
        </is>
      </c>
    </row>
    <row r="6">
      <c r="A6" s="4" t="inlineStr">
        <is>
          <t>Depreciation, Depletion, Accretion and Amortization</t>
        </is>
      </c>
      <c r="B6" s="8" t="n">
        <v>160.7</v>
      </c>
      <c r="C6" s="8" t="n">
        <v>161.1</v>
      </c>
      <c r="D6" s="8" t="n">
        <v>468.4</v>
      </c>
      <c r="E6" s="8" t="n">
        <v>464.4</v>
      </c>
      <c r="F6" s="4" t="inlineStr">
        <is>
          <t xml:space="preserve"> </t>
        </is>
      </c>
      <c r="G6" s="4" t="inlineStr">
        <is>
          <t xml:space="preserve"> </t>
        </is>
      </c>
    </row>
    <row r="7">
      <c r="A7" s="4" t="inlineStr">
        <is>
          <t>Total assets</t>
        </is>
      </c>
      <c r="B7" s="8" t="n">
        <v>14351.9</v>
      </c>
      <c r="C7" s="8" t="n">
        <v>14620.5</v>
      </c>
      <c r="D7" s="8" t="n">
        <v>14351.9</v>
      </c>
      <c r="E7" s="8" t="n">
        <v>14620.5</v>
      </c>
      <c r="F7" s="6" t="n">
        <v>14545.7</v>
      </c>
      <c r="G7" s="4" t="inlineStr">
        <is>
          <t xml:space="preserve"> </t>
        </is>
      </c>
    </row>
    <row r="8">
      <c r="A8" s="4" t="inlineStr">
        <is>
          <t>Cash and cash equivalents and restricted cash</t>
        </is>
      </c>
      <c r="B8" s="8" t="n">
        <v>434.3</v>
      </c>
      <c r="C8" s="5" t="n">
        <v>345</v>
      </c>
      <c r="D8" s="8" t="n">
        <v>434.3</v>
      </c>
      <c r="E8" s="5" t="n">
        <v>345</v>
      </c>
      <c r="F8" s="6" t="n">
        <v>949.2</v>
      </c>
      <c r="G8" s="6" t="n">
        <v>161.5</v>
      </c>
    </row>
    <row r="9">
      <c r="A9" s="4" t="inlineStr">
        <is>
          <t>Segmen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s</t>
        </is>
      </c>
      <c r="B11" s="8" t="n">
        <v>2127.9</v>
      </c>
      <c r="C11" s="8" t="n">
        <v>2340.2</v>
      </c>
      <c r="D11" s="8" t="n">
        <v>5885.7</v>
      </c>
      <c r="E11" s="8" t="n">
        <v>6353.5</v>
      </c>
      <c r="F11" s="4" t="inlineStr">
        <is>
          <t xml:space="preserve"> </t>
        </is>
      </c>
      <c r="G11" s="4" t="inlineStr">
        <is>
          <t xml:space="preserve"> </t>
        </is>
      </c>
    </row>
    <row r="12">
      <c r="A12" s="4" t="inlineStr">
        <is>
          <t>Total assets</t>
        </is>
      </c>
      <c r="B12" s="8" t="n">
        <v>13565.9</v>
      </c>
      <c r="C12" s="8" t="n">
        <v>13986.7</v>
      </c>
      <c r="D12" s="8" t="n">
        <v>13565.9</v>
      </c>
      <c r="E12" s="8" t="n">
        <v>13986.7</v>
      </c>
      <c r="F12" s="4" t="inlineStr">
        <is>
          <t xml:space="preserve"> </t>
        </is>
      </c>
      <c r="G12" s="4" t="inlineStr">
        <is>
          <t xml:space="preserve"> </t>
        </is>
      </c>
    </row>
    <row r="13">
      <c r="A13" s="4" t="inlineStr">
        <is>
          <t>Aggregates intersegmen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revenues</t>
        </is>
      </c>
      <c r="B15" s="5" t="n">
        <v>-124</v>
      </c>
      <c r="C15" s="8" t="n">
        <v>-154.4</v>
      </c>
      <c r="D15" s="8" t="n">
        <v>-321.7</v>
      </c>
      <c r="E15" s="8" t="n">
        <v>-405.9</v>
      </c>
      <c r="F15" s="4" t="inlineStr">
        <is>
          <t xml:space="preserve"> </t>
        </is>
      </c>
      <c r="G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preciation, Depletion, Accretion and Amortization</t>
        </is>
      </c>
      <c r="B18" s="8" t="n">
        <v>7.5</v>
      </c>
      <c r="C18" s="8" t="n">
        <v>6.2</v>
      </c>
      <c r="D18" s="8" t="n">
        <v>19.8</v>
      </c>
      <c r="E18" s="8" t="n">
        <v>19.7</v>
      </c>
      <c r="F18" s="4" t="inlineStr">
        <is>
          <t xml:space="preserve"> </t>
        </is>
      </c>
      <c r="G18" s="4" t="inlineStr">
        <is>
          <t xml:space="preserve"> </t>
        </is>
      </c>
    </row>
    <row r="19">
      <c r="A19" s="4" t="inlineStr">
        <is>
          <t>General corporat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ssets</t>
        </is>
      </c>
      <c r="B21" s="8" t="n">
        <v>351.7</v>
      </c>
      <c r="C21" s="8" t="n">
        <v>288.8</v>
      </c>
      <c r="D21" s="8" t="n">
        <v>351.7</v>
      </c>
      <c r="E21" s="8" t="n">
        <v>288.8</v>
      </c>
      <c r="F21" s="4" t="inlineStr">
        <is>
          <t xml:space="preserve"> </t>
        </is>
      </c>
      <c r="G21" s="4" t="inlineStr">
        <is>
          <t xml:space="preserve"> </t>
        </is>
      </c>
    </row>
    <row r="22">
      <c r="A22" s="4" t="inlineStr">
        <is>
          <t>Aggreg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s</t>
        </is>
      </c>
      <c r="B24" s="8" t="n">
        <v>1448.4</v>
      </c>
      <c r="C24" s="5" t="n">
        <v>1474</v>
      </c>
      <c r="D24" s="8" t="n">
        <v>4155.6</v>
      </c>
      <c r="E24" s="5" t="n">
        <v>4100</v>
      </c>
      <c r="F24" s="4" t="inlineStr">
        <is>
          <t xml:space="preserve"> </t>
        </is>
      </c>
      <c r="G24" s="4" t="inlineStr">
        <is>
          <t xml:space="preserve"> </t>
        </is>
      </c>
    </row>
    <row r="25">
      <c r="A25" s="4" t="inlineStr">
        <is>
          <t>Aggregates | Segmen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venues</t>
        </is>
      </c>
      <c r="B27" s="8" t="n">
        <v>1572.4</v>
      </c>
      <c r="C27" s="8" t="n">
        <v>1628.4</v>
      </c>
      <c r="D27" s="8" t="n">
        <v>4477.3</v>
      </c>
      <c r="E27" s="8" t="n">
        <v>4505.9</v>
      </c>
      <c r="F27" s="4" t="inlineStr">
        <is>
          <t xml:space="preserve"> </t>
        </is>
      </c>
      <c r="G27" s="4" t="inlineStr">
        <is>
          <t xml:space="preserve"> </t>
        </is>
      </c>
    </row>
    <row r="28">
      <c r="A28" s="4" t="inlineStr">
        <is>
          <t>Gross Profit</t>
        </is>
      </c>
      <c r="B28" s="8" t="n">
        <v>498.5</v>
      </c>
      <c r="C28" s="8" t="n">
        <v>509.1</v>
      </c>
      <c r="D28" s="8" t="n">
        <v>1330.3</v>
      </c>
      <c r="E28" s="8" t="n">
        <v>1312.3</v>
      </c>
      <c r="F28" s="4" t="inlineStr">
        <is>
          <t xml:space="preserve"> </t>
        </is>
      </c>
      <c r="G28" s="4" t="inlineStr">
        <is>
          <t xml:space="preserve"> </t>
        </is>
      </c>
    </row>
    <row r="29">
      <c r="A29" s="4" t="inlineStr">
        <is>
          <t>Depreciation, Depletion, Accretion and Amortization</t>
        </is>
      </c>
      <c r="B29" s="8" t="n">
        <v>130.3</v>
      </c>
      <c r="C29" s="8" t="n">
        <v>125.6</v>
      </c>
      <c r="D29" s="8" t="n">
        <v>381.8</v>
      </c>
      <c r="E29" s="8" t="n">
        <v>357.6</v>
      </c>
      <c r="F29" s="4" t="inlineStr">
        <is>
          <t xml:space="preserve"> </t>
        </is>
      </c>
      <c r="G29" s="4" t="inlineStr">
        <is>
          <t xml:space="preserve"> </t>
        </is>
      </c>
    </row>
    <row r="30">
      <c r="A30" s="4" t="inlineStr">
        <is>
          <t>Total assets</t>
        </is>
      </c>
      <c r="B30" s="8" t="n">
        <v>12023.1</v>
      </c>
      <c r="C30" s="8" t="n">
        <v>11825.7</v>
      </c>
      <c r="D30" s="8" t="n">
        <v>12023.1</v>
      </c>
      <c r="E30" s="8" t="n">
        <v>11825.7</v>
      </c>
      <c r="F30" s="4" t="inlineStr">
        <is>
          <t xml:space="preserve"> </t>
        </is>
      </c>
      <c r="G30" s="4" t="inlineStr">
        <is>
          <t xml:space="preserve"> </t>
        </is>
      </c>
    </row>
    <row r="31">
      <c r="A31" s="4" t="inlineStr">
        <is>
          <t>Aggregates | Aggregates intersegmen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venues</t>
        </is>
      </c>
      <c r="B33" s="5" t="n">
        <v>-124</v>
      </c>
      <c r="C33" s="8" t="n">
        <v>-154.4</v>
      </c>
      <c r="D33" s="8" t="n">
        <v>-321.7</v>
      </c>
      <c r="E33" s="8" t="n">
        <v>-405.9</v>
      </c>
      <c r="F33" s="4" t="inlineStr">
        <is>
          <t xml:space="preserve"> </t>
        </is>
      </c>
      <c r="G33" s="4" t="inlineStr">
        <is>
          <t xml:space="preserve"> </t>
        </is>
      </c>
    </row>
    <row r="34">
      <c r="A34" s="4" t="inlineStr">
        <is>
          <t>Asphal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revenues</t>
        </is>
      </c>
      <c r="B36" s="8" t="n">
        <v>381.1</v>
      </c>
      <c r="C36" s="8" t="n">
        <v>347.2</v>
      </c>
      <c r="D36" s="8" t="n">
        <v>918.5</v>
      </c>
      <c r="E36" s="8" t="n">
        <v>854.3</v>
      </c>
      <c r="F36" s="4" t="inlineStr">
        <is>
          <t xml:space="preserve"> </t>
        </is>
      </c>
      <c r="G36" s="4" t="inlineStr">
        <is>
          <t xml:space="preserve"> </t>
        </is>
      </c>
    </row>
    <row r="37">
      <c r="A37" s="4" t="inlineStr">
        <is>
          <t>Asphalt | Segmen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revenues</t>
        </is>
      </c>
      <c r="B39" s="8" t="n">
        <v>381.1</v>
      </c>
      <c r="C39" s="8" t="n">
        <v>347.2</v>
      </c>
      <c r="D39" s="8" t="n">
        <v>918.5</v>
      </c>
      <c r="E39" s="8" t="n">
        <v>854.3</v>
      </c>
      <c r="F39" s="4" t="inlineStr">
        <is>
          <t xml:space="preserve"> </t>
        </is>
      </c>
      <c r="G39" s="4" t="inlineStr">
        <is>
          <t xml:space="preserve"> </t>
        </is>
      </c>
    </row>
    <row r="40">
      <c r="A40" s="4" t="inlineStr">
        <is>
          <t>Gross Profit</t>
        </is>
      </c>
      <c r="B40" s="8" t="n">
        <v>60.2</v>
      </c>
      <c r="C40" s="8" t="n">
        <v>55.9</v>
      </c>
      <c r="D40" s="8" t="n">
        <v>123.9</v>
      </c>
      <c r="E40" s="8" t="n">
        <v>113.3</v>
      </c>
      <c r="F40" s="4" t="inlineStr">
        <is>
          <t xml:space="preserve"> </t>
        </is>
      </c>
      <c r="G40" s="4" t="inlineStr">
        <is>
          <t xml:space="preserve"> </t>
        </is>
      </c>
    </row>
    <row r="41">
      <c r="A41" s="4" t="inlineStr">
        <is>
          <t>Depreciation, Depletion, Accretion and Amortization</t>
        </is>
      </c>
      <c r="B41" s="5" t="n">
        <v>12</v>
      </c>
      <c r="C41" s="8" t="n">
        <v>8.800000000000001</v>
      </c>
      <c r="D41" s="8" t="n">
        <v>31.9</v>
      </c>
      <c r="E41" s="8" t="n">
        <v>26.7</v>
      </c>
      <c r="F41" s="4" t="inlineStr">
        <is>
          <t xml:space="preserve"> </t>
        </is>
      </c>
      <c r="G41" s="4" t="inlineStr">
        <is>
          <t xml:space="preserve"> </t>
        </is>
      </c>
    </row>
    <row r="42">
      <c r="A42" s="4" t="inlineStr">
        <is>
          <t>Total assets</t>
        </is>
      </c>
      <c r="B42" s="5" t="n">
        <v>748</v>
      </c>
      <c r="C42" s="8" t="n">
        <v>648.6</v>
      </c>
      <c r="D42" s="5" t="n">
        <v>748</v>
      </c>
      <c r="E42" s="8" t="n">
        <v>648.6</v>
      </c>
      <c r="F42" s="4" t="inlineStr">
        <is>
          <t xml:space="preserve"> </t>
        </is>
      </c>
      <c r="G42" s="4" t="inlineStr">
        <is>
          <t xml:space="preserve"> </t>
        </is>
      </c>
    </row>
    <row r="43">
      <c r="A43" s="4" t="inlineStr">
        <is>
          <t>Asphalt | Aggregates intersegmen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revenues</t>
        </is>
      </c>
      <c r="B45" s="5" t="n">
        <v>0</v>
      </c>
      <c r="C45" s="5" t="n">
        <v>0</v>
      </c>
      <c r="D45" s="5" t="n">
        <v>0</v>
      </c>
      <c r="E45" s="5" t="n">
        <v>0</v>
      </c>
      <c r="F45" s="4" t="inlineStr">
        <is>
          <t xml:space="preserve"> </t>
        </is>
      </c>
      <c r="G45" s="4" t="inlineStr">
        <is>
          <t xml:space="preserve"> </t>
        </is>
      </c>
    </row>
    <row r="46">
      <c r="A46" s="4" t="inlineStr">
        <is>
          <t>Concre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revenues</t>
        </is>
      </c>
      <c r="B48" s="8" t="n">
        <v>174.4</v>
      </c>
      <c r="C48" s="8" t="n">
        <v>364.6</v>
      </c>
      <c r="D48" s="8" t="n">
        <v>489.9</v>
      </c>
      <c r="E48" s="8" t="n">
        <v>993.3</v>
      </c>
      <c r="F48" s="4" t="inlineStr">
        <is>
          <t xml:space="preserve"> </t>
        </is>
      </c>
      <c r="G48" s="4" t="inlineStr">
        <is>
          <t xml:space="preserve"> </t>
        </is>
      </c>
    </row>
    <row r="49">
      <c r="A49" s="4" t="inlineStr">
        <is>
          <t>Concrete | Segmen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revenues</t>
        </is>
      </c>
      <c r="B51" s="8" t="n">
        <v>174.4</v>
      </c>
      <c r="C51" s="8" t="n">
        <v>364.6</v>
      </c>
      <c r="D51" s="8" t="n">
        <v>489.9</v>
      </c>
      <c r="E51" s="8" t="n">
        <v>993.3</v>
      </c>
      <c r="F51" s="4" t="inlineStr">
        <is>
          <t xml:space="preserve"> </t>
        </is>
      </c>
      <c r="G51" s="4" t="inlineStr">
        <is>
          <t xml:space="preserve"> </t>
        </is>
      </c>
    </row>
    <row r="52">
      <c r="A52" s="4" t="inlineStr">
        <is>
          <t>Gross Profit</t>
        </is>
      </c>
      <c r="B52" s="8" t="n">
        <v>6.5</v>
      </c>
      <c r="C52" s="5" t="n">
        <v>26</v>
      </c>
      <c r="D52" s="8" t="n">
        <v>8.199999999999999</v>
      </c>
      <c r="E52" s="8" t="n">
        <v>50.7</v>
      </c>
      <c r="F52" s="4" t="inlineStr">
        <is>
          <t xml:space="preserve"> </t>
        </is>
      </c>
      <c r="G52" s="4" t="inlineStr">
        <is>
          <t xml:space="preserve"> </t>
        </is>
      </c>
    </row>
    <row r="53">
      <c r="A53" s="4" t="inlineStr">
        <is>
          <t>Depreciation, Depletion, Accretion and Amortization</t>
        </is>
      </c>
      <c r="B53" s="8" t="n">
        <v>10.9</v>
      </c>
      <c r="C53" s="8" t="n">
        <v>20.5</v>
      </c>
      <c r="D53" s="8" t="n">
        <v>34.9</v>
      </c>
      <c r="E53" s="8" t="n">
        <v>60.4</v>
      </c>
      <c r="F53" s="4" t="inlineStr">
        <is>
          <t xml:space="preserve"> </t>
        </is>
      </c>
      <c r="G53" s="4" t="inlineStr">
        <is>
          <t xml:space="preserve"> </t>
        </is>
      </c>
    </row>
    <row r="54">
      <c r="A54" s="4" t="inlineStr">
        <is>
          <t>Total assets</t>
        </is>
      </c>
      <c r="B54" s="8" t="n">
        <v>794.8</v>
      </c>
      <c r="C54" s="8" t="n">
        <v>1512.4</v>
      </c>
      <c r="D54" s="8" t="n">
        <v>794.8</v>
      </c>
      <c r="E54" s="8" t="n">
        <v>1512.4</v>
      </c>
      <c r="F54" s="4" t="inlineStr">
        <is>
          <t xml:space="preserve"> </t>
        </is>
      </c>
      <c r="G54" s="4" t="inlineStr">
        <is>
          <t xml:space="preserve"> </t>
        </is>
      </c>
    </row>
    <row r="55">
      <c r="A55" s="4" t="inlineStr">
        <is>
          <t>Concrete | Aggregates intersegmen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revenues</t>
        </is>
      </c>
      <c r="B57" s="7" t="n">
        <v>0</v>
      </c>
      <c r="C57" s="7" t="n">
        <v>0</v>
      </c>
      <c r="D57" s="7" t="n">
        <v>0</v>
      </c>
      <c r="E57" s="7" t="n">
        <v>0</v>
      </c>
      <c r="F57" s="4" t="inlineStr">
        <is>
          <t xml:space="preserve"> </t>
        </is>
      </c>
      <c r="G57"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Information Referable to Condensed Consolidated Statements of Cash Flows (Details) - USD ($) $ in Millions</t>
        </is>
      </c>
      <c r="B1" s="2" t="inlineStr">
        <is>
          <t>9 Months Ended</t>
        </is>
      </c>
    </row>
    <row r="2">
      <c r="B2" s="2" t="inlineStr">
        <is>
          <t>Sep. 30, 2024</t>
        </is>
      </c>
      <c r="C2" s="2" t="inlineStr">
        <is>
          <t>Sep. 30, 2023</t>
        </is>
      </c>
    </row>
    <row r="3">
      <c r="A3" s="3" t="inlineStr">
        <is>
          <t>Cash Payments</t>
        </is>
      </c>
      <c r="B3" s="4" t="inlineStr">
        <is>
          <t xml:space="preserve"> </t>
        </is>
      </c>
      <c r="C3" s="4" t="inlineStr">
        <is>
          <t xml:space="preserve"> </t>
        </is>
      </c>
    </row>
    <row r="4">
      <c r="A4" s="4" t="inlineStr">
        <is>
          <t>Interest (exclusive of amount capitalized)</t>
        </is>
      </c>
      <c r="B4" s="6" t="n">
        <v>119.8</v>
      </c>
      <c r="C4" s="6" t="n">
        <v>118.4</v>
      </c>
    </row>
    <row r="5">
      <c r="A5" s="4" t="inlineStr">
        <is>
          <t>Income taxes</t>
        </is>
      </c>
      <c r="B5" s="8" t="n">
        <v>276.7</v>
      </c>
      <c r="C5" s="8" t="n">
        <v>168.3</v>
      </c>
    </row>
    <row r="6">
      <c r="A6" s="3" t="inlineStr">
        <is>
          <t>Noncash Investing and Financing Activities</t>
        </is>
      </c>
      <c r="B6" s="4" t="inlineStr">
        <is>
          <t xml:space="preserve"> </t>
        </is>
      </c>
      <c r="C6" s="4" t="inlineStr">
        <is>
          <t xml:space="preserve"> </t>
        </is>
      </c>
    </row>
    <row r="7">
      <c r="A7" s="4" t="inlineStr">
        <is>
          <t>Accruals for purchases of property, plant &amp; equipment</t>
        </is>
      </c>
      <c r="B7" s="8" t="n">
        <v>24.9</v>
      </c>
      <c r="C7" s="8" t="n">
        <v>28.2</v>
      </c>
    </row>
    <row r="8">
      <c r="A8" s="4" t="inlineStr">
        <is>
          <t>Note received from sale of business</t>
        </is>
      </c>
      <c r="B8" s="8" t="n">
        <v>0.9</v>
      </c>
      <c r="C8" s="5" t="n">
        <v>0</v>
      </c>
    </row>
    <row r="9">
      <c r="A9" s="4" t="inlineStr">
        <is>
          <t>Operating lease right-of-use assets</t>
        </is>
      </c>
      <c r="B9" s="8" t="n">
        <v>36.6</v>
      </c>
      <c r="C9" s="8" t="n">
        <v>1.5</v>
      </c>
    </row>
    <row r="10">
      <c r="A10" s="4" t="inlineStr">
        <is>
          <t>Finance lease right-of-use assets</t>
        </is>
      </c>
      <c r="B10" s="6" t="n">
        <v>4.4</v>
      </c>
      <c r="C10" s="6" t="n">
        <v>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s>
  <sheetData>
    <row r="1">
      <c r="A1" s="1" t="inlineStr">
        <is>
          <t>GOODWILL - Narrative (Details) - USD ($)</t>
        </is>
      </c>
      <c r="B1" s="2" t="inlineStr">
        <is>
          <t>3 Months Ended</t>
        </is>
      </c>
      <c r="C1" s="2" t="inlineStr">
        <is>
          <t>9 Months Ended</t>
        </is>
      </c>
    </row>
    <row r="2">
      <c r="B2" s="2" t="inlineStr">
        <is>
          <t>Sep. 30, 2024</t>
        </is>
      </c>
      <c r="C2" s="2" t="inlineStr">
        <is>
          <t>Sep. 30, 2024</t>
        </is>
      </c>
      <c r="D2" s="2" t="inlineStr">
        <is>
          <t>Sep. 30, 2023</t>
        </is>
      </c>
    </row>
    <row r="3">
      <c r="A3" s="3" t="inlineStr">
        <is>
          <t>Goodwill [Line Items]</t>
        </is>
      </c>
      <c r="B3" s="4" t="inlineStr">
        <is>
          <t xml:space="preserve"> </t>
        </is>
      </c>
      <c r="C3" s="4" t="inlineStr">
        <is>
          <t xml:space="preserve"> </t>
        </is>
      </c>
      <c r="D3" s="4" t="inlineStr">
        <is>
          <t xml:space="preserve"> </t>
        </is>
      </c>
    </row>
    <row r="4">
      <c r="A4" s="4" t="inlineStr">
        <is>
          <t>Goodwill impairment charges</t>
        </is>
      </c>
      <c r="B4" s="7" t="n">
        <v>86600000</v>
      </c>
      <c r="C4" s="7" t="n">
        <v>86600000</v>
      </c>
      <c r="D4" s="7" t="n">
        <v>0</v>
      </c>
    </row>
    <row r="5">
      <c r="A5" s="4" t="inlineStr">
        <is>
          <t>Goodwill, accumulated impairment losses</t>
        </is>
      </c>
      <c r="B5" s="5" t="n">
        <v>390200000</v>
      </c>
      <c r="C5" s="5" t="n">
        <v>390200000</v>
      </c>
      <c r="D5" s="4" t="inlineStr">
        <is>
          <t xml:space="preserve"> </t>
        </is>
      </c>
    </row>
    <row r="6">
      <c r="A6" s="4" t="inlineStr">
        <is>
          <t>Former Cement</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accumulated impairment losses</t>
        </is>
      </c>
      <c r="B8" s="5" t="n">
        <v>252700000</v>
      </c>
      <c r="C8" s="5" t="n">
        <v>252700000</v>
      </c>
      <c r="D8" s="4" t="inlineStr">
        <is>
          <t xml:space="preserve"> </t>
        </is>
      </c>
    </row>
    <row r="9">
      <c r="A9" s="4" t="inlineStr">
        <is>
          <t>Concrete</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 impairment charges</t>
        </is>
      </c>
      <c r="B11" s="4" t="inlineStr">
        <is>
          <t xml:space="preserve"> </t>
        </is>
      </c>
      <c r="C11" s="5" t="n">
        <v>86600000</v>
      </c>
      <c r="D11" s="4" t="inlineStr">
        <is>
          <t xml:space="preserve"> </t>
        </is>
      </c>
    </row>
    <row r="12">
      <c r="A12" s="4" t="inlineStr">
        <is>
          <t>Goodwill, accumulated impairment losses</t>
        </is>
      </c>
      <c r="B12" s="7" t="n">
        <v>137500000</v>
      </c>
      <c r="C12" s="7" t="n">
        <v>137500000</v>
      </c>
      <c r="D12"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GOODWILL - Schedule of Changes in Carrying Amount of Goodwill by Reportable Segment (Details) - USD ($)</t>
        </is>
      </c>
      <c r="B1" s="2" t="inlineStr">
        <is>
          <t>3 Months Ended</t>
        </is>
      </c>
      <c r="C1" s="2" t="inlineStr">
        <is>
          <t>9 Months Ended</t>
        </is>
      </c>
    </row>
    <row r="2">
      <c r="B2" s="2" t="inlineStr">
        <is>
          <t>Sep. 30, 2024</t>
        </is>
      </c>
      <c r="C2" s="2" t="inlineStr">
        <is>
          <t>Sep. 30, 2024</t>
        </is>
      </c>
      <c r="D2" s="2" t="inlineStr">
        <is>
          <t>Sep. 30, 2023</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7" t="n">
        <v>3531700000</v>
      </c>
      <c r="D4" s="4" t="inlineStr">
        <is>
          <t xml:space="preserve"> </t>
        </is>
      </c>
    </row>
    <row r="5">
      <c r="A5" s="4" t="inlineStr">
        <is>
          <t>Goodwill of acquired businesses</t>
        </is>
      </c>
      <c r="B5" s="4" t="inlineStr">
        <is>
          <t xml:space="preserve"> </t>
        </is>
      </c>
      <c r="C5" s="5" t="n">
        <v>4900000</v>
      </c>
      <c r="D5" s="4" t="inlineStr">
        <is>
          <t xml:space="preserve"> </t>
        </is>
      </c>
    </row>
    <row r="6">
      <c r="A6" s="4" t="inlineStr">
        <is>
          <t>Goodwill impairment</t>
        </is>
      </c>
      <c r="B6" s="7" t="n">
        <v>-86600000</v>
      </c>
      <c r="C6" s="5" t="n">
        <v>-86600000</v>
      </c>
      <c r="D6" s="7" t="n">
        <v>0</v>
      </c>
    </row>
    <row r="7">
      <c r="A7" s="4" t="inlineStr">
        <is>
          <t>Goodwill, ending balance</t>
        </is>
      </c>
      <c r="B7" s="5" t="n">
        <v>3450000000</v>
      </c>
      <c r="C7" s="5" t="n">
        <v>3450000000</v>
      </c>
      <c r="D7" s="7" t="n">
        <v>3531700000</v>
      </c>
    </row>
    <row r="8">
      <c r="A8" s="4" t="inlineStr">
        <is>
          <t>Aggregate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4" t="inlineStr">
        <is>
          <t xml:space="preserve"> </t>
        </is>
      </c>
      <c r="C10" s="5" t="n">
        <v>3330200000</v>
      </c>
      <c r="D10" s="4" t="inlineStr">
        <is>
          <t xml:space="preserve"> </t>
        </is>
      </c>
    </row>
    <row r="11">
      <c r="A11" s="4" t="inlineStr">
        <is>
          <t>Goodwill of acquired businesses</t>
        </is>
      </c>
      <c r="B11" s="4" t="inlineStr">
        <is>
          <t xml:space="preserve"> </t>
        </is>
      </c>
      <c r="C11" s="5" t="n">
        <v>4900000</v>
      </c>
      <c r="D11" s="4" t="inlineStr">
        <is>
          <t xml:space="preserve"> </t>
        </is>
      </c>
    </row>
    <row r="12">
      <c r="A12" s="4" t="inlineStr">
        <is>
          <t>Goodwill impairment</t>
        </is>
      </c>
      <c r="B12" s="4" t="inlineStr">
        <is>
          <t xml:space="preserve"> </t>
        </is>
      </c>
      <c r="C12" s="5" t="n">
        <v>0</v>
      </c>
      <c r="D12" s="4" t="inlineStr">
        <is>
          <t xml:space="preserve"> </t>
        </is>
      </c>
    </row>
    <row r="13">
      <c r="A13" s="4" t="inlineStr">
        <is>
          <t>Goodwill, ending balance</t>
        </is>
      </c>
      <c r="B13" s="5" t="n">
        <v>3335100000</v>
      </c>
      <c r="C13" s="5" t="n">
        <v>3335100000</v>
      </c>
      <c r="D13" s="4" t="inlineStr">
        <is>
          <t xml:space="preserve"> </t>
        </is>
      </c>
    </row>
    <row r="14">
      <c r="A14" s="4" t="inlineStr">
        <is>
          <t>Asphalt</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4" t="inlineStr">
        <is>
          <t xml:space="preserve"> </t>
        </is>
      </c>
      <c r="C16" s="5" t="n">
        <v>91600000</v>
      </c>
      <c r="D16" s="4" t="inlineStr">
        <is>
          <t xml:space="preserve"> </t>
        </is>
      </c>
    </row>
    <row r="17">
      <c r="A17" s="4" t="inlineStr">
        <is>
          <t>Goodwill of acquired businesses</t>
        </is>
      </c>
      <c r="B17" s="4" t="inlineStr">
        <is>
          <t xml:space="preserve"> </t>
        </is>
      </c>
      <c r="C17" s="5" t="n">
        <v>0</v>
      </c>
      <c r="D17" s="4" t="inlineStr">
        <is>
          <t xml:space="preserve"> </t>
        </is>
      </c>
    </row>
    <row r="18">
      <c r="A18" s="4" t="inlineStr">
        <is>
          <t>Goodwill impairment</t>
        </is>
      </c>
      <c r="B18" s="4" t="inlineStr">
        <is>
          <t xml:space="preserve"> </t>
        </is>
      </c>
      <c r="C18" s="5" t="n">
        <v>0</v>
      </c>
      <c r="D18" s="4" t="inlineStr">
        <is>
          <t xml:space="preserve"> </t>
        </is>
      </c>
    </row>
    <row r="19">
      <c r="A19" s="4" t="inlineStr">
        <is>
          <t>Goodwill, ending balance</t>
        </is>
      </c>
      <c r="B19" s="5" t="n">
        <v>91600000</v>
      </c>
      <c r="C19" s="5" t="n">
        <v>91600000</v>
      </c>
      <c r="D19" s="4" t="inlineStr">
        <is>
          <t xml:space="preserve"> </t>
        </is>
      </c>
    </row>
    <row r="20">
      <c r="A20" s="4" t="inlineStr">
        <is>
          <t>Concrete</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 balance</t>
        </is>
      </c>
      <c r="B22" s="4" t="inlineStr">
        <is>
          <t xml:space="preserve"> </t>
        </is>
      </c>
      <c r="C22" s="5" t="n">
        <v>109900000</v>
      </c>
      <c r="D22" s="4" t="inlineStr">
        <is>
          <t xml:space="preserve"> </t>
        </is>
      </c>
    </row>
    <row r="23">
      <c r="A23" s="4" t="inlineStr">
        <is>
          <t>Goodwill of acquired businesses</t>
        </is>
      </c>
      <c r="B23" s="4" t="inlineStr">
        <is>
          <t xml:space="preserve"> </t>
        </is>
      </c>
      <c r="C23" s="5" t="n">
        <v>0</v>
      </c>
      <c r="D23" s="4" t="inlineStr">
        <is>
          <t xml:space="preserve"> </t>
        </is>
      </c>
    </row>
    <row r="24">
      <c r="A24" s="4" t="inlineStr">
        <is>
          <t>Goodwill impairment</t>
        </is>
      </c>
      <c r="B24" s="4" t="inlineStr">
        <is>
          <t xml:space="preserve"> </t>
        </is>
      </c>
      <c r="C24" s="5" t="n">
        <v>-86600000</v>
      </c>
      <c r="D24" s="4" t="inlineStr">
        <is>
          <t xml:space="preserve"> </t>
        </is>
      </c>
    </row>
    <row r="25">
      <c r="A25" s="4" t="inlineStr">
        <is>
          <t>Goodwill, ending balance</t>
        </is>
      </c>
      <c r="B25" s="7" t="n">
        <v>23300000</v>
      </c>
      <c r="C25" s="7" t="n">
        <v>23300000</v>
      </c>
      <c r="D2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ur estimated annual effective tax rate (EAETR) is based on full-year expectations of pretax earnings, statutory tax rates and permanent differences between book and tax accounting such as percentage depletion. For interim financial reporting, we calculate our quarterly income tax provision in accordance with the EAETR. Each quarter, we update our EAETR based on our revised full-year expectation of pretax earnings and calculate the income tax provision so that the year-to-date income tax provision reflects the EAETR. Significant judgment is required in determining our EAETR. In the third quarter of 2024, we recorded income tax expense from continuing operations of $85.2 million compared to $85.8 million in the third quarter of 2023. The tax expense is comparable to the amount recorded in the third quarter of 2023, as the reduction in pretax earnings in the third quarter of 2024 was primarily due to a goodwill impairment (see Note 15), the majority of which was non-tax deductible. For the first nine months of 2024, we recorded income tax expense from continuing operations of $208.5 million compared to $194.4 million for the first nine months of 2023. The increase in tax expense was primarily due to a goodwill impairment recorded in the third quarter of 2024, the majority of which was non-tax deductible, and a discrete benefit recognized in the first nine months of 2023 related to a 2022 business disposition, partially offset by lower pretax earnings. In August 2022, the Inflation Reduction Act (IRA) was signed into law, effective for tax years beginning on or after January 1, 2023. The IRA introduced a corporate alternative minimum tax (CAMT) of 15% applicable to corporations with adjusted financial statement income in excess of $1 billion, as well as certain climate-related tax provisions. We were not subject to CAMT in 2023 and do not anticipate being subject to CAMT in 2024. As discussed in Note 8, in May 2022, Mexican government officials unexpectedly and arbitrarily shut down our Calica operations in Mexico. In 2023, Calica had deferred tax assets (including net operating losses) of $27.4 million against which we have a full valuation allowance recorded. In 2024, we project a $6.5 million increase in deferred tax assets against which a valuation allowance was recorded as a component of the EAETR in the first nine months of 2024. A majority of the deferred tax assets relate to a net operating loss (NOL) carryforward which would expire between 2032 and 2034 if not utilized. Should the Mexican government lift the shutdown and/or if we are successful in our North American Free Trade Agreement (NAFTA) claim, we will reevaluate the need for a valuation allowance against the deferred tax assets. We project Alabama NOL carryforward deferred tax assets at December 31, 2024 of $68.4 million against which we have a valuation allowance of $49.5 million. Almost all of the Alabama NOL carryforward would expire between 2024 and 2029 if not utilized. A summary of our deferred tax assets and liabilities is included in Note 9 “Income Taxes” in our Annual Report on Form 10-K for the year ended December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34" customWidth="1" min="2" max="2"/>
    <col width="22" customWidth="1" min="3" max="3"/>
    <col width="22" customWidth="1" min="4" max="4"/>
    <col width="22" customWidth="1" min="5" max="5"/>
    <col width="34" customWidth="1" min="6" max="6"/>
    <col width="22" customWidth="1" min="7" max="7"/>
  </cols>
  <sheetData>
    <row r="1">
      <c r="A1" s="1" t="inlineStr">
        <is>
          <t>ACQUISITIONS AND DIVESTITURES - Narrative (Details)</t>
        </is>
      </c>
      <c r="B1" s="2" t="inlineStr">
        <is>
          <t>3 Months Ended</t>
        </is>
      </c>
      <c r="F1" s="2" t="inlineStr">
        <is>
          <t>9 Months Ended</t>
        </is>
      </c>
    </row>
    <row r="2">
      <c r="B2" s="2" t="inlineStr">
        <is>
          <t>Sep. 30, 2024 USD ($) divestiture</t>
        </is>
      </c>
      <c r="C2" s="2" t="inlineStr">
        <is>
          <t>Dec. 31, 2023 USD ($)</t>
        </is>
      </c>
      <c r="D2" s="2" t="inlineStr">
        <is>
          <t>Sep. 30, 2023 USD ($)</t>
        </is>
      </c>
      <c r="E2" s="2" t="inlineStr">
        <is>
          <t>Jun. 30, 2023 USD ($)</t>
        </is>
      </c>
      <c r="F2" s="2" t="inlineStr">
        <is>
          <t>Sep. 30, 2024 USD ($) divestiture</t>
        </is>
      </c>
      <c r="G2" s="2" t="inlineStr">
        <is>
          <t>Sep. 30, 2023 USD ($)</t>
        </is>
      </c>
    </row>
    <row r="3">
      <c r="A3" s="3" t="inlineStr">
        <is>
          <t>Significant Acquisitions and Dispos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7" t="n">
        <v>3450000000</v>
      </c>
      <c r="C4" s="7" t="n">
        <v>3531700000</v>
      </c>
      <c r="D4" s="7" t="n">
        <v>3531700000</v>
      </c>
      <c r="E4" s="4" t="inlineStr">
        <is>
          <t xml:space="preserve"> </t>
        </is>
      </c>
      <c r="F4" s="7" t="n">
        <v>3450000000</v>
      </c>
      <c r="G4" s="7" t="n">
        <v>3531700000</v>
      </c>
    </row>
    <row r="5">
      <c r="A5" s="4" t="inlineStr">
        <is>
          <t>Number of business divestitures | divestiture</t>
        </is>
      </c>
      <c r="B5" s="5" t="n">
        <v>0</v>
      </c>
      <c r="C5" s="4" t="inlineStr">
        <is>
          <t xml:space="preserve"> </t>
        </is>
      </c>
      <c r="D5" s="4" t="inlineStr">
        <is>
          <t xml:space="preserve"> </t>
        </is>
      </c>
      <c r="E5" s="4" t="inlineStr">
        <is>
          <t xml:space="preserve"> </t>
        </is>
      </c>
      <c r="F5" s="5" t="n">
        <v>0</v>
      </c>
      <c r="G5" s="4" t="inlineStr">
        <is>
          <t xml:space="preserve"> </t>
        </is>
      </c>
    </row>
    <row r="6">
      <c r="A6" s="4" t="inlineStr">
        <is>
          <t>Loss on impairments</t>
        </is>
      </c>
      <c r="B6" s="7" t="n">
        <v>86600000</v>
      </c>
      <c r="C6" s="4" t="inlineStr">
        <is>
          <t xml:space="preserve"> </t>
        </is>
      </c>
      <c r="D6" s="5" t="n">
        <v>28300000</v>
      </c>
      <c r="E6" s="4" t="inlineStr">
        <is>
          <t xml:space="preserve"> </t>
        </is>
      </c>
      <c r="F6" s="7" t="n">
        <v>86600000</v>
      </c>
      <c r="G6" s="5" t="n">
        <v>28300000</v>
      </c>
    </row>
    <row r="7">
      <c r="A7" s="4" t="inlineStr">
        <is>
          <t>Gain (loss) on sale of property, plant &amp; equipment and businesses</t>
        </is>
      </c>
      <c r="B7" s="5" t="n">
        <v>200000</v>
      </c>
      <c r="C7" s="4" t="inlineStr">
        <is>
          <t xml:space="preserve"> </t>
        </is>
      </c>
      <c r="D7" s="7" t="n">
        <v>4300000</v>
      </c>
      <c r="E7" s="4" t="inlineStr">
        <is>
          <t xml:space="preserve"> </t>
        </is>
      </c>
      <c r="F7" s="5" t="n">
        <v>4600000</v>
      </c>
      <c r="G7" s="7" t="n">
        <v>22800000</v>
      </c>
    </row>
    <row r="8">
      <c r="A8" s="4" t="inlineStr">
        <is>
          <t>Disposal Group, Held-for-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Acquisitions and Disposa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 held for sale</t>
        </is>
      </c>
      <c r="B10" s="5" t="n">
        <v>0</v>
      </c>
      <c r="C10" s="5" t="n">
        <v>0</v>
      </c>
      <c r="D10" s="4" t="inlineStr">
        <is>
          <t xml:space="preserve"> </t>
        </is>
      </c>
      <c r="E10" s="4" t="inlineStr">
        <is>
          <t xml:space="preserve"> </t>
        </is>
      </c>
      <c r="F10" s="5" t="n">
        <v>0</v>
      </c>
      <c r="G10" s="4" t="inlineStr">
        <is>
          <t xml:space="preserve"> </t>
        </is>
      </c>
    </row>
    <row r="11">
      <c r="A11" s="4" t="inlineStr">
        <is>
          <t>Texas | Concre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quisitions and Disposa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on impairments</t>
        </is>
      </c>
      <c r="B13" s="4" t="inlineStr">
        <is>
          <t xml:space="preserve"> </t>
        </is>
      </c>
      <c r="C13" s="5" t="n">
        <v>28300000</v>
      </c>
      <c r="D13" s="4" t="inlineStr">
        <is>
          <t xml:space="preserve"> </t>
        </is>
      </c>
      <c r="E13" s="4" t="inlineStr">
        <is>
          <t xml:space="preserve"> </t>
        </is>
      </c>
      <c r="F13" s="4" t="inlineStr">
        <is>
          <t xml:space="preserve"> </t>
        </is>
      </c>
      <c r="G13" s="4" t="inlineStr">
        <is>
          <t xml:space="preserve"> </t>
        </is>
      </c>
    </row>
    <row r="14">
      <c r="A14" s="4" t="inlineStr">
        <is>
          <t>Gain (loss) on sale of property, plant &amp; equipment and businesses</t>
        </is>
      </c>
      <c r="B14" s="4" t="inlineStr">
        <is>
          <t xml:space="preserve"> </t>
        </is>
      </c>
      <c r="C14" s="5" t="n">
        <v>-13800000</v>
      </c>
      <c r="D14" s="4" t="inlineStr">
        <is>
          <t xml:space="preserve"> </t>
        </is>
      </c>
      <c r="E14" s="4" t="inlineStr">
        <is>
          <t xml:space="preserve"> </t>
        </is>
      </c>
      <c r="F14" s="4" t="inlineStr">
        <is>
          <t xml:space="preserve"> </t>
        </is>
      </c>
      <c r="G14" s="4" t="inlineStr">
        <is>
          <t xml:space="preserve"> </t>
        </is>
      </c>
    </row>
    <row r="15">
      <c r="A15" s="4" t="inlineStr">
        <is>
          <t>Virgin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quisitions and Disposa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on sale of property, plant &amp; equipment and businesses</t>
        </is>
      </c>
      <c r="B17" s="4" t="inlineStr">
        <is>
          <t xml:space="preserve"> </t>
        </is>
      </c>
      <c r="C17" s="7" t="n">
        <v>65700000</v>
      </c>
      <c r="D17" s="4" t="inlineStr">
        <is>
          <t xml:space="preserve"> </t>
        </is>
      </c>
      <c r="E17" s="4" t="inlineStr">
        <is>
          <t xml:space="preserve"> </t>
        </is>
      </c>
      <c r="F17" s="4" t="inlineStr">
        <is>
          <t xml:space="preserve"> </t>
        </is>
      </c>
      <c r="G17" s="4" t="inlineStr">
        <is>
          <t xml:space="preserve"> </t>
        </is>
      </c>
    </row>
    <row r="18">
      <c r="A18" s="4" t="inlineStr">
        <is>
          <t>Illino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quisitions and Disposa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on sale of property, plant &amp; equipment and businesses</t>
        </is>
      </c>
      <c r="B20" s="4" t="inlineStr">
        <is>
          <t xml:space="preserve"> </t>
        </is>
      </c>
      <c r="C20" s="4" t="inlineStr">
        <is>
          <t xml:space="preserve"> </t>
        </is>
      </c>
      <c r="D20" s="4" t="inlineStr">
        <is>
          <t xml:space="preserve"> </t>
        </is>
      </c>
      <c r="E20" s="7" t="n">
        <v>15200000</v>
      </c>
      <c r="F20" s="4" t="inlineStr">
        <is>
          <t xml:space="preserve"> </t>
        </is>
      </c>
      <c r="G20" s="4" t="inlineStr">
        <is>
          <t xml:space="preserve"> </t>
        </is>
      </c>
    </row>
    <row r="21">
      <c r="A21" s="4" t="inlineStr">
        <is>
          <t>Acquisitions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quisitions and Disposa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consideration</t>
        </is>
      </c>
      <c r="B23" s="4" t="inlineStr">
        <is>
          <t xml:space="preserve"> </t>
        </is>
      </c>
      <c r="C23" s="4" t="inlineStr">
        <is>
          <t xml:space="preserve"> </t>
        </is>
      </c>
      <c r="D23" s="4" t="inlineStr">
        <is>
          <t xml:space="preserve"> </t>
        </is>
      </c>
      <c r="E23" s="4" t="inlineStr">
        <is>
          <t xml:space="preserve"> </t>
        </is>
      </c>
      <c r="F23" s="5" t="n">
        <v>206400000</v>
      </c>
      <c r="G23" s="4" t="inlineStr">
        <is>
          <t xml:space="preserve"> </t>
        </is>
      </c>
    </row>
    <row r="24">
      <c r="A24" s="4" t="inlineStr">
        <is>
          <t>Contractual rights in place</t>
        </is>
      </c>
      <c r="B24" s="5" t="n">
        <v>30800000</v>
      </c>
      <c r="C24" s="4" t="inlineStr">
        <is>
          <t xml:space="preserve"> </t>
        </is>
      </c>
      <c r="D24" s="4" t="inlineStr">
        <is>
          <t xml:space="preserve"> </t>
        </is>
      </c>
      <c r="E24" s="4" t="inlineStr">
        <is>
          <t xml:space="preserve"> </t>
        </is>
      </c>
      <c r="F24" s="5" t="n">
        <v>30800000</v>
      </c>
      <c r="G24" s="4" t="inlineStr">
        <is>
          <t xml:space="preserve"> </t>
        </is>
      </c>
    </row>
    <row r="25">
      <c r="A25" s="4" t="inlineStr">
        <is>
          <t>Goodwill</t>
        </is>
      </c>
      <c r="B25" s="7" t="n">
        <v>4900000</v>
      </c>
      <c r="C25" s="4" t="inlineStr">
        <is>
          <t xml:space="preserve"> </t>
        </is>
      </c>
      <c r="D25" s="4" t="inlineStr">
        <is>
          <t xml:space="preserve"> </t>
        </is>
      </c>
      <c r="E25" s="4" t="inlineStr">
        <is>
          <t xml:space="preserve"> </t>
        </is>
      </c>
      <c r="F25" s="7" t="n">
        <v>4900000</v>
      </c>
      <c r="G25" s="4" t="inlineStr">
        <is>
          <t xml:space="preserve"> </t>
        </is>
      </c>
    </row>
    <row r="26">
      <c r="A26" s="4" t="inlineStr">
        <is>
          <t>Estimated weighted-average amortization period of intangible assets (in years)</t>
        </is>
      </c>
      <c r="B26" s="4" t="inlineStr">
        <is>
          <t xml:space="preserve"> </t>
        </is>
      </c>
      <c r="C26" s="4" t="inlineStr">
        <is>
          <t xml:space="preserve"> </t>
        </is>
      </c>
      <c r="D26" s="4" t="inlineStr">
        <is>
          <t xml:space="preserve"> </t>
        </is>
      </c>
      <c r="E26" s="4" t="inlineStr">
        <is>
          <t xml:space="preserve"> </t>
        </is>
      </c>
      <c r="F26" s="4" t="inlineStr">
        <is>
          <t>15 years</t>
        </is>
      </c>
      <c r="G26" s="4" t="inlineStr">
        <is>
          <t xml:space="preserve"> </t>
        </is>
      </c>
    </row>
    <row r="27">
      <c r="A27" s="4" t="inlineStr">
        <is>
          <t>Intangible assets amortization period, tax purposes (in years)</t>
        </is>
      </c>
      <c r="B27" s="4" t="inlineStr">
        <is>
          <t xml:space="preserve"> </t>
        </is>
      </c>
      <c r="C27" s="4" t="inlineStr">
        <is>
          <t xml:space="preserve"> </t>
        </is>
      </c>
      <c r="D27" s="4" t="inlineStr">
        <is>
          <t xml:space="preserve"> </t>
        </is>
      </c>
      <c r="E27" s="4" t="inlineStr">
        <is>
          <t xml:space="preserve"> </t>
        </is>
      </c>
      <c r="F27" s="4" t="inlineStr">
        <is>
          <t>15 years</t>
        </is>
      </c>
      <c r="G27" s="4" t="inlineStr">
        <is>
          <t xml:space="preserve"> </t>
        </is>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VESTITURES - Schedule of Business Acquisitions (Details) - USD ($) $ in Millions</t>
        </is>
      </c>
      <c r="B1" s="2" t="inlineStr">
        <is>
          <t>9 Months Ended</t>
        </is>
      </c>
    </row>
    <row r="2">
      <c r="B2" s="2" t="inlineStr">
        <is>
          <t>Sep. 30, 2024</t>
        </is>
      </c>
      <c r="C2" s="2" t="inlineStr">
        <is>
          <t>Dec. 31, 2023</t>
        </is>
      </c>
      <c r="D2" s="2" t="inlineStr">
        <is>
          <t>Sep. 30, 2023</t>
        </is>
      </c>
    </row>
    <row r="3">
      <c r="A3" s="3" t="inlineStr">
        <is>
          <t>Significant Acquisitions and Disposals [Line Items]</t>
        </is>
      </c>
      <c r="B3" s="4" t="inlineStr">
        <is>
          <t xml:space="preserve"> </t>
        </is>
      </c>
      <c r="C3" s="4" t="inlineStr">
        <is>
          <t xml:space="preserve"> </t>
        </is>
      </c>
      <c r="D3" s="4" t="inlineStr">
        <is>
          <t xml:space="preserve"> </t>
        </is>
      </c>
    </row>
    <row r="4">
      <c r="A4" s="4" t="inlineStr">
        <is>
          <t>Goodwill</t>
        </is>
      </c>
      <c r="B4" s="7" t="n">
        <v>3450</v>
      </c>
      <c r="C4" s="6" t="n">
        <v>3531.7</v>
      </c>
      <c r="D4" s="6" t="n">
        <v>3531.7</v>
      </c>
    </row>
    <row r="5">
      <c r="A5" s="4" t="inlineStr">
        <is>
          <t>Acquisitions 2024</t>
        </is>
      </c>
      <c r="B5" s="4" t="inlineStr">
        <is>
          <t xml:space="preserve"> </t>
        </is>
      </c>
      <c r="C5" s="4" t="inlineStr">
        <is>
          <t xml:space="preserve"> </t>
        </is>
      </c>
      <c r="D5" s="4" t="inlineStr">
        <is>
          <t xml:space="preserve"> </t>
        </is>
      </c>
    </row>
    <row r="6">
      <c r="A6" s="3" t="inlineStr">
        <is>
          <t>Significant Acquisitions and Disposals [Line Items]</t>
        </is>
      </c>
      <c r="B6" s="4" t="inlineStr">
        <is>
          <t xml:space="preserve"> </t>
        </is>
      </c>
      <c r="C6" s="4" t="inlineStr">
        <is>
          <t xml:space="preserve"> </t>
        </is>
      </c>
      <c r="D6" s="4" t="inlineStr">
        <is>
          <t xml:space="preserve"> </t>
        </is>
      </c>
    </row>
    <row r="7">
      <c r="A7" s="4" t="inlineStr">
        <is>
          <t>Cash</t>
        </is>
      </c>
      <c r="B7" s="8" t="n">
        <v>206.4</v>
      </c>
      <c r="C7" s="4" t="inlineStr">
        <is>
          <t xml:space="preserve"> </t>
        </is>
      </c>
      <c r="D7" s="4" t="inlineStr">
        <is>
          <t xml:space="preserve"> </t>
        </is>
      </c>
    </row>
    <row r="8">
      <c r="A8" s="4" t="inlineStr">
        <is>
          <t>Total fair value of purchase consideration</t>
        </is>
      </c>
      <c r="B8" s="8" t="n">
        <v>206.4</v>
      </c>
      <c r="C8" s="4" t="inlineStr">
        <is>
          <t xml:space="preserve"> </t>
        </is>
      </c>
      <c r="D8" s="4" t="inlineStr">
        <is>
          <t xml:space="preserve"> </t>
        </is>
      </c>
    </row>
    <row r="9">
      <c r="A9" s="4" t="inlineStr">
        <is>
          <t>Accounts and notes receivable, net</t>
        </is>
      </c>
      <c r="B9" s="8" t="n">
        <v>7.6</v>
      </c>
      <c r="C9" s="4" t="inlineStr">
        <is>
          <t xml:space="preserve"> </t>
        </is>
      </c>
      <c r="D9" s="4" t="inlineStr">
        <is>
          <t xml:space="preserve"> </t>
        </is>
      </c>
    </row>
    <row r="10">
      <c r="A10" s="4" t="inlineStr">
        <is>
          <t>Inventories</t>
        </is>
      </c>
      <c r="B10" s="8" t="n">
        <v>10.7</v>
      </c>
      <c r="C10" s="4" t="inlineStr">
        <is>
          <t xml:space="preserve"> </t>
        </is>
      </c>
      <c r="D10" s="4" t="inlineStr">
        <is>
          <t xml:space="preserve"> </t>
        </is>
      </c>
    </row>
    <row r="11">
      <c r="A11" s="4" t="inlineStr">
        <is>
          <t>Property, plant &amp; equipment</t>
        </is>
      </c>
      <c r="B11" s="8" t="n">
        <v>161.2</v>
      </c>
      <c r="C11" s="4" t="inlineStr">
        <is>
          <t xml:space="preserve"> </t>
        </is>
      </c>
      <c r="D11" s="4" t="inlineStr">
        <is>
          <t xml:space="preserve"> </t>
        </is>
      </c>
    </row>
    <row r="12">
      <c r="A12" s="4" t="inlineStr">
        <is>
          <t>Contractual rights in place</t>
        </is>
      </c>
      <c r="B12" s="8" t="n">
        <v>30.8</v>
      </c>
      <c r="C12" s="4" t="inlineStr">
        <is>
          <t xml:space="preserve"> </t>
        </is>
      </c>
      <c r="D12" s="4" t="inlineStr">
        <is>
          <t xml:space="preserve"> </t>
        </is>
      </c>
    </row>
    <row r="13">
      <c r="A13" s="4" t="inlineStr">
        <is>
          <t>Other liabilities assumed</t>
        </is>
      </c>
      <c r="B13" s="8" t="n">
        <v>-8.800000000000001</v>
      </c>
      <c r="C13" s="4" t="inlineStr">
        <is>
          <t xml:space="preserve"> </t>
        </is>
      </c>
      <c r="D13" s="4" t="inlineStr">
        <is>
          <t xml:space="preserve"> </t>
        </is>
      </c>
    </row>
    <row r="14">
      <c r="A14" s="4" t="inlineStr">
        <is>
          <t>Net identifiable assets acquired</t>
        </is>
      </c>
      <c r="B14" s="8" t="n">
        <v>201.5</v>
      </c>
      <c r="C14" s="4" t="inlineStr">
        <is>
          <t xml:space="preserve"> </t>
        </is>
      </c>
      <c r="D14" s="4" t="inlineStr">
        <is>
          <t xml:space="preserve"> </t>
        </is>
      </c>
    </row>
    <row r="15">
      <c r="A15" s="4" t="inlineStr">
        <is>
          <t>Goodwill</t>
        </is>
      </c>
      <c r="B15" s="6" t="n">
        <v>4.9</v>
      </c>
      <c r="C15" s="4" t="inlineStr">
        <is>
          <t xml:space="preserve"> </t>
        </is>
      </c>
      <c r="D1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Classification of Assets and Liabilities Held for Sale (Details) - Disposal Group, Held-for-Sale, Not Discontinued Operations - USD ($)</t>
        </is>
      </c>
      <c r="B1" s="2" t="inlineStr">
        <is>
          <t>Sep. 30, 2024</t>
        </is>
      </c>
      <c r="C1" s="2" t="inlineStr">
        <is>
          <t>Dec. 31, 2023</t>
        </is>
      </c>
      <c r="D1" s="2" t="inlineStr">
        <is>
          <t>Sep. 30, 2023</t>
        </is>
      </c>
    </row>
    <row r="2">
      <c r="A2" s="3" t="inlineStr">
        <is>
          <t>Significant Acquisitions and Disposals [Line Items]</t>
        </is>
      </c>
      <c r="B2" s="4" t="inlineStr">
        <is>
          <t xml:space="preserve"> </t>
        </is>
      </c>
      <c r="C2" s="4" t="inlineStr">
        <is>
          <t xml:space="preserve"> </t>
        </is>
      </c>
      <c r="D2" s="4" t="inlineStr">
        <is>
          <t xml:space="preserve"> </t>
        </is>
      </c>
    </row>
    <row r="3">
      <c r="A3" s="4" t="inlineStr">
        <is>
          <t>Total assets held for sale</t>
        </is>
      </c>
      <c r="B3" s="7" t="n">
        <v>0</v>
      </c>
      <c r="C3" s="7" t="n">
        <v>0</v>
      </c>
      <c r="D3" s="4" t="inlineStr">
        <is>
          <t xml:space="preserve"> </t>
        </is>
      </c>
    </row>
    <row r="4">
      <c r="A4" s="4" t="inlineStr">
        <is>
          <t>Concrete Operations In Texas</t>
        </is>
      </c>
      <c r="B4" s="4" t="inlineStr">
        <is>
          <t xml:space="preserve"> </t>
        </is>
      </c>
      <c r="C4" s="4" t="inlineStr">
        <is>
          <t xml:space="preserve"> </t>
        </is>
      </c>
      <c r="D4" s="4" t="inlineStr">
        <is>
          <t xml:space="preserve"> </t>
        </is>
      </c>
    </row>
    <row r="5">
      <c r="A5" s="3" t="inlineStr">
        <is>
          <t>Significant Acquisitions and Disposals [Line Items]</t>
        </is>
      </c>
      <c r="B5" s="4" t="inlineStr">
        <is>
          <t xml:space="preserve"> </t>
        </is>
      </c>
      <c r="C5" s="4" t="inlineStr">
        <is>
          <t xml:space="preserve"> </t>
        </is>
      </c>
      <c r="D5" s="4" t="inlineStr">
        <is>
          <t xml:space="preserve"> </t>
        </is>
      </c>
    </row>
    <row r="6">
      <c r="A6" s="4" t="inlineStr">
        <is>
          <t>Inventory</t>
        </is>
      </c>
      <c r="B6" s="5" t="n">
        <v>0</v>
      </c>
      <c r="C6" s="5" t="n">
        <v>0</v>
      </c>
      <c r="D6" s="7" t="n">
        <v>18600000</v>
      </c>
    </row>
    <row r="7">
      <c r="A7" s="4" t="inlineStr">
        <is>
          <t>Land and land improvements, net</t>
        </is>
      </c>
      <c r="B7" s="5" t="n">
        <v>0</v>
      </c>
      <c r="C7" s="5" t="n">
        <v>0</v>
      </c>
      <c r="D7" s="5" t="n">
        <v>39700000</v>
      </c>
    </row>
    <row r="8">
      <c r="A8" s="4" t="inlineStr">
        <is>
          <t>Buildings, machinery and equipment, net</t>
        </is>
      </c>
      <c r="B8" s="5" t="n">
        <v>0</v>
      </c>
      <c r="C8" s="5" t="n">
        <v>0</v>
      </c>
      <c r="D8" s="5" t="n">
        <v>114600000</v>
      </c>
    </row>
    <row r="9">
      <c r="A9" s="4" t="inlineStr">
        <is>
          <t>Operating leases, net</t>
        </is>
      </c>
      <c r="B9" s="5" t="n">
        <v>0</v>
      </c>
      <c r="C9" s="5" t="n">
        <v>0</v>
      </c>
      <c r="D9" s="5" t="n">
        <v>9900000</v>
      </c>
    </row>
    <row r="10">
      <c r="A10" s="4" t="inlineStr">
        <is>
          <t>Finance leases, net</t>
        </is>
      </c>
      <c r="B10" s="5" t="n">
        <v>0</v>
      </c>
      <c r="C10" s="5" t="n">
        <v>0</v>
      </c>
      <c r="D10" s="5" t="n">
        <v>18100000</v>
      </c>
    </row>
    <row r="11">
      <c r="A11" s="4" t="inlineStr">
        <is>
          <t>Amortizable intangible assets, net</t>
        </is>
      </c>
      <c r="B11" s="5" t="n">
        <v>0</v>
      </c>
      <c r="C11" s="5" t="n">
        <v>0</v>
      </c>
      <c r="D11" s="5" t="n">
        <v>164700000</v>
      </c>
    </row>
    <row r="12">
      <c r="A12" s="4" t="inlineStr">
        <is>
          <t>Goodwill</t>
        </is>
      </c>
      <c r="B12" s="5" t="n">
        <v>0</v>
      </c>
      <c r="C12" s="5" t="n">
        <v>0</v>
      </c>
      <c r="D12" s="5" t="n">
        <v>157800000</v>
      </c>
    </row>
    <row r="13">
      <c r="A13" s="4" t="inlineStr">
        <is>
          <t>Reserve for assets held for sale</t>
        </is>
      </c>
      <c r="B13" s="5" t="n">
        <v>0</v>
      </c>
      <c r="C13" s="5" t="n">
        <v>0</v>
      </c>
      <c r="D13" s="5" t="n">
        <v>-28300000</v>
      </c>
    </row>
    <row r="14">
      <c r="A14" s="4" t="inlineStr">
        <is>
          <t>Total assets held for sale</t>
        </is>
      </c>
      <c r="B14" s="5" t="n">
        <v>0</v>
      </c>
      <c r="C14" s="5" t="n">
        <v>0</v>
      </c>
      <c r="D14" s="5" t="n">
        <v>495100000</v>
      </c>
    </row>
    <row r="15">
      <c r="A15" s="4" t="inlineStr">
        <is>
          <t>Current operating lease liabilities</t>
        </is>
      </c>
      <c r="B15" s="5" t="n">
        <v>0</v>
      </c>
      <c r="C15" s="5" t="n">
        <v>0</v>
      </c>
      <c r="D15" s="5" t="n">
        <v>-700000</v>
      </c>
    </row>
    <row r="16">
      <c r="A16" s="4" t="inlineStr">
        <is>
          <t>Current finance lease liabilities</t>
        </is>
      </c>
      <c r="B16" s="5" t="n">
        <v>0</v>
      </c>
      <c r="C16" s="5" t="n">
        <v>0</v>
      </c>
      <c r="D16" s="5" t="n">
        <v>0</v>
      </c>
    </row>
    <row r="17">
      <c r="A17" s="4" t="inlineStr">
        <is>
          <t>Noncurrent operating lease liabilities</t>
        </is>
      </c>
      <c r="B17" s="5" t="n">
        <v>0</v>
      </c>
      <c r="C17" s="5" t="n">
        <v>0</v>
      </c>
      <c r="D17" s="5" t="n">
        <v>-9400000</v>
      </c>
    </row>
    <row r="18">
      <c r="A18" s="4" t="inlineStr">
        <is>
          <t>Noncurrent finance lease liabilities</t>
        </is>
      </c>
      <c r="B18" s="5" t="n">
        <v>0</v>
      </c>
      <c r="C18" s="5" t="n">
        <v>0</v>
      </c>
      <c r="D18" s="5" t="n">
        <v>0</v>
      </c>
    </row>
    <row r="19">
      <c r="A19" s="4" t="inlineStr">
        <is>
          <t>Total liabilities held for sale</t>
        </is>
      </c>
      <c r="B19" s="7" t="n">
        <v>0</v>
      </c>
      <c r="C19" s="7" t="n">
        <v>0</v>
      </c>
      <c r="D19" s="7" t="n">
        <v>-101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Revenues are measured as the amount of consideration we expect to receive in exchange for transferring goods or providing services. Sales taxes and other taxes we collect are recorded as liabilities until remitted and thus are excluded from revenues. Costs to obtain and fulfill contracts (primarily asphalt construction paving contracts) are immaterial and are expensed as incurred when the expected amortization period is one year or less. Our segment total revenues by geographic market for the three and nine month periods ended September 30, 2024 and 2023 are disaggregated as follows (the decrease in Gulf Coast market concrete revenues is primarily attributable to the sale of concrete operations in Texas in November 2023; see Note 16 for additional information): Three Months Ended September 30, 2024 in millions Aggregates Asphalt Concrete Total East revenues $ 466.7 $ 64.0 $ 88.4 $ 619.1 Gulf Coast revenues 842.7 90.9 2.6 936.2 West revenues 263.0 226.2 83.4 572.6 Segment sales $ 1,572.4 $ 381.1 $ 174.4 $ 2,127.9 Intersegment sales (124.0) 0.0 0.0 (124.0) Total revenues 1 $ 1,448.4 $ 381.1 $ 174.4 $ 2,003.9 Three Months Ended September 30, 2023 in millions Aggregates Asphalt Concrete Total East revenues $ 464.8 $ 64.5 $ 95.4 $ 624.7 Gulf Coast revenues 900.4 71.4 168.7 1,140.5 West revenues 263.2 211.3 100.5 575.0 Segment sales $ 1,628.4 $ 347.2 $ 364.6 $ 2,340.2 Intersegment sales (154.4) 0.0 0.0 (154.4) Total revenues 1 $ 1,474.0 $ 347.2 $ 364.6 $ 2,185.8 Nine Months Ended September 30, 2024 in millions Aggregates Asphalt Concrete Total East revenues $ 1,267.3 $ 149.7 $ 246.6 $ 1,663.6 Gulf Coast revenues 2,484.7 198.0 7.1 $ 2,689.8 West revenues 725.3 570.8 236.2 $ 1,532.3 Segment sales $ 4,477.3 $ 918.5 $ 489.9 $ 5,885.7 Intersegment sales (321.7) 0.0 0.0 $ (321.7) Total revenues 1 $ 4,155.6 $ 918.5 $ 489.9 $ 5,564.0 Nine Months Ended September 30, 2023 in millions Aggregates Asphalt Concrete Total East revenues $ 1,259.7 $ 147.1 $ 278.7 $ 1,685.5 Gulf Coast revenues 2,568.7 182.0 457.6 3,208.3 West revenues 677.5 525.2 257.0 1,459.7 Segment sales $ 4,505.9 $ 854.3 $ 993.3 $ 6,353.5 Intersegment sales (405.9) 0.0 0.0 (405.9) Total revenues 1 $ 4,100.0 $ 854.3 $ 993.3 $ 5,947.6 The geographic markets are defined by states/countries as follows: East market — Arkansas, Delaware, Illinois, Kentucky, Maryland, New Jersey, New York, North Carolina, Pennsylvania, Tennessee, Virginia and Washington D.C. Gulf Coast market — Alabama, Florida, Georgia, Louisiana, Mississippi, Oklahoma, South Carolina, Texas, U.S. Virgin Islands, Freeport (Bahamas), Puerto Cortés (Honduras) and Quintana Roo (Mexico) West market — Arizona, California, Hawaii, New Mexico and British Columbia (Canada) Total revenues are primarily derived from our p roduct sales of aggregates (crushed stone, sand and gravel, sand and other aggregates), asphalt mix and ready-mixed concrete, and include freight &amp; delivery costs that we pass along to our customers to deliver these products. We also generate service revenues from our asphalt construction paving business and service revenues related to our aggregates business, such as landfill tipping fees. Our total service revenues were $88.2 million (4.4% of total revenues) and $76.7 million (3.5% of total revenues) for the three months ended September 30, 2024 and 2023, respectively, and $195.0 million ( 3.5% of total revenues) and $181.5 million (3.1% of total revenues) for the nine months ended September 30, 2024 and 2023, respectively. Our products typically are sold to private industry and not directly to governmental entities. Although approximately 40% to 55% of our aggregates shipments have historically been used in publicly funded construction (such as highways, airports and government buildings), a relatively small portion of our sales are made directly to federal, state, county or municipal governments/agencies. Therefore, although reductions in state and federal funding can curtail publicly funded construction, the vast majority of our business is not directly subject to renegotiation of profits or termination of contracts with local, state or federal governments. PRODUCT REVENUES Revenue is recognized when obligations under the terms of a contract with our customer are satisfied; generally, this occurs at a point in time when our aggregates, asphalt mix and ready-mixed concrete are shipped/delivered and control passes to the customer. Revenue for our products is recorded at the fixed invoice amount, and payment is due by the 15 th day of the following month. We do not offer discounts for early payment. Freight &amp; delivery generally represents pass-through transportation costs we incur (including our administrative costs) and pay to third-party carriers to deliver our products to customers and are accounted for as a fulfillment activity. Likewise, the costs related to freight &amp; delivery are included in cost of revenues. Freight &amp; delivery revenues are as follows: Three Months Ended Nine Months Ended in millions 2024 2023 2024 2023 Total revenues $ 2,003.9 $ 2,185.8 $ 5,564.0 $ 5,947.6 Freight &amp; delivery revenues 1 (261.4) (276.5) (741.7) (766.9) Total revenues excluding freight &amp; delivery $ 1,742.5 $ 1,909.3 $ 4,822.3 $ 5,180.7 1 Includes freight &amp; delivery to remote distribution sites. CONSTRUCTION PAVING SERVICE REVENUES Revenue from our asphalt construction paving business is recognized over time using the percentage-of-completion method under the cost approach. The percentage of completion is determined by costs incurred to date as a percentage of total costs estimated for the project. Under this approach, recognized contract revenue equals the total estimated contract revenue multiplied by the percentage of completion. Future revenues from unsatisfied performance obligations (including contracts with an expected duration of 1 year or less) at September 30, 2024 and 2023 were $206.5 million and $116.3 million, respectively. The remaining period to complete the obligations at September 30, 2024 ranged from 1 month to 51 months. The increase in future revenues from unsatisfied performance obligations is primarily due to acquisitions completed during the second quarter of 2024 (refer to Note 16 for further information). Our construction contracts are unit priced, and an account receivable is recorded for amounts invoiced based on actual units produced. Contract assets for estimated earnings in excess of billings, contract assets related to retainage provisions and contract liabilities for billings in excess of costs are immaterial. Variable consideration in our construction paving contracts is immaterial and consists of incentives and penalties based on the quality of work performed. Our construction paving contracts may contain warranty provisions covering defects in equipment, materials, design or workmanship that generally run from nine months to one year after project completion. Due to the nature of our construction paving projects, including contract owner inspections of the work during construction and prior to acceptance, we have not experienced material warranty costs for these short-term warranties. VOLUMETRIC PRODUCTION PAYMENT DEFERRED REVENUES In 2013 and 2012, we sold a percentage interest in certain future aggregates production for net cash proceeds of $226.9 million. These transactions, structured as volumetric production payments (VPPs): ▪ relate to eight quarries in Georgia and South Carolina ▪ provide the purchaser solely with a nonoperating percentage interest in the subject quarries’ future aggregates production ▪ contain no minimum annual or cumulative guarantees by us for production or sales volume, nor minimum sales price ▪ are both volume and time limited (we expect the transactions will last approximately 20 more years, limited by volume rather than time) We are the exclusive sales agent for, and transmit quarterly to the purchaser the proceeds from the sale of, the purchaser’s share of aggregates production. Our consolidated total revenues exclude the revenue from the sale of the purchaser’s share of aggregates. The proceeds we received from the sale of the percentage interest were recorded as deferred revenue on the balance sheet. We recognize revenue on a unit-of-sales basis (as we sell the purchaser’s share of production) relative to the volume limitations of the transactions. Given the nature of the risks and potential rewards assumed by the buyer, the transactions do not reflect financing activities. Changes in our deferred revenue balances (current and noncurrent) are as follows: Three Months Ended Nine Months Ended in millions 2024 2023 2024 2023 Deferred revenue balance at beginning of period $ 148.9 $ 157.4 $ 152.8 $ 161.8 Revenue recognized from deferred revenue (2.0) (2.5) (5.9) (6.9) Deferred revenue balance at end of period $ 146.9 $ 154.9 $ 146.9 $ 154.9 Based on expected sales from the specified quarries, we expect to recognize $7.5 million of VPP deferred revenue as income during the twelve-month period ending September 30, 2025 (reflected in other current liabilities in our September 30, 2024 Condensed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8:08:59Z</dcterms:created>
  <dcterms:modified xmlns:dcterms="http://purl.org/dc/terms/" xmlns:xsi="http://www.w3.org/2001/XMLSchema-instance" xsi:type="dcterms:W3CDTF">2024-10-30T18:08:59Z</dcterms:modified>
</cp:coreProperties>
</file>